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 Based Compensation" sheetId="9" state="visible" r:id="rId9"/>
    <sheet xmlns:r="http://schemas.openxmlformats.org/officeDocument/2006/relationships" name="Fair Value Measurements" sheetId="10" state="visible" r:id="rId10"/>
    <sheet xmlns:r="http://schemas.openxmlformats.org/officeDocument/2006/relationships" name="Inventory and Capitalized Inter" sheetId="11" state="visible" r:id="rId11"/>
    <sheet xmlns:r="http://schemas.openxmlformats.org/officeDocument/2006/relationships" name="Transactions with Related Parti" sheetId="12" state="visible" r:id="rId12"/>
    <sheet xmlns:r="http://schemas.openxmlformats.org/officeDocument/2006/relationships" name="Investment in Joint Venture Arr" sheetId="13" state="visible" r:id="rId13"/>
    <sheet xmlns:r="http://schemas.openxmlformats.org/officeDocument/2006/relationships" name="Guarantees and Indemnifications" sheetId="14" state="visible" r:id="rId14"/>
    <sheet xmlns:r="http://schemas.openxmlformats.org/officeDocument/2006/relationships" name="Commitments and Contingencies" sheetId="15" state="visible" r:id="rId15"/>
    <sheet xmlns:r="http://schemas.openxmlformats.org/officeDocument/2006/relationships" name="Operating Leases" sheetId="16" state="visible" r:id="rId16"/>
    <sheet xmlns:r="http://schemas.openxmlformats.org/officeDocument/2006/relationships" name="Community Development District " sheetId="17" state="visible" r:id="rId17"/>
    <sheet xmlns:r="http://schemas.openxmlformats.org/officeDocument/2006/relationships" name="Debt" sheetId="18" state="visible" r:id="rId18"/>
    <sheet xmlns:r="http://schemas.openxmlformats.org/officeDocument/2006/relationships" name="Acquisition and Goodwill (Not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Share Repurchase Program (Not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ock Based Compensation (Table" sheetId="27" state="visible" r:id="rId27"/>
    <sheet xmlns:r="http://schemas.openxmlformats.org/officeDocument/2006/relationships" name="Fair Value Measurements Fair Va" sheetId="28" state="visible" r:id="rId28"/>
    <sheet xmlns:r="http://schemas.openxmlformats.org/officeDocument/2006/relationships" name="Inventory and Capitalized Int_2" sheetId="29" state="visible" r:id="rId29"/>
    <sheet xmlns:r="http://schemas.openxmlformats.org/officeDocument/2006/relationships" name="Commitments and Contingencies C" sheetId="30" state="visible" r:id="rId30"/>
    <sheet xmlns:r="http://schemas.openxmlformats.org/officeDocument/2006/relationships" name="Operating Leases Schedule of Le" sheetId="31" state="visible" r:id="rId31"/>
    <sheet xmlns:r="http://schemas.openxmlformats.org/officeDocument/2006/relationships" name="Operating Leases Schedule of Fu" sheetId="32" state="visible" r:id="rId32"/>
    <sheet xmlns:r="http://schemas.openxmlformats.org/officeDocument/2006/relationships" name="Community Development Distric_2" sheetId="33" state="visible" r:id="rId33"/>
    <sheet xmlns:r="http://schemas.openxmlformats.org/officeDocument/2006/relationships" name="Debt Debt (Tables)" sheetId="34" state="visible" r:id="rId34"/>
    <sheet xmlns:r="http://schemas.openxmlformats.org/officeDocument/2006/relationships" name="Earnings per Share Earnings per" sheetId="35" state="visible" r:id="rId35"/>
    <sheet xmlns:r="http://schemas.openxmlformats.org/officeDocument/2006/relationships" name="Income Taxes Income Taxes (Tabl" sheetId="36" state="visible" r:id="rId36"/>
    <sheet xmlns:r="http://schemas.openxmlformats.org/officeDocument/2006/relationships" name="Business Segments Business Segm" sheetId="37" state="visible" r:id="rId37"/>
    <sheet xmlns:r="http://schemas.openxmlformats.org/officeDocument/2006/relationships" name="Summary of Significant Accoun_4" sheetId="38" state="visible" r:id="rId38"/>
    <sheet xmlns:r="http://schemas.openxmlformats.org/officeDocument/2006/relationships" name="Property and Equipment (Details" sheetId="39" state="visible" r:id="rId39"/>
    <sheet xmlns:r="http://schemas.openxmlformats.org/officeDocument/2006/relationships" name="Estimated Useful Life (Details)" sheetId="40" state="visible" r:id="rId40"/>
    <sheet xmlns:r="http://schemas.openxmlformats.org/officeDocument/2006/relationships" name="Summary of Significant Accoun_5" sheetId="41" state="visible" r:id="rId41"/>
    <sheet xmlns:r="http://schemas.openxmlformats.org/officeDocument/2006/relationships" name="Warranty (Details)" sheetId="42" state="visible" r:id="rId42"/>
    <sheet xmlns:r="http://schemas.openxmlformats.org/officeDocument/2006/relationships" name="Self-Insurance (Details)" sheetId="43" state="visible" r:id="rId43"/>
    <sheet xmlns:r="http://schemas.openxmlformats.org/officeDocument/2006/relationships" name="Other Liabilities (Details)" sheetId="44" state="visible" r:id="rId44"/>
    <sheet xmlns:r="http://schemas.openxmlformats.org/officeDocument/2006/relationships" name="Summary of Significant Accoun_6" sheetId="45" state="visible" r:id="rId45"/>
    <sheet xmlns:r="http://schemas.openxmlformats.org/officeDocument/2006/relationships" name="Stock Based Compensation Summar" sheetId="46" state="visible" r:id="rId46"/>
    <sheet xmlns:r="http://schemas.openxmlformats.org/officeDocument/2006/relationships" name="Stock Based Compensation Fair V" sheetId="47" state="visible" r:id="rId47"/>
    <sheet xmlns:r="http://schemas.openxmlformats.org/officeDocument/2006/relationships" name="Stock Based Compensation Stock " sheetId="48" state="visible" r:id="rId48"/>
    <sheet xmlns:r="http://schemas.openxmlformats.org/officeDocument/2006/relationships" name="Stock Based Compensation Profit" sheetId="49" state="visible" r:id="rId49"/>
    <sheet xmlns:r="http://schemas.openxmlformats.org/officeDocument/2006/relationships" name="Stock Based Compensation Perfor" sheetId="50" state="visible" r:id="rId50"/>
    <sheet xmlns:r="http://schemas.openxmlformats.org/officeDocument/2006/relationships" name="Fair Value Measurements Notiona" sheetId="51" state="visible" r:id="rId51"/>
    <sheet xmlns:r="http://schemas.openxmlformats.org/officeDocument/2006/relationships" name="Fair Value Measurements (Loss) " sheetId="52" state="visible" r:id="rId52"/>
    <sheet xmlns:r="http://schemas.openxmlformats.org/officeDocument/2006/relationships" name="Fair Value Measurements Balance" sheetId="53" state="visible" r:id="rId53"/>
    <sheet xmlns:r="http://schemas.openxmlformats.org/officeDocument/2006/relationships" name="Fair Value Measurements Assets " sheetId="54" state="visible" r:id="rId54"/>
    <sheet xmlns:r="http://schemas.openxmlformats.org/officeDocument/2006/relationships" name="Fair Value Measurements Financi" sheetId="55" state="visible" r:id="rId55"/>
    <sheet xmlns:r="http://schemas.openxmlformats.org/officeDocument/2006/relationships" name="Fair Value Measurements Fair _2" sheetId="56" state="visible" r:id="rId56"/>
    <sheet xmlns:r="http://schemas.openxmlformats.org/officeDocument/2006/relationships" name="Inventory (Details)" sheetId="57" state="visible" r:id="rId57"/>
    <sheet xmlns:r="http://schemas.openxmlformats.org/officeDocument/2006/relationships" name="Inventory and Capitalized Int_3" sheetId="58" state="visible" r:id="rId58"/>
    <sheet xmlns:r="http://schemas.openxmlformats.org/officeDocument/2006/relationships" name="Inventory and Capitalized Int_4" sheetId="59" state="visible" r:id="rId59"/>
    <sheet xmlns:r="http://schemas.openxmlformats.org/officeDocument/2006/relationships" name="Inventory and Capitalized Int_5" sheetId="60" state="visible" r:id="rId60"/>
    <sheet xmlns:r="http://schemas.openxmlformats.org/officeDocument/2006/relationships" name="Transactions with Related Par_2" sheetId="61" state="visible" r:id="rId61"/>
    <sheet xmlns:r="http://schemas.openxmlformats.org/officeDocument/2006/relationships" name="Investment in Joint Venture A_2" sheetId="62" state="visible" r:id="rId62"/>
    <sheet xmlns:r="http://schemas.openxmlformats.org/officeDocument/2006/relationships" name="Investment in Joint Venture A_3" sheetId="63" state="visible" r:id="rId63"/>
    <sheet xmlns:r="http://schemas.openxmlformats.org/officeDocument/2006/relationships" name="Investment in Joint Venture A_4" sheetId="64" state="visible" r:id="rId64"/>
    <sheet xmlns:r="http://schemas.openxmlformats.org/officeDocument/2006/relationships" name="Guarantees and Indemnificatio_2" sheetId="65" state="visible" r:id="rId65"/>
    <sheet xmlns:r="http://schemas.openxmlformats.org/officeDocument/2006/relationships" name="Commitments and Contingencies W" sheetId="66" state="visible" r:id="rId66"/>
    <sheet xmlns:r="http://schemas.openxmlformats.org/officeDocument/2006/relationships" name="Commitments and Contingencies L" sheetId="67" state="visible" r:id="rId67"/>
    <sheet xmlns:r="http://schemas.openxmlformats.org/officeDocument/2006/relationships" name="Commitments and Contingencies_2" sheetId="68" state="visible" r:id="rId68"/>
    <sheet xmlns:r="http://schemas.openxmlformats.org/officeDocument/2006/relationships" name="Operating Leases Operating Leas" sheetId="69" state="visible" r:id="rId69"/>
    <sheet xmlns:r="http://schemas.openxmlformats.org/officeDocument/2006/relationships" name="Operating Leases Lease Expense " sheetId="70" state="visible" r:id="rId70"/>
    <sheet xmlns:r="http://schemas.openxmlformats.org/officeDocument/2006/relationships" name="Operating Leases Schedule of Op" sheetId="71" state="visible" r:id="rId71"/>
    <sheet xmlns:r="http://schemas.openxmlformats.org/officeDocument/2006/relationships" name="Community Development Distric_3" sheetId="72" state="visible" r:id="rId72"/>
    <sheet xmlns:r="http://schemas.openxmlformats.org/officeDocument/2006/relationships" name="Debt Debt (Details)" sheetId="73" state="visible" r:id="rId73"/>
    <sheet xmlns:r="http://schemas.openxmlformats.org/officeDocument/2006/relationships" name="Debt MIF Warehousing Agreement " sheetId="74" state="visible" r:id="rId74"/>
    <sheet xmlns:r="http://schemas.openxmlformats.org/officeDocument/2006/relationships" name="Debt Senior Notes (Details)" sheetId="75" state="visible" r:id="rId75"/>
    <sheet xmlns:r="http://schemas.openxmlformats.org/officeDocument/2006/relationships" name="Debt Notes Payable - Other (Det" sheetId="76" state="visible" r:id="rId76"/>
    <sheet xmlns:r="http://schemas.openxmlformats.org/officeDocument/2006/relationships" name="Debt Debt Maturities (Details)" sheetId="77" state="visible" r:id="rId77"/>
    <sheet xmlns:r="http://schemas.openxmlformats.org/officeDocument/2006/relationships" name="Acquisition and Goodwill (Detai" sheetId="78" state="visible" r:id="rId78"/>
    <sheet xmlns:r="http://schemas.openxmlformats.org/officeDocument/2006/relationships" name="Earnings per Share Earnings p_2" sheetId="79" state="visible" r:id="rId79"/>
    <sheet xmlns:r="http://schemas.openxmlformats.org/officeDocument/2006/relationships" name="Income Taxes Deferred Tax Asset" sheetId="80" state="visible" r:id="rId80"/>
    <sheet xmlns:r="http://schemas.openxmlformats.org/officeDocument/2006/relationships" name="Income Taxes Benefit From Incom" sheetId="81" state="visible" r:id="rId81"/>
    <sheet xmlns:r="http://schemas.openxmlformats.org/officeDocument/2006/relationships" name="Income Taxes Income Tax Disclos" sheetId="82" state="visible" r:id="rId82"/>
    <sheet xmlns:r="http://schemas.openxmlformats.org/officeDocument/2006/relationships" name="Income Taxes Income Tax Reconci" sheetId="83" state="visible" r:id="rId83"/>
    <sheet xmlns:r="http://schemas.openxmlformats.org/officeDocument/2006/relationships" name="Income Taxes Net Operating Loss" sheetId="84" state="visible" r:id="rId84"/>
    <sheet xmlns:r="http://schemas.openxmlformats.org/officeDocument/2006/relationships" name="Business Segments Business Se_2" sheetId="85" state="visible" r:id="rId85"/>
    <sheet xmlns:r="http://schemas.openxmlformats.org/officeDocument/2006/relationships" name="Business Segments Business Se_3" sheetId="86" state="visible" r:id="rId86"/>
    <sheet xmlns:r="http://schemas.openxmlformats.org/officeDocument/2006/relationships" name="Business Segments Business Se_4" sheetId="87" state="visible" r:id="rId87"/>
    <sheet xmlns:r="http://schemas.openxmlformats.org/officeDocument/2006/relationships" name="Share Repurchase Program (Detai"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Entity Information [Line Items]</t>
        </is>
      </c>
    </row>
    <row r="4">
      <c r="A4" s="4" t="inlineStr">
        <is>
          <t>Document Annual Report</t>
        </is>
      </c>
      <c r="B4" s="4" t="inlineStr">
        <is>
          <t>true</t>
        </is>
      </c>
    </row>
    <row r="5">
      <c r="A5" s="4" t="inlineStr">
        <is>
          <t>Document Transition Report</t>
        </is>
      </c>
      <c r="B5" s="4" t="inlineStr">
        <is>
          <t>false</t>
        </is>
      </c>
    </row>
    <row r="6">
      <c r="A6" s="4" t="inlineStr">
        <is>
          <t>Document Type</t>
        </is>
      </c>
      <c r="B6" s="4" t="inlineStr">
        <is>
          <t>10-K</t>
        </is>
      </c>
    </row>
    <row r="7">
      <c r="A7" s="4" t="inlineStr">
        <is>
          <t>Document Period End Date</t>
        </is>
      </c>
      <c r="B7" s="4" t="inlineStr">
        <is>
          <t>Dec. 31,
		2021</t>
        </is>
      </c>
    </row>
    <row r="8">
      <c r="A8" s="4" t="inlineStr">
        <is>
          <t>Entity File Number</t>
        </is>
      </c>
      <c r="B8" s="4" t="inlineStr">
        <is>
          <t>1-12434</t>
        </is>
      </c>
    </row>
    <row r="9">
      <c r="A9" s="4" t="inlineStr">
        <is>
          <t>Entity Registrant Name</t>
        </is>
      </c>
      <c r="B9" s="4" t="inlineStr">
        <is>
          <t>M/I HOMES, INC.</t>
        </is>
      </c>
    </row>
    <row r="10">
      <c r="A10" s="4" t="inlineStr">
        <is>
          <t>Entity Incorporation, State or Country Code</t>
        </is>
      </c>
      <c r="B10" s="4" t="inlineStr">
        <is>
          <t>OH</t>
        </is>
      </c>
    </row>
    <row r="11">
      <c r="A11" s="4" t="inlineStr">
        <is>
          <t>Entity Tax Identification Number</t>
        </is>
      </c>
      <c r="B11" s="4" t="inlineStr">
        <is>
          <t>31-1210837</t>
        </is>
      </c>
    </row>
    <row r="12">
      <c r="A12" s="4" t="inlineStr">
        <is>
          <t>Entity Address, Address Line One</t>
        </is>
      </c>
      <c r="B12" s="4" t="inlineStr">
        <is>
          <t>4131 Worth Avenue</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9</t>
        </is>
      </c>
    </row>
    <row r="17">
      <c r="A17" s="4" t="inlineStr">
        <is>
          <t>City Area Code</t>
        </is>
      </c>
      <c r="B17" s="4" t="inlineStr">
        <is>
          <t>614</t>
        </is>
      </c>
    </row>
    <row r="18">
      <c r="A18" s="4" t="inlineStr">
        <is>
          <t>Local Phone Number</t>
        </is>
      </c>
      <c r="B18" s="4" t="inlineStr">
        <is>
          <t>418-8000</t>
        </is>
      </c>
    </row>
    <row r="19">
      <c r="A19" s="4" t="inlineStr">
        <is>
          <t>Title of 12(b) Security</t>
        </is>
      </c>
      <c r="B19" s="4" t="inlineStr">
        <is>
          <t>Common Shares, par value $.01</t>
        </is>
      </c>
    </row>
    <row r="20">
      <c r="A20" s="4" t="inlineStr">
        <is>
          <t>Trading Symbol</t>
        </is>
      </c>
      <c r="B20" s="4" t="inlineStr">
        <is>
          <t>MH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00000000</v>
      </c>
    </row>
    <row r="32">
      <c r="A32" s="4" t="inlineStr">
        <is>
          <t>Entity Common Stock, Shares Outstanding</t>
        </is>
      </c>
      <c r="C32" s="6" t="n">
        <v>28459630</v>
      </c>
    </row>
    <row r="33">
      <c r="A33" s="4" t="inlineStr">
        <is>
          <t>Entity Central Index Key</t>
        </is>
      </c>
      <c r="B33" s="4" t="inlineStr">
        <is>
          <t>000079929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Disclosures [Text Block]</t>
        </is>
      </c>
      <c r="B4" s="4" t="inlineStr">
        <is>
          <t>Fair Value Measurements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o meet financing needs of our home-buying customers, M/I Financial is party to interest rate lock commitments (“IRLCs”), which are extended to customers who have applied for a mortgage loan and meet certain defined credit and underwriting criteria. These IRLCs are considered derivative financial instruments. M/I Financial manages interest rate risk related to its IRLCs and mortgage loans held for sale through the use of forward sales of mortgage-backed securities (“FMBSs”), the use of whole loan delivery commitments, and the occasional purchase of options on FMBSs in accordance with Company policy. These FMBSs, options on FMBSs, and IRLCs covered by FMBSs are considered non-designated derivatives. These amounts are either recorded in Other Assets or Other Liabilities on the Consolidated Balance Sheets (depending on the respective balance for that year ended December 31). The Company measures both mortgage loans held for sale and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Consolidated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applies a fallout rate to IRLCs when measuring the fair value of rate lock commitments. Fallout is defined as locked loan commitments for which the Company does not close a mortgage loan and is based on management’s judgment and company experience. The Company sells loans on a servicing released or servicing retained basis, and receives servicing compensation. Thus, the value of the servicing rights included in the fair value measurement is based upon contractual terms with investors and depends on the loan type. Mortgage servicing rights (Level 3 financial instruments as they are measured using significant unobservable inputs such as mortgage prepayment rates, discount rates and delinquency rates) are periodically evaluated for impairment. The amount of impairment is the amount by which the mortgage servicing rights, net of accumulated amortization, exceed their fair value, which is calculated using third-party valuations. Impairment, if any, is recognized through a valuation allowance and a reduction of revenue. Both the carrying value and fair value of mortgage servicing rights was $8.4 million at December 31, 2021. The carrying value and fair value of mortgage servicing rights was $9.4 million and $9.2 million, respectively, at December 31, 2020. This $0.2 million decrease in the value of our mortgage servicing rights was caused by the disruption in the mortgage industry as a result of the COVID-19 pandemic, and was recorded as a decrease in revenue to bring the carrying value down to the fair value, for a net valuation allowance and impairment of $0.2 million for the year ended December 31, 2020.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nine months. Some IRLCs are committed to a specific third party investor through the use of whole loan delivery commitments matching the exact terms of the IRLC loan. Uncommitted IRLCs are considered derivative instruments and are fair value adjusted, with the resulting gain or loss recorded in current earnings. Forward Sales of Mortgage-Backed Securities. FMBSs are used to protect uncommitted IRLC loans against the risk of changes in interest rates between the lock date and the funding date. FMBSs related to uncommitted IRLCs and FMBSs related to mortgage loans held for sale are classified and accounted for as non-designated derivative instruments and are recorded at fair value, with gains and losses recorded in current earnings. Mortgage Loans Held for Sale. Mortgage loans held for sale consists primarily of single-family residential loans collateralized by the underlying property. Generally, all of the mortgage loans and related servicing rights are sold to third-party investors shortly after origination. During the period between when a loan is closed and when it is sold to an investor, the interest rate risk is covered through the use of a whole loan contract or by FMBSs. The table below shows the notional amounts of our financial instruments at December 31, 2021 and 2020: December 31, Description of Financial Instrument (in thousands) 2021 2020 Whole loan contracts and related committed IRLCs $ 782 $ 2,354 Uncommitted IRLCs 228,831 208,500 FMBSs related to uncommitted IRLCs 223,000 183,000 Whole loan contracts and related mortgage loans held for sale 3,785 78,142 FMBSs related to mortgage loans held for sale 251,000 131,000 Mortgage loans held for sale covered by FMBSs 263,088 148,331 The following table sets forth the amount of gain (loss) recognized, within our revenue in the Consolidated Statements of Income, on assets and liabilities measured on a recurring basis for the years ended December 31, 2021, 2020 and 2019: Year Ended December 31, Description (in thousands) 2021 2020 2019 Mortgage loans held for sale $ (2,586) $ 318 $ (2,261) Forward sales of mortgage-backed securities 6,117 (1,304) 2,969 Interest rate lock commitments (2,143) 964 (370) Whole loan contracts 353 (360) 173 Total gain (loss) recognized $ 1,741 $ (382) $ 511 The following tables set forth the fair value of the Company’s derivative instruments and their location within the Consolidated Balance Sheets for the periods indicated (except for mortgage loans held for sale which are disclosed as a separate line item): Asset Derivatives Liability Derivatives December 31, 2021 December 31, 2021 Description of Derivatives Balance Sheet Fair Value Balance Sheet Location Fair Value Forward sales of mortgage-backed securities Other assets $ 4,477 Other liabilities $ — Interest rate lock commitments Other assets — Other liabilities 487 Whole loan contracts Other assets — Other liabilities 62 Total fair value measurements $ 4,477 $ 549 Asset Derivatives Liability Derivatives December 31, 2020 December 31, 2020 Description of Derivatives Balance Sheet Fair Value Balance Sheet Location Fair Value Forward sales of mortgage-backed securities Other assets $ — Other liabilities $ 1,640 Interest rate lock commitments Other assets 1,664 Other liabilities — Whole loan contracts Other assets — Other liabilities 422 Total fair value measurements $ 1,664 $ 2,062 Assets Measured on a Non-Recurring Basis The Company assesses inventory for recoverability on a quarterly basis if events or changes in local or national economic conditions indicate that the carrying amount of an asset may not be recoverable. Our determination of fair value is based on projections and estimates, which are Level 3 measurement inputs. For further explanation of the Company’s policy regarding our assessment of recoverability for assets measured on a non-recurring basis, see Note 1 to our Consolidated Financial Statements. The table below shows the level and measurement of assets measured on a non-recurring basis for the years ended December 31, 2021, 2020 and 2019: Year Ended December 31, Description (in thousands) Fair Value Hierarchy 2021 2020 (2) 2019 (2) Adjusted basis of inventory (1) Level 3 $ — $ 16,324 $ 12,321 Total losses — 8,435 5,002 Initial basis of inventory (3) $ — $ 24,759 $ 17,323 (1) The fair values in the table above represent only assets whose carrying values were adjusted in the respective period. (2) The carrying values for these assets may have subsequently increased or decreased from the fair value reported due to activities that have occurred since the measurement date. (3) This amount is inclusive of our investments in joint venture arrangements. Financial Instruments Counterparty Credit Risk. 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December 31, 2021 and 2020. The objective of the fair value measurement is to estimate the price at which an orderly transaction to sell the asset or transfer the liability would take place between market participants at the measurement date under current market conditions. December 31, 2021 December 31, 2020 (In thousands) Fair Value Hierarchy Carrying Amount Fair Value Carrying Amount Fair Value Assets: Cash, cash equivalents and restricted cash Level 1 $ 236,368 $ 236,368 $ 260,810 $ 260,810 Mortgage loans held for sale Level 2 275,655 275,655 234,293 234,293 Interest rate lock commitments Level 2 — — 1,664 1,664 Forward sales of mortgage-backed securities Level 2 4,477 4,477 — — Liabilities: Notes payable - financial services operations Level 2 266,160 266,160 225,634 225,634 Notes payable - other Level 2 4,549 5,015 4,072 3,647 Senior notes due 2025 (a) Level 2 — — 250,000 259,375 Senior notes due 2028 (a) Level 2 400,000 414,000 400,000 421,000 Senior notes due 2030 (a) Level 2 300,000 294,375 — — Interest rate lock commitments Level 2 487 487 — — Whole loan contracts for committed IRLCs and mortgage loans held for sale Level 2 62 62 422 422 Forward sales of mortgage-backed securities Level 2 — — 1,640 1,640 (a) Our senior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December 31, 2021 and 2020: Cash, Cash Equivalents and Restricted Cash. The carrying amounts of these items approximate fair value because they are short-term by nature. Mortgage Loans Held for Sale, Forward Sales of Mortgage-Backed Securities, Interest Rate Lock Commitments, Whole loan Contracts for Committed IRLCs and Mortgage Loans Held for Sale, Senior Notes due 2025, Senior Notes due 2028, and Senior Notes due 2030. The fair value of these financial instruments was determined based upon market quotes at December 31, 2021 and 2020. The market quotes used were quoted prices for similar assets or liabilities along with inputs taken from observable market data by correlation. The inputs were adjusted to account for the condition of the asset or liability. Notes Payable - Homebuilding Operations. The interest rate available to the Company during 2021 under the Company’s $550 million unsecured revolving credit facility, dated July 18, 2013, as amended mostly recently in June 2021 (the “Credit Facility”), fluctuated daily with the one-month LIBOR rate plus a margin of 175 basis points, and thus the carrying value is a reasonable estimate of fair value. See Note 11 to our Consolidated Financial Statements for additional information regarding the Credit Facility. Notes Payable - Financial Services Operations. M/I Financial is a party to two credit agreements: (1) a $175 million secured mortgage warehousing agreement (which increased to $210 million from September 25, 2021 to October 15, 2021 and to $235 million from November 15, 2021 to February 4, 2022, which are periods of increased volume of mortgage originations), dated June 24, 2016, as amended (the “MIF Mortgage Warehousing Agreement”); and (2) a $90 million mortgage repurchase agreement, dated October 30, 2017, as amended (the “MIF Mortgage Repurchase Facility”). For each of these credit facilities, the interest rate is based on a variable rate index, and thus their carrying value is a reasonable estimate of fair value. The interest rate available to M/I Financial during 2021 fluctuated with LIBOR. See Note 11 to our Consolidated Financial Statements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Capitalized Interest</t>
        </is>
      </c>
      <c r="B1" s="2" t="inlineStr">
        <is>
          <t>12 Months Ended</t>
        </is>
      </c>
    </row>
    <row r="2">
      <c r="B2" s="2" t="inlineStr">
        <is>
          <t>Dec. 31, 2021</t>
        </is>
      </c>
    </row>
    <row r="3">
      <c r="A3" s="3" t="inlineStr">
        <is>
          <t>Inventory Disclosure [Abstract]</t>
        </is>
      </c>
    </row>
    <row r="4">
      <c r="A4" s="4" t="inlineStr">
        <is>
          <t>Inventory Disclosure [Text Block]</t>
        </is>
      </c>
      <c r="B4" s="4" t="inlineStr">
        <is>
          <t xml:space="preserve">Inventory A summary of the Company’s inventory as of December 31, 2021 and 2020 is as follows: December 31, (In thousands) 2021 2020 Single-family lots, land and land development costs $ 1,125,738 $ 868,288 Land held for sale 4,312 4,623 Homes under construction 1,187,341 898,966 Model homes and furnishings - at cost (less accumulated depreciation: December 31, 2021 - $12,023; December 31, 2020 - $12,909) 59,268 81,264 Community development district infrastructure 20,089 8,196 Land purchase deposits 52,918 45,357 Consolidated inventory not owned 2,768 9,914 Total inventory $ 2,452,434 $ 1,916,608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December 31, 2021 and 2020, we had 1,266 homes (with a carrying value of $193.2 million) and 1,131 homes (with a carrying value of $186.9 million),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The Company assesses inventory for recoverability on a quarterly basis. See Notes 1 and 3 to our Consolidated Financial Statements for additional details relating to our procedures for evaluating our inventories for impairment. Land purchase deposits include both refundable and non-refundable amounts paid to third party sellers relating to the purchase of land. On an ongoing basis, the Company evaluates the land option agreements relating to the land purchase deposits. The Company expenses any deposits and accumulated pre-acquisition costs relating to such agreements in the period when the Company makes the decision not to proceed with the purchase of land under an agreement. Capitalized Interest The Company capitalizes interest during land development and home construction. Capitalized interest is charged to land and housing costs and expensed as the related inventory is delivered to a third party. The summary of capitalized interest for the years ended December 31, 2021, 2020 and 2019 is as follows: Year Ended December 31, (In thousands) 2021 2020 2019 Capitalized interest, beginning of period $ 21,329 $ 21,607 $ 20,765 Interest capitalized to inventory 36,843 32,408 30,253 Capitalized interest charged to land and housing costs and expenses (33,829) (32,686) (29,411) Capitalized interest, end of period $ 24,343 $ 21,329 $ 21,607 Interest incurred $ 38,999 $ 42,092 $ 51,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 [Abstract]</t>
        </is>
      </c>
    </row>
    <row r="4">
      <c r="A4" s="4" t="inlineStr">
        <is>
          <t>Related Party Transactions Disclosure [Text Block]</t>
        </is>
      </c>
      <c r="B4" s="4" t="inlineStr">
        <is>
          <t>Transactions with Related Parties From time to time, in the ordinary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 The Company made a contribution of $2.0 million in 2021 to the M/I Homes Foundation, a charitable organization having certain officers and directors of the Company on its Board of Trustees. The Company had a receivable of $0.2 million at both December 31, 2021 and 2020 due from an executive officer, relating to amounts owed to the Company for split-dollar life insurance policy premiums. The Company will collect the receivable either directly from the executive officer, if employment terminates other than by death, or from the executive officer’s beneficiary, if employment terminates due to death of the executive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Joint Venture Arrangements</t>
        </is>
      </c>
      <c r="B1" s="2" t="inlineStr">
        <is>
          <t>12 Months Ended</t>
        </is>
      </c>
    </row>
    <row r="2">
      <c r="B2" s="2" t="inlineStr">
        <is>
          <t>Dec. 31, 2021</t>
        </is>
      </c>
    </row>
    <row r="3">
      <c r="A3" s="3" t="inlineStr">
        <is>
          <t>Investment in Joint Venture Arrangements [Abstract]</t>
        </is>
      </c>
    </row>
    <row r="4">
      <c r="A4" s="4" t="inlineStr">
        <is>
          <t>Equity Method Investments Disclosure [Text Block]</t>
        </is>
      </c>
      <c r="B4" s="4" t="inlineStr">
        <is>
          <t>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As of December 31, 2021 and 2020, our investment in such joint venture arrangements totaled $57.1 million and $34.7 million, respectively, and was reported as Investment in Joint Venture Arrangements on our Consolidated Balance Sheets. The increase from prior year was driven primarily by our cash contributions to our joint venture arrangements during 2021 of $51.6 million offset, in part, by lot distributions from our joint venture arrangements during 2021 of $28.1 million. The majority of our investment in joint venture arrangements for both 2021 and 2020 consisted of joint ownership and development agreements for which a special purpose entity was not established (“JODAs”). In these JODAs, we own the property jointly with partners which are typically other builders, and land development activities are funded jointly until the developed lots are subdivided for separate ownership by the partners in accordance with the JODA and the approved site plan. As of December 31, 2021 and 2020, the Company had $50.6 million and $33.9 million, respectively, invested in JODAs. The remainder of our investment in joint venture arrangements was comprised of joint venture arrangements where a special purpose entity was established to own and develop the property. For these joint venture arrangements, we generally enter into limited liability company or similar arrangements (“LLCs”) with the other partners. These entities typically engage in land development activities for the purpose of distributing or selling developed lots to the Company and its partners in the LLC. As of December 31, 2021 and 2020, the Company had $6.5 million and $0.8 million, respectively, of equity invested in LLCs. The Company’s percentage of ownership in these LLCs as of December 31, 2021 ranged from 25% to 50% and as of December 31, 2020 ranged from 25% to 74%. We use the equity method of accounting for investments in LLCs and other joint venture arrangements, including JODAs, over which we exercise significant influence but do not have a controlling interest. Under the equity method, our share of the LLCs’ earnings or loss, if any, is included in our Consolidated Statements of Income. The Company’s equity in income relating to earnings from its LLCs was $0.1 million for year ended December 31, 2021, $0.5 million for the year ended December 31, 2020 and $0.3 million for the year ended December 31, 2019. Our share of the profit relating to lots we purchase from our LLCs is deferred until homes are delivered by us and title passes to a homebuyer. We believe that the Company’s maximum exposure related to its investment in these joint venture arrangements as of December 31, 2021 was the amount invested of $57.1 million, which is reported as Investment in Joint Venture Arrangements on our Consolidated Balance Sheets. We expect to invest further amounts in these joint venture arrangements as development of the properties progresses. The Company assesses its investments in joint venture arrangements for recoverability on a quarterly basis in accordance with ASC 323, Investments - Equity Method and Joint Ventures (“ASC 323”) as described below. If the fair value of the investment is less than the investment’s carrying value, and the Company determines that the decline in value is other than temporary, the Company will write down the value of the investment to its estimated fair value. The determination of whether an investment’s fair value is less than the carrying value requires management to make certain assumptions regarding the amount and timing of future contributions to the joint venture arrangements, the timing of distribution of lots to the Company from the joint venture arrangements, the projected fair value of the lots at the time of distribution to the Company, and the estimated proceeds from, and timing of, the sale of land or lots to third parties. In determining the fair value of investments in joint venture arrangements, the Company evaluates the projected cash flows associated with each joint venture arrangement. As of both December 31, 2021 and 2020, the Company used a discount rate of 16% in determining the fair value of investments in joint venture arrangement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joint venture arrangement; and (3) the intent and ability of the Company to retain its investment in the joint venture arrangements for a period of time sufficient to allow for any anticipated recovery in market value. Due to uncertainties in the estimation process and the significant volatility in demand for new housing, actual results could differ significantly from such estimates. Variable Interest Entities With respect to our investments in these LLCs, we are required, under ASC 810-10, Consolidation (“ASC 810”), to evaluate whether or not such entities should be consolidated into our Consolidated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 As of December 31, 2021 and 2020, we have determined that no LLC in which we have an interest met the requirements of a V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ees and Indemnifications</t>
        </is>
      </c>
      <c r="B1" s="2" t="inlineStr">
        <is>
          <t>12 Months Ended</t>
        </is>
      </c>
    </row>
    <row r="2">
      <c r="B2" s="2" t="inlineStr">
        <is>
          <t>Dec. 31, 2021</t>
        </is>
      </c>
    </row>
    <row r="3">
      <c r="A3" s="3" t="inlineStr">
        <is>
          <t>Guarantees [Abstract]</t>
        </is>
      </c>
    </row>
    <row r="4">
      <c r="A4" s="4" t="inlineStr">
        <is>
          <t>Guarantees [Text Block]</t>
        </is>
      </c>
      <c r="B4" s="4" t="inlineStr">
        <is>
          <t>Guarantees and IndemnificationsGuarantee and indemnity liabilities are established by charging the applicable income statement or balance sheet line, depending on the nature of the guarantee or indemnity, and crediting a liability. In the ordinary course of business, M/I Financial, a 100%-owned subsidiary of M/I Homes, Inc., enters into agreements that provide a limited-life guarantee on loans sold to certain third-party purchasers of its mortgage loans that M/I Financial will repurchase a loan if certain conditions occur, primarily if the mortgagor does not meet the terms of the loan within the first six months after the sale of the loan. Loans totaling approximately $305.0 million and $21.1 million were covered under these guarantees as of December 31, 2021 and 2020, respectively. The increase in loans covered by these guarantees from December 31, 2020 is a result of a change in the mix of investors and their related purchase terms. A portion of the revenue paid to M/I Financial for providing the guarantees on these loans was deferred at December 31, 2021, and will be recognized in income as M/I Financial is released from its obligation under the guarantees. The risk associated with the guarantees above is offset by the value of the underlying assets. M/I Financial estimates its actual liability related to the guarantee and any indemnities subsequently provided to the purchaser of the loans in lieu of loan repurchase based on historical loss experience. Actual future costs associated with loans guaranteed or indemnified could differ materially from our current estimated amounts. M/I Financial has received inquiries concerning underwriting matters from purchasers of its loans regarding certain loans totaling approximately $0.7 million and $0.6 million at December 31, 2021 and 2020, respectively. M/I Financial has also guaranteed the collectability of certain loans to third party insurers (U.S. Department of Housing and Urban Development and U.S. Veterans Administration) of those loans for periods ranging from five to thirty years.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0.3 million and $0.4 million at December 31, 2021 and 2020, respectively, which is management’s best estimate of the Company’s liability with respect to such guarantees. The Company has also provided certain other guarantees and indemnities in connection with the purchase and development of land, including environmental indemnities, and guarantees of the completion of land development. The Company estimates these liabilities based on the estimated cost of insurance coverage or estimated cost of acquiring a bond in the amount of the exposure. Actual future costs associated with these guarantees and indemnities could differ materially from our current estimated amounts. At December 31, 2021 and 2020, guarantees and indemnities of $2.5 million and $1.4 million, respectively, are included in Other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 Disclosure [Text Block]</t>
        </is>
      </c>
      <c r="B4" s="4" t="inlineStr">
        <is>
          <t>Commitments and Contingencies Warranty Our warranty reserves are included in Other Liabilities in the Company’s Consolidated Balance Sheets, as further explained in Note 1 to our Consolidated Financial Statements. A summary of warranty activity for the years ended December 31, 2021, 2020 and 2019 is as follows: Year Ended December 31, (In thousands) 2021 2020 2019 Warranty reserves, beginning of period $ 29,012 $ 26,420 $ 26,459 Warranty expense on homes delivered during the period 20,877 17,913 14,685 Changes in estimates for pre-existing warranties 2,382 1,315 2,165 Charges related to stucco-related claims — 860 (a) — Settlements made during the period (22,543) (17,496) (16,889) Warranty reserves, end of period $ 29,728 $ 29,012 $ 26,420 (a) This represents charges of $1.6 million for additional stucco-related repair costs, net of $0.7 million of recoveries for past stucco-related claims, during 2020. We have received claims related to stucco installation from homeowners in certain of our communities in our Tampa and Orlando, Florida markets and have been named as a defendant in legal proceedings initiated by certain of such homeowners. These claims primarily relate to homes built prior to 2014 which have second story elevations with frame construction. During 2019, we did not record any charges for stucco-related repair costs, and we received a total of $1.1 million of recoveries that were recorded directly to income as they related to past stucco-related claims and we had no current charges. During 2020, we incurred $1.6 million of additional stucco-related charges, and we received a total of $0.7 million of recoveries for past stucco-related claims, resulting in a net charge of $0.9 million. Stucco-related recoveries are reflected in our financial statements in the period the reimbursement is received. During 2021, we did not record any additional warranty charges or receive any additional recoveries for stucco-related repair costs. The remaining reserve at December 31, 2021, for (1) homes in our Florida communities that we had identified as needing repair but had not yet completed the repair and (2) estimated repair costs for homes in our Florida communities that we had not yet identified as needing repair but that may require repair in the future included within our warranty reserve was $2.7 million. We believe that this amount is sufficient to cover both known and estimated future repair costs as of December 31, 2021. Our remaining stucco-related reserve is gross of any recoveries. Our estimate of future costs of stucco-related repairs is based on our judgment, various assumptions and internal data. Due to the degree of judgment and the potential for variability in our underlying assumptions and data, we may revise our estimate, including to reflect additional estimated future stucco-related repairs costs, which revision could be material. Performance Bonds and Letters of Credit The Company provides standby letters of credit and completion bonds for development work in progress, deposits on land and lot purchase agreements and miscellaneous deposits. At December 31, 2021, the Company had outstanding approximately $355.0 million of completion bonds and standby letters of credit, some of which were issued to various local governmental entities that expire at various times through November, 2027. Included in this total are: (1) $265.3 million of performance and maintenance bonds and $74.0 million of performance letters of credit that serve as completion bonds for land development work in progress (letters of credit represent potential commitments and generally expire within one or two years); (2) $11.0 million of financial letters of credit, of which $10.6 million represent deposits on land and lot purchase agreements; and (3) $4.7 million of financial bonds. The development agreements under which we are required to provide completion bonds or letters of credit are generally not subject to a required completion date and only require that the improvements are in place in phases as houses are built and sold. In locations where development has progressed, the amount of development work remaining to be completed is typically less than the remaining amount of bonds or letters of credit due to timing delays in obtaining release of the bonds or letters of credit.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using an analysis similar to that described above. Although we do not have legal title to the optioned land, ASC 810 requires a company to consolidate a VIE if the company is determined to be the primary beneficiary. In cases where we are the primary beneficiary, even though we do not have title to such land, we are required to consolidate these purchase/option agreements and reflect such assets and liabilities in our Consolidated Inventory not Owned in our Consolidated Balance Sheets. At both December 31, 2021 and 2020, we have concluded that we were not the primary beneficiary of any VIEs from which we are purchasing land under option or purchase agreements. In addition, we evaluate our land option or purchase agreements to determine for each contract if (1) a portion or all of the purchase price is a specific performance requirement, or (2) the amount of deposits and prepaid acquisition and development costs exceed certain thresholds relative to the remaining purchase price of the lots. If either is the case, then the remaining purchase price of the lots (or the specific performance amount, if applicable) is recorded as an asset and liability in Consolidated Inventory Not Owned (as further described below) on our Consolidated Balance Sheets. Other than as described below in “Consolidated Inventory Not Owned and Related Obligation,” the Company currently believes that its maximum exposure as of December 31, 2021 related to our land option agreements is equal to the amount of the Company’s outstanding deposits and prepaid acquisition costs, which totaled $72.7 million, including cash deposits of $52.9 million, prepaid acquisition costs of $8.2 million, letters of credit of $10.6 million and $1.0 million of other non-cash deposits. At December 31, 2021, the Company also had options and contingent purchase agreements to acquire land and developed lots with an aggregate purchase price of approximately $816.1 million. Purchase of properties under these agreements is contingent upon satisfaction of certain requirements by the Company and the sellers. Consolidated Inventory Not Owned and Related Obligation At December 31, 2021 and December 31, 2020, Consolidated Inventory Not Owned was $2.8 million and $9.9 million, respectively. At December 31, 2021 and 2020, the corresponding liability of $2.8 million and $9.9 million, respectively, has been classified as Obligation for Consolidated Inventory Not Owned on the Consolidated Balance Sheets. The decrease in this balance from December 31, 2020 is related primarily to a decrease in the number of land purchase agreements that had deposits and prepaid acquisition and development costs that exceeded certain thresholds resulting in the remaining purchase price of the lots to be recorded in inventory not owned, as well as a decrease in the aggregate purchase amount of land contracts with specific performance requirements. Legal Matters In addition to the legal proceedings related to stucco,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December 31, 2021 and 2020, we had $1.2 million and $0.8 million reserved for legal expens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Operating Leases The Company leases certain office space and model homes under operating leases with remaining terms of one to 19 years. The Company sells model homes to investors with the express purpose of leasing the homes back as sales models for a specified period of time. Under ASC 842, the Company records the sale of the model home and the profit on the sale at the time of the home delivery. The Company determines if an arrangement is a lease at inception when the arrangement transfers the right to control the use of an identified asset to the Company. ROU assets represent the right to use an underlying asset for the lease term and lease liabilities represent the obligation to make payments arising from the lease agreement. The Company has operating leases but does not have any material financing leases. Operating lease ROU assets and operating lease liabilities are recognized at the lease commencement date based on the present value of the lease payments over the lease term. The lease term includes an option to extend or terminate a lease when it is reasonably certain that the option will be exercised. The exercise of these lease renewal options is generally at our discretion. The operating lease ROU assets include any lease payments made in advance and exclude any lease incentives. Lease payments include both lease and non-lease components as a single lease component. Lease expense is recognized on a straight-line basis over the lease term. The expense recognition pattern for our leases remained substantially unchanged as a result of the adoption of ASC 842. Variable lease payments consist of non-lease services related to the lease. Variable lease payments are excluded from the ROU assets and lease liabilities and are expensed as incurred. Short-term leases include leases with terms of less than one year without renewal options that are reasonably certain to be exercised and are recognized on a straight-line basis over the lease term. Due to our election of the practical expedient, leases with an initial term of twelve months or less are not recorded on the balance sheet. As the rate implicit in our leases is not readily determinable, the Company uses its estimated incremental borrowing rate at the commencement date in determining the present value of the lease payments. We give consideration to our recent debt issuances as well as to the current rate available under our Credit Facility when calculating our incremental borrowing rate. Our lease agreements do not contain any residual value guarantees or material restrictive covenants. During the twelve months ended December 31, 2021, the Company’s operating ROU asset and operating lease liability decreased by $1.3 million and $1.0 million, respectively, as a result of $8.5 million of additional ROU asset amortization and $8.2 million of additional periodic lease expense, offset partially by $7.2 million in additional leases and modifications to existing leases throughout the period (which is recorded within its Consolidated Statement of Cash Flows in the change in Other Assets and Other Liabilities). As of December 31, 2021, the Company’s ROU asset was $51.0 million and its operating lease liability had a balance of $51.5 million on its Consolidated Balance Sheets. The weighted-average remaining lease term was 12.3 years, and the weighted-average discount rate was 3.6%. For the twelve months ended December 31, 2021, the Company had the following operating lease expense components: (Dollars in thousands) Operating lease expense $ 10,119 Variable lease expense 2,136 Short-term lease expense 2,274 Total lease expense $ 14,529 The following table presents a maturity analysis of our annual undiscounted cash flows reconciled to the carrying value of our operating lease liabilities as of December 31, 2021: (Dollars in thousands) 2022 $ 10,390 2023 8,156 2024 5,827 2025 3,840 2026 3,326 Thereafter 33,151 Total lease payments 64,690 Less: Imputed interest (13,193) Total operating lease liability $ 51,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unity Development District Infrastructure and Related Obligations</t>
        </is>
      </c>
      <c r="B1" s="2" t="inlineStr">
        <is>
          <t>12 Months Ended</t>
        </is>
      </c>
    </row>
    <row r="2">
      <c r="B2" s="2" t="inlineStr">
        <is>
          <t>Dec. 31, 2021</t>
        </is>
      </c>
    </row>
    <row r="3">
      <c r="A3" s="3" t="inlineStr">
        <is>
          <t>Community Development District Infrastructure and Realted Obligations [Abstract]</t>
        </is>
      </c>
    </row>
    <row r="4">
      <c r="A4" s="4" t="inlineStr">
        <is>
          <t>Community Development District Bonds [Text Block]</t>
        </is>
      </c>
      <c r="B4" s="4" t="inlineStr">
        <is>
          <t>Community Development District Infrastructure and Related Obligations A Community Development District and/or Community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CDDs may utilize bond financing to fund construction or acquisition of certain on-site and off-site infrastructure improvements near or within these communities. CDDs are also granted the power to levy special assessments to impose ad valorem taxes, rates, fees and other charges for the use of the CDD project. An allocated share of the principal and interest on the bonds issued by the CDD is assigned to and constitutes a lien on each parcel within the community evidenced by an assessment (the “Assessment”). The owner of each such parcel is responsible for the payment of the Assessment on that parcel. If the owner of the parcel fails to pay the Assessment, the CDD may foreclose on the lien pursuant to powers conferred to the CDD under applicable state laws and/or foreclosure procedures. In connection with the development of certain of the Company’s communities, CDDs have been established and bonds have been issued to finance a portion of the related infrastructure. Following are details relating to such CDD bond obligations issued and outstanding as of December 31, 2021: Issue Date Maturity Date Interest Rate Principal Amount as of December 31, 2021 (in thousands) Principal Amount as of December 31, 2020 (in thousands) 12/23/2016 5/1/2047 6.20% $ — $ 6,735 12/22/2017 5/1/2048 5.13% 9,815 9,815 9/24/2018 5/1/2049 5.09% 5,205 5,205 7/18/2019 5/1/2050 4.10% 4,705 4,705 10/29/2020 5/1/2051 3.80% 5,785 — 6/30/2021 5/1/2051 3.66% 6,135 — 10/5/2021 5/1/2052 3.59% 4,910 — Total CDD bond obligations issued and outstanding $ 36,555 $ 26,460 The Company records a liability for the estimated developer obligations that are probable and estimable and user fees that are required to be paid or transferred at the time the parcel or unit is sold to an end user. The Company reduces this liability by the corresponding Assessment assumed by property purchasers and the amounts paid by the Company at the time of closing and the transfer of the property. The Company recorded a $20.1 million and $8.2 million liability related to these CDD bond obligations as of December 31, 2021 and December 31, 2020, respectively, along with the related inventory infra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Debt Notes Payable - Homebuilding The Credit Facility provides for an aggregate commitment amount of $550 million and also includes an accordion feature pursuant to which the maximum borrowing availability may be increased to an aggregate of $700 million, subject to obtaining additional commitments from lenders. The Credit Facility matures on July 18, 2025. Interest on amounts borrowed under the Credit Facility is payable at a rate which is adjusted daily and is equal to the sum of the one-month LIBOR (subject to a floor of 0.25%) plus a margin of 175 basis points (subject to adjustment in subsequent quarterly periods based on the Company’s leverage ratio). The Credit Facility includes a provision for the replacement of LIBOR under certain circumstances where one-month LIBOR is no longer available. The available amount under the Credit Facility is computed in accordance with a borrowing base, which is calculated by applying various advance rates for different categories of inventory, and totaled $1.3 billion of availability for additional senior debt at December 31, 2021. As a result, the full $550 million commitment amount of the Credit Facility was available, less any borrowings and letters of credit outstanding. At December 31, 2021, there were no borrowings outstanding and $85.0 million of letters of credit outstanding, leaving a net remaining borrowing availability of $465.0 million. The Credit Facility includes a $150 million sub-facility for letters of credit.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the Credit Facility), subject to limitations on the aggregate amount invested in such Unrestricted Subsidiaries in accordance with the terms of the Credit Facility and the indentures governing the Company’s $300.0 million aggregate principal amount of 3.95% Senior Notes due 2030 (the “2030 Senior Notes”) and the Company’s $400.0 million aggregate principal amount of 4.95% Senior Notes due 2028 (the “2028 Senior Notes”). The guarantors for the Credit Facility (the “Subsidiary Guarantors”) are the same subsidiaries that guarantee the 2030 Senior Notes and the 2028 Senior Notes. The Company’s obligations under the Credit Facility are general, unsecured senior obligations of the Company and the Subsidiary Guarantors and rank equally in right of payment with all our and the Subsidiary Guarantors’ existing and future unsecured senior indebtedness. Our obligations under the Credit Facility are effectively subordinated to our and the Subsidiary Guarantors’ existing and future secured indebtedness with respect to any assets comprising security or collateral for such indebtedness. The Credit Facility contains various representations, warranties and covenants which require, among other things, that the Company maintain (1) a minimum level of Consolidated Tangible Net Worth ($1.1 billion at December 31, 2021 and subject to increase over time based on earnings and proceeds from equity offerings), (2) a leverage ratio not in excess of 60%, and (3) either a minimum Interest Coverage Ratio of 1.5 to 1.0 or a minimum amount of available liquidity. In addition, the Credit Facility contains covenants that limit the Company's number of unsold housing units and model homes, as well as the amount of Investments in Unrestricted Subsidiaries and Joint Ventures. At December 31, 2021, the Company was in compliance with all financial covenants of the Credit Facility. Notes Payable - Financial Services The MIF Mortgage Warehousing Agreement is used to finance eligible residential mortgage loans originated by M/I Financial. The MIF Mortgage Warehousing Agreement provides for a maximum borrowing availability of $175 million, which increased to $210 million from September 25, 2021 to October 15, 2021 and increased to $235 million from November 15, 2021 to February 4, 2022 (periods of increases in the volume of mortgage originations). The MIF Mortgage Warehousing Agreement expires on May 27, 2022. Interest on amounts borrowed under the MIF Mortgage Warehousing Agreement is payable at a per annum rate equal to the one-month LIBOR rate (subject to a floor of 0.5%) plus a spread of 190 basis points. The MIF Mortgage Warehousing Agreement also contains certain financial covenants. At December 31, 2021, M/I Financial was in compliance with all financial covenants of the MIF Mortgage Warehousing Agreement. The MIF Mortgage Warehousing Agreement includes a provision for the replacement of LIBOR under certain circumstances where one-month LIBOR is no longer available. The MIF Mortgage Repurchase Facility is used to finance eligible residential mortgage loans originated by M/I Financial. The MIF Mortgage Repurchase Facility provides for a mortgage repurchase facility with a maximum borrowing availability of $90 million. The MIF Mortgage Repurchase Facility expires on October 24, 2022. M/I Financial pays interest on each advance under the MIF Mortgage Repurchase Facility at a per annum rate equal to the one-month LIBOR rate (subject to a floor of 0.75% or 0.625% based on the type of loan) plus 175 or 200 basis points depending on the loan type. The MIF Mortgage Repurchase Facility also contains certain financial covenants. At December 31, 2021, M/I Financial was in compliance with all financial covenants of the MIF Mortgage Repurchase Facility. The MIF Mortgage Repurchase Facility includes a provision for the replacement of LIBOR under certain circumstances where one-month LIBOR is no longer available. At December 31, 2021 and 2020, M/I Financial’s total combined maximum borrowing availability under the two credit facilities were $325.0 million and $275.0 million, respectively. At December 31, 2021 and December 31, 2020, M/I Financial had $266.2 million and $225.6 million outstanding on a combined basis under its credit facilities, respectively. Senior Notes On August 23, 2021, the Company issued $300.0 million aggregate principal amount of the 2030 Senior Notes. The 2030 Senior Notes bear interest at a rate of 3.95% per year, payable semiannually in arrears on February 15 and August 15 of each year (commencing on February 15, 2022), and mature on February 15, 2030. The Company may redeem some or all of the 2030 Senior Notes at any time prior to August 15, 2029 (the date that is six months prior to the maturity of the 2030 Senior Notes), at a redemption price equal to 100% of the principal amount thereof, plus accrued and unpaid interest, if any, to, but not including, the redemption date, plus a “make-whole” amount set forth in the indenture governing the 2030 Senior Notes. In addition, on or after August 15, 2029 (the date that is six months prior to the maturity of the 2030 Senior Notes), the Company may redeem some or all of the 2030 Senior Notes at a redemption price equal to 100.000% of the principal amount thereof, plus accrued and unpaid interest, if any, to, but not including, the redemption date. The Company used a portion of the net proceeds from the issuance of the 2030 Senior Notes to redeem all $250.0 million aggregate principal amount of its then outstanding 5.625% Senior Notes due 2025 (the “2025 Senior Notes”) at a redemption price of 102.813% of the principal amount, plus accrued and unpaid interest thereon, on August 24, 2021. As of both December 31, 2021 and 2020, we had $400.0 million of our 2028 Senior Notes outstanding. The 2028 Senior Notes bear interest at a rate of 4.95% per year, payable semiannually in arrears on February 1 and August 1 of each year, and mature on February 1, 2028. We may redeem all or any portion of the 2028 Senior Notes on or after February 1, 2023 at a stated redemption price, together with accrued and unpaid interest thereon. The redemption price will initially be 103.713% of the principal amount outstanding, but will decline to 102.475% of the principal amount outstanding if redeemed during the 12 month period beginning on February 1, 2024, will further decline to 101.238% of the principal amount outstanding if redeemed during the 12-month period beginning on February 1, 2025 and will further decline to 100.000% of the principal amount outstanding if redeemed on or after February 1, 2026, but prior to maturity. As of December 31, 2020, we had $250.0 million of our 2025 Senior Notes outstanding. The 2025 Senior Notes paid interest at a rate of 5.625% per year, semiannually in arrears on February 1 and August 1 of each year, and were scheduled to mature on August 1, 2025. As stated above, the Company redeemed all of the 2025 Senior Notes on August 24, 2021. The 2030 Senior Notes contain certain covenants, as more fully described and defined in the indenture governing the 2030 Senior Notes, which limit the ability of the Company and the restricted subsidiaries to, among other things: incur certain liens securing indebtedness without equally and ratably securing the 2030 Senior Notes and the guarantees thereof; enter into certain sale and leaseback transactions; and consolidate or merge with or into other companies, liquidate or sell or otherwise dispose of all or substantially all of the Company’s assets. These covenants are subject to a number of exceptions and qualifications as described in the indenture governing the 2030 Senior Notes. As of December 31, 2021, the Company was in compliance with all terms, conditions, and covenants under the indenture. The 2028 Senior Notes contain certain covenants, as more fully described and defined in the indenture governing the 2028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8 Senior Notes. As of December 31, 2021, the Company was in compliance with all terms, conditions, and covenants under the indenture. The 2030 Senior Notes and the 2028 Senior Notes are fully and unconditionally guaranteed jointly and severally on a senior unsecured basis by the Subsidiary Guarantors. The 2030 Senior Notes and the 2028 Senior Notes are general, unsecured senior obligations of the Company and the Subsidiary Guarantors and rank equally in right of payment with all our and the Subsidiary Guarantors’ existing and future unsecured senior indebtedness. The 2030 Senior Notes and the 2028 Senior Notes are effectively subordinated to our and the Subsidiary Guarantors’ existing and future secured indebtedness with respect to any assets comprising security or collateral for such indebtedness. The indenture governing the 2028 Senior Notes limits our ability to pay dividends on, and repurchase, our common shares and any of our preferred shares then outstanding to the amount of the positive balance in our “restricted payments basket,” as defined in the indenture. The “restricted payments basket” is equal to $125.0 million plus (1) 50% of our aggregate consolidated net income (or minus 100% of our aggregate consolidated net loss) from October 1, 2015, excluding income or loss from Unrestricted Subsidiaries (as defined in the indenture), plus (2) 100% of the net cash proceeds from either contributions to the common equity of the Company after December 1, 2015 or the sale of qualified equity interests after December 1, 2015, plus other items and subject to other exceptions. The positive balance in our restricted payments basket was $487.5 million and $363.0 million at December 31, 2021 and 2020, respectively. The determination to pay future dividends on, or make future repurchases of, our common shares will be at the discretion of our board of directors and will depend upon our results of operations, financial condition, capital requirements and compliance with debt covenants, and other factors deemed relevant by our board of directors. Notes Payable - Other The Company had other borrowings, which are reported in Notes Payable - Other in our Consolidated Balance Sheets, totaling $4.5 million and $4.1 million as of December 31, 2021 and 2020, respectively, which are comprised of notes payable acquired in the normal course of business. These other borrowings are included in the debt maturities schedule below. Maturities over the next five years with respect to the Company’s debt as of December 31, 2021 are as follows: Debt Maturities (In thousands) 2022 $ 270,395 2023 — 2024 — 2025 — 2026 — Thereafter 700,000 Total $ 970,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and Goodwill (Notes)</t>
        </is>
      </c>
      <c r="B1" s="2" t="inlineStr">
        <is>
          <t>12 Months Ended</t>
        </is>
      </c>
    </row>
    <row r="2">
      <c r="B2" s="2" t="inlineStr">
        <is>
          <t>Dec. 31, 2021</t>
        </is>
      </c>
    </row>
    <row r="3">
      <c r="A3" s="3" t="inlineStr">
        <is>
          <t>Goodwill [Abstract]</t>
        </is>
      </c>
    </row>
    <row r="4">
      <c r="A4" s="4" t="inlineStr">
        <is>
          <t>Mergers, Acquisitions and Dispositions Disclosures [Text Block]</t>
        </is>
      </c>
      <c r="B4" s="4" t="inlineStr">
        <is>
          <t>Goodwill Goodwill Goodwill represents the excess of the purchase price paid over the fair value of the net assets acquired and liabilities assumed in business combinations. In connection with the Company’s acquisition of the homebuilding assets and operations of Pinnacle Homes in Detroit, Michigan in March of 2018, the Company recorded goodwill of $16.4 million, which is included as Goodwill in our Consolidated Balance Sheets. This amount was based on the estimated fair values of the acquired assets and liabilities at the date of the acquisition in accordance with ASC 350. In accordance with ASC 350, the Company analyzes goodwill for impairment on an annual basis (or more often if indicators of impairment exist). The Company performs a qualitative assessment to determine whether the existence of events or circumstances leads to a determination that it is more-likely-than-not that the fair value of a reporting unit is less than its carrying amount. When performing a qualitative assessment, the Company evaluates qualitative factors such as: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to determine if it is more-likely-than-not that the fair value of the reporting unit is less than its carrying amount.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Company performed its annual goodwill impairment analysis during the fourth quarter of 2021, and there were no indicators of impairment or impairment charges recorded at December 31, 2021, and no impairment was recorded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Loss per Share [Abstract]</t>
        </is>
      </c>
    </row>
    <row r="4">
      <c r="A4" s="4" t="inlineStr">
        <is>
          <t>Earnings Per Share [Text Block]</t>
        </is>
      </c>
      <c r="B4" s="4" t="inlineStr">
        <is>
          <t xml:space="preserve">Earnings Per Share The table below presents a reconciliation between basic and diluted weighted average shares outstanding, net income available to common shareholders and basic and diluted income per share for the years ended December 31, 2021, 2020 and 2019: Year Ended December 31, (In thousands, except per share amounts) 2021 2020 2019 NUMERATOR Net income $ 396,868 $ 239,874 $ 127,587 DENOMINATOR Basic weighted average shares outstanding 29,092 28,610 27,846 Effect of dilutive securities: Stock option awards 468 298 412 Deferred compensation awards 320 244 217 Diluted weighted average shares outstanding - adjusted for assumed conversions 29,880 29,152 28,475 Earnings per common share Basic $ 13.64 $ 8.38 $ 4.58 Diluted $ 13.28 $ 8.23 $ 4.48 Anti-dilutive equity awards not included in the calculation of diluted earnings per common share 11 379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Income Taxes The Company records income taxes under the asset and liability method, whereby deferred tax assets and liabilities are recognized based on future tax consequences attributable to temporary differences between the financial statement carrying amounts of existing assets and liabilities and their respective tax bases and attributable to operating loss and tax credit carryforwards, if any. Deferred tax assets and liabilities are measured using enacted tax rates expected to apply in the years in which the temporary differences are expected to be recovered or paid. In accordance with ASC 740 , we evaluate our deferred tax assets, including the benefit from NOLs and tax credit carryforwards, if any, to determine if a valuation allowance is required. Companies must assess, using significant judgments, whether a valuation allowance should be established based on the consideration of all available evidence using a “more likely than not” standard with significant weight being given to evidence that can be objectively verifi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Based upon a review of all available evidence, we believe our deferred tax assets were fully realizable in all periods presented. At December 31, 2021, the Company’s total deferred tax assets were $30.3 million which is offset by $20.1 million of total deferred tax liabilities for a $10.3 million net deferred tax asset which is reported on the Company’s Consolidated Balance Sheets. The tax effects of the significant temporary differences that comprise the deferred tax assets and liabilities are as follows: December 31, (In thousands) 2021 2020 Deferred tax assets: Warranty, insurance and other accruals $ 9,764 $ 8,931 Equity-based compensation 1,430 1,537 Inventory 5,033 5,344 Operating lease liabilities 12,900 13,145 State taxes 335 273 Net operating loss carryforward 65 65 Deferred charges 809 — Total deferred tax assets $ 30,336 $ 29,295 Deferred tax liabilities: Federal effect of state deferred taxes $ 373 $ 230 Depreciation 6,139 7,794 Operating lease right-of-use assets 12,763 13,099 Prepaid expenses 810 1,304 Deferred charges — 685 Total deferred tax liabilities $ 20,085 $ 23,112 Net deferred tax asset $ 10,251 $ 6,183 The provision from income taxes consists of the following: Year Ended December 31, (In thousands) 2021 2020 2019 Current: Federal $ 93,869 $ 54,634 $ 29,602 State 22,445 12,087 4,985 $ 116,314 $ 66,721 $ 34,587 Year Ended December 31, (In thousands) 2021 2020 2019 Deferred: Federal $ (3,530) $ 2,520 $ 1,490 State (538) 928 2,361 $ (4,068) $ 3,448 $ 3,851 Total $ 112,246 $ 70,169 $ 38,438 For 2021, 2020 and 2019, the Company’s effective tax rate was 22.05%, 22.63%, and 23.15%, respectively. The decrease in 2021’s effective tax rate from 2020 and 2020’s effective tax rate from 2019 was primarily attributable to an increased tax benefit from energy tax credits. Reconciliation of the differences between income taxes computed at the federal statutory tax rate and consolidated benefit from income taxes are as follows: Year Ended December 31, (In thousands) 2021 2020 2019 Federal taxes at statutory rate $ 106,914 $ 65,109 $ 34,865 State and local taxes – net of federal tax benefit 17,941 10,761 5,981 Equity Compensation (2,334) (1,322) (1,251) Federal tax credits (12,676) (7,182) (3,493) Other 2,401 2,803 2,336 Total $ 112,246 $ 70,169 $ 38,438 The Company files income tax returns in the U.S. federal jurisdiction, and various states. The Company is no longer subject to U.S. federal, state or local examinations by tax authorities for years before 2015. The Company is audited from time to time, and if any adjustments are made, they would be either immaterial or reserved. The Company recognizes interest and penalties accrued related to unrecognized tax benefits in tax expense. At December 31, 2021, 2020 and 2019, we had no unrecognized tax benefits due to the lapse of the statute of limitations and completion of audits in prior years. We believe that our current income tax filing positions and deductions will be sustained on audit and do not anticipate any adjustments that will result in a material change. The Company had $0.1 million of state NOL carryforwards, net of the federal benefit, at December 31, 2021. Our state NOLs may be carried forward from one to 15 years, depending on the tax jurisdiction, with $0.1 million expiring between 2028 and 2032, absent sufficient stat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Segment Reporting Disclosure [Text Block]</t>
        </is>
      </c>
      <c r="B4" s="4" t="inlineStr">
        <is>
          <t>Business Segments The application of segment reporting requires significant judgment in determining our operating segments. Operating segments are defined as a component of an enterprise for which discrete financial information is available and is reviewed regularly by the Company’s chief operating decision makers to evaluate performance, make operating decisions and determine how to allocate resources. The Company’s chief operating decision makers evaluate the Company’s performance in various ways, including: (1) the results of our individual homebuilding operating segments and the results of our financial services operations; (2) the results of our homebuilding reportable segments; and (3) our consolidated financial results. In accordance with ASC 280, Segment Reporting (“ASC 280”), we have identified each homebuilding division as an operating segment because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Corporate is a non-operating segment that develops and implements strategic initiatives and supports our operating segments by centralizing key administrative functions such as accounting, finance, treasury, information technology, insurance and risk management, legal, marketing and human resources. In accordance with the aggregation criteria defined in ASC 280, we have determined our reportable segments as follows: Northern homebuilding, Southern homebuilding, and financial services operations. The homebuilding operating segments included 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We may, however, be required to reclassify our reportable segments if markets that currently are being aggregated do not continue to share these aggregation characteristics. The homebuilding operating segments that comprise each of our reportable segments are as follows: Northern Southern Chicago, Illinois Orlando, Florida Cincinnati, Ohio Sarasota, Florida Columbus, Ohio Tampa, Florida Indianapolis, Indiana Austin, Texas Minneapolis/St. Paul, Minnesota Dallas/Fort Worth, Texas Detroit, Michigan Houston, Texas San Antonio, Texas Charlotte, North Carolina Raleigh, North Carolina Nashville, Tennessee The following table shows, by segment, revenue, operating income and interest (income) expense for 2021, 2020 and 2019, as well as the Company’s income before income taxes for such periods: Year Ended December 31, (In thousands) 2021 2020 2019 Revenue: Northern homebuilding $ 1,595,746 $ 1,256,405 $ 1,027,291 Southern homebuilding 2,048,113 1,702,727 1,417,676 Financial services (a) 102,028 87,013 55,323 Total revenue $ 3,745,887 $ 3,046,145 $ 2,500,290 Operating income: Northern homebuilding (b) $ 211,958 $ 125,588 $ 96,239 Southern homebuilding (c) 312,661 202,561 115,082 Financial services (a) 62,291 53,395 27,350 Less: Corporate selling, general and administrative expense (68,614) (62,283) (51,582) Total operating income (b) (c) (d) $ 518,296 $ 319,261 $ 187,089 Interest expense (income): Northern homebuilding $ 76 $ 2,465 $ 7,474 Southern homebuilding (464) 4,292 10,250 Financial services (a) 3,912 2,927 3,651 Corporate (1,368) — — Total interest expense $ 2,156 $ 9,684 $ 21,375 Other income (e) $ (2,046) $ (466) $ (311) Loss on early extinguishment of debt (f) 9,072 — — Income before income taxes $ 509,114 $ 310,043 $ 166,025 Depreciation and amortization: Northern homebuilding $ 3,407 $ 3,342 $ 2,944 Southern homebuilding 3,644 4,468 4,778 Financial services 2,227 3,034 2,095 Corporate 7,637 6,734 6,133 Total depreciation and amortization $ 16,915 $ 17,578 $ 15,950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0.6 million of acquisition-related charges taken during 2019 as a result of our acquisition of Pinnacle Homes in Detroit, Michigan on March 1, 2018. (c) Includes a $0.9 million net charge for stucco-related repair costs in certain of our Florida communities (as more fully discussed in Note 8 to our Consolidated Financial Statements) taken during 2020. (d) For the years ended December 31, 2020 and 2019, total operating income was reduced by $8.4 million and $5.0 million, respectively, related to asset impairment charges taken during the period. (e) Other income is comprised of the gain on the sale of a non-operating asset during the fourth quarter of 2021 as well as equity in income from joint venture arrangements. (f) Loss on early extinguishment of debt relates to the early redemption of our 2025 Senior Notes during the third quarter of 2021, consisting of a prepayment premium due to early redemption and a write-off of unamortized debt issuance costs. The following tables show total assets by segment at December 31, 2021 and 2020: December 31, 2021 (In thousands) Northern Southern Corporate, Financial Services and Unallocated Total Deposits on real estate under option or contract $ 4,123 $ 48,795 $ — $ 52,918 Inventory (a) 987,258 1,412,258 — 2,399,516 Investments in joint venture arrangements — 57,121 — 57,121 Other assets 37,527 63,844 (b) 628,927 730,298 Total assets $ 1,028,908 $ 1,582,018 $ 628,927 $ 3,239,853 December 31, 2020 (In thousands) Northern Southern Corporate, Financial Services and Unallocated Total Deposits on real estate under option or contract $ 5,031 $ 40,326 $ — $ 45,357 Inventory (a) 847,524 1,023,727 — 1,871,251 Investments in joint venture arrangements 1,378 33,295 — 34,673 Other assets 37,465 57,588 (b) 596,711 691,764 Total assets $ 891,398 $ 1,154,936 $ 596,711 $ 2,643,045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Notes)</t>
        </is>
      </c>
      <c r="B1" s="2" t="inlineStr">
        <is>
          <t>12 Months Ended</t>
        </is>
      </c>
    </row>
    <row r="2">
      <c r="B2" s="2" t="inlineStr">
        <is>
          <t>Dec. 31, 2021</t>
        </is>
      </c>
    </row>
    <row r="3">
      <c r="A3" s="3" t="inlineStr">
        <is>
          <t>Share Repurchase Program [Abstract]</t>
        </is>
      </c>
    </row>
    <row r="4">
      <c r="A4" s="4" t="inlineStr">
        <is>
          <t>Treasury Stock [Text Block]</t>
        </is>
      </c>
      <c r="B4" s="4" t="inlineStr">
        <is>
          <t>Share Repurchase ProgramOn July 28, 2021, the Company announced that its Board of Directors approved a new share repurchase program (the “2021 Share Repurchase Program”), which replaced and superseded the share repurchase program authorized by the Board of Directors in 2018 (the “2018 Share Repurchase Program”). Prior to its replacement, the Company did not repurchase any outstanding common shares under the 2018 Share Repurchase Program during 2021. Pursuant to the 2021 Share Repurchase Program, the Company may purchase up to $100 million of its outstanding common shares through open market transactions, privately negotiated transactions or otherwise in accordance with all applicable laws. During the year ended December 31, 2021, the Company repurchased 0.8 million outstanding common shares at an aggregate purchase price of $51.5 million under the 2021 Share Repurchase Program. The Company did not repurchase any shares during the first or second quarters of 2021. As of December 31, 2021, $48.5 million remained available for repurchases under the 2021 Share Repurchase Program. The timing, amount and other terms and conditions of any additional repurchases under the 2021 Share Repurchase Program will be determined by the Company’s management at its discretion based on a variety of factors, including the market price of the Company’s common shares, corporate considerations, general market and economic conditions and legal requirements. The 2021 Share Repurchase Program does not have an expiration date and the Board may modify, discontinue or suspend it at any time.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 On February 16, 2022, the Company amended its Credit Facility to eliminate specified limits on the Company to make investments in its subordinated debt and capital stock. Such investments are subject to the Company’s compliance with the other covenants and provisions in the Credit Facility. On February 17, 2022, the Company announced that its Board of Directors approved an increase to its 2021 Share Repurchase Program by an additional $100 million, leaving up to $148.5 million available for repurchase. See Note 16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Policy [Policy Text Block]</t>
        </is>
      </c>
      <c r="B4" s="4" t="inlineStr">
        <is>
          <t>Business. M/I Homes, Inc. and its subsidiaries (the “Company” or “we”) is engaged primarily in the construction and sale of single-family residential homes in Columbus and Cincinnati, Ohio; Indianapolis, Indiana; Chicago, Illinois; Minneapolis/St. Paul, Minnesota; Detroit, Michigan; Tampa, Orlando and Sarasota, Florida; Austin, Dallas/Fort Worth, Houston and San Antonio, Texas; Charlotte and Raleigh, North Carolina and Nashville, Tennessee.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wo geographic regions in the United States. Within these regions, our operations have similar economic characteristics; therefore, they have been aggregated into two reportable homebuilding segments: Southern homebuilding and Northern homebuilding.</t>
        </is>
      </c>
    </row>
    <row r="5">
      <c r="A5" s="4" t="inlineStr">
        <is>
          <t>Basis of Presentation, Policy [Policy Text Block]</t>
        </is>
      </c>
      <c r="B5" s="4" t="inlineStr">
        <is>
          <t>Basis of Presentation. 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Intercompany balances and transactions have been eliminated in consolidation.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ctual results could differ from these estimates and have a significant impact on the financial condition and results of operations and cash flows.</t>
        </is>
      </c>
    </row>
    <row r="6">
      <c r="A6" s="4" t="inlineStr">
        <is>
          <t>Cash and Cash Equivalents, Restricted Cash and Cash Equivalents, Policy [Policy Text Block]</t>
        </is>
      </c>
      <c r="B6" s="4" t="inlineStr">
        <is>
          <t>Cash, Cash Equivalents and Restricted Cash. Cash and cash equivalents are liquid investments with an initial maturity of three months or less. Amounts in transit from title companies for homes delivered are included in this balance at December 31, 2021 and 2020, respectively. Restricted cash consists of cash held in escrow. Cash, Cash Equivalents and Restricted Cash includes restricted cash balances of $0.3 million and $0.1 million at December 31, 2021 and 2020, respectively.</t>
        </is>
      </c>
    </row>
    <row r="7">
      <c r="A7" s="4" t="inlineStr">
        <is>
          <t>Mortgage Banking Activity [Policy Text Block]</t>
        </is>
      </c>
      <c r="B7" s="4" t="inlineStr">
        <is>
          <t>Mortgage Loans Held for Sale.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t>
        </is>
      </c>
    </row>
    <row r="8">
      <c r="A8" s="4" t="inlineStr">
        <is>
          <t>Inventory, Policy [Policy Text Block]</t>
        </is>
      </c>
      <c r="B8" s="4" t="inlineStr">
        <is>
          <t>Inventory.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he total number of lots expected to be closed in each community or phase, or based on the relative fair value, the relative sales value or the front footage method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deliverie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 Inventory is recorded at cost, unless events and circumstances indicate that the carrying value of the inventory is impaired, at which point the inventory is written down to fair value as required by the Financial Accounting Standards Board (“FASB”) Accounting Standards Codification (“ASC”) 360-10, Property, Plant and Equipment (“ASC 360”). The Company assesses inventory for recoverability on a quarterly basis to determine if events or changes in local or national economic conditions indicate that the carrying amount of an asset may not be recoverable. In conducting our quarterly review for indicators of impairment on a community level, we evaluate, among other things, the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 Our determination of fair value is based on projections and estimates, which are Level 3 measurement inputs. Because each inventory asset is unique, there are numerous inputs and assumptions used in our valuation technique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which could materially impact future cash flow and fair value estimates. As of December 31, 2021,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December 31, 2021 and December 31, 2020, we utilized discount rates ranging from 13% to 16%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 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consolidated financial statements. Further details relating to our assessment of inventory for recoverability are included in Note 3 to our Consolidated Financial Statements.</t>
        </is>
      </c>
    </row>
    <row r="9">
      <c r="A9" s="4" t="inlineStr">
        <is>
          <t>Property, Plant and Equipment, Policy [Policy Text Block]</t>
        </is>
      </c>
      <c r="B9" s="4" t="inlineStr">
        <is>
          <t>Property and Equipment-net. The Company records property and equipment at cost and subsequently depreciates the assets using both straight-line and accelerated methods. Following are the major classes of depreciable assets and their estimated useful lives: Year Ended December 31, (In thousands) 2021 2020 Office furnishings, leasehold improvements, computer equipment and computer software $ 38,178 $ 37,567 Transportation and construction equipment 20,540 (a) 10,045 Property and equipment 58,718 47,612 Accumulated depreciation (21,070) (21,000) Property and equipment, net $ 37,648 $ 26,612 Estimated Useful Lives Office furnishings, leasehold improvements, computer equipment and computer software 3-7 years Transportation and construction equipment (a) 5-25 years (a) During the fourth quarter of 2021, the Company sold its airplane and purchased another airplane for a net change in asset value of $10.5 million. The asset is included in the table above within Transportation and construction equipment and within Property and Equipment - Net on our Consolidated Balance Sheet. Depreciation is computed using the straight-line method over the respective estimated useful lives of the parts of the airplane. Maintenance and repair expenditures are charged to selling, general and administrative expense as incurred. The sale of the airplane was with an unrelated party and resulted in a gain of $1.9 million that is included in Other income on the Company’s Consolidated Statement of Operations. Depreciation expense was $7.5 million, $6.8 million and $5.9 million in 2021, 2020 and 2019, respectively.</t>
        </is>
      </c>
    </row>
    <row r="10">
      <c r="A10" s="4" t="inlineStr">
        <is>
          <t>Goodwill and Intangible Assets, Policy [Policy Text Block]</t>
        </is>
      </c>
      <c r="B10" s="4" t="inlineStr">
        <is>
          <t>Goodwill. Goodwill represents the excess of the purchase price paid over the fair value of the net assets acquired and liabilities assumed in business combinations. As a result of the Company’s acquisition of the homebuilding assets and operations of Pinnacle Homes in Detroit, Michigan on March 1, 2018, the Company recorded goodwill of $16.4 million, which is included as Goodwill in our Consolidated Balance Sheets. This amount was based on the estimated fair values of the acquired assets and assumed liabilities at the date of the acquisition in accordance with ASC 350, Intangibles, Goodwill and Other (“ASC 350”). The Company performed its annual goodwill impairment analysis during the fourth quarter of 2021, and no impairment was recorded at December 31, 2021. See Note 12 to the Company’s Consolidated Financial Statements for further discussion.</t>
        </is>
      </c>
    </row>
    <row r="11">
      <c r="A11" s="4" t="inlineStr">
        <is>
          <t>Other Assets [Policy Text Block]</t>
        </is>
      </c>
      <c r="B11" s="4" t="inlineStr">
        <is>
          <t xml:space="preserve">Other Assets. Other assets at December 31, 2021 and 2020 consisted of the following: Year Ended December 31, (In thousands) 2021 2020 Development reimbursement receivable from local municipalities $ 29,062 $ 22,237 Mortgage servicing rights 8,361 9,237 Prepaid expenses 15,591 15,918 Prepaid acquisition costs 8,186 10,092 Other 41,826 37,691 Total other assets $ 103,026 $ 95,175 </t>
        </is>
      </c>
    </row>
    <row r="12">
      <c r="A12" s="4" t="inlineStr">
        <is>
          <t>Extended Product Warranty, Policy [Policy Text Block]</t>
        </is>
      </c>
      <c r="B12" s="4" t="inlineStr">
        <is>
          <t>Warranty Reserves.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The amounts charged are estimated by management to be adequate to cover expected warranty-related costs under the Company’s warranty programs. Warranty reserves are recorded for warranties under our Home Builder’s Limited Warranty (“HBLW”) and our transferable structural warranty (see additional information in Note 8 to our Consolidated Financial Statemen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Our warranty reserve amounts are based upon historical experience and geographic location. While we believe that our warranty reserves are sufficient to cover our projected costs, there can be no assurances that historical data and trends will accurately predict our actual warranty costs. At December 31, 2021 and 2020, warranty reserves of $29.7 million and $29.0 million, respectively, are included in Other Liabilities on the Consolidated Balance Sheets. See Note 8 to our Consolidated Financial Statements for additional information related to our warranty reserves, including reserves related to stucco-related repairs in certain of our Florida communities.</t>
        </is>
      </c>
    </row>
    <row r="13">
      <c r="A13" s="4" t="inlineStr">
        <is>
          <t>InsuranceDeductibleReservesPolicyPolicyTextBlock</t>
        </is>
      </c>
      <c r="B13" s="4" t="inlineStr">
        <is>
          <t>Self-insurance Reserves. Self-insurance reserves are made for estimated liabilities associated with employee health care, workers’ compensation, and general liability insurance. Our workers’ compensation claims are insured by a third party. The reserves related to employee health care and workers’ compensation are based on historical experience and open case reserves. Our general liability claims are insured by a third party, subject to a self-insured retention (“SIR”). The Company records a reserve for general liability claims falling below the Company’s SIR. The reserve estimate is based on an actuarial evaluation of our past history of general liability claims, other industry specific factors and specific event analysis. At December 31, 2021 and 2020, self-insurance reserves of $2.9 million and $2.8 million, respectively, are included in Other Liabilities on the Consolidated Balance Sheets. The Company recorded expenses totaling $11.4 million, $10.1 million and $9.5 million for all self-insured and general liability claims during the years ended December 31, 2021, 2020 and 2019, respectively.</t>
        </is>
      </c>
    </row>
    <row r="14">
      <c r="A14" s="4" t="inlineStr">
        <is>
          <t>Other Liabilities [Policy Text Block]</t>
        </is>
      </c>
      <c r="B14" s="4" t="inlineStr">
        <is>
          <t xml:space="preserve">Other Liabilities. Other liabilities at December 31, 2021 and 2020 consisted of the following: Year Ended December 31, (In thousands) 2021 2020 Accruals related to land development $ 90,786 $ 64,580 Warranty 29,728 29,012 Payroll and other benefits 51,724 44,330 Other 54,731 45,661 Total other liabilities $ 226,969 $ 183,583 </t>
        </is>
      </c>
    </row>
    <row r="15">
      <c r="A15" s="4" t="inlineStr">
        <is>
          <t>Revenue [Policy Text Block]</t>
        </is>
      </c>
      <c r="B15" s="4" t="inlineStr">
        <is>
          <t>Revenue Recognition. Revenue and the related profit from the sale of a home and revenue and the related profit from the sale of land to third parties are recognized in the financial statements on the date of closing if delivery has occurred, title has passed to the buyer, all performance obligations (as defined below) have been met, and control of the home or land is transferred to the buyer in an amount that reflects the consideration we expect to be entitled to receive in exchange for the home or land. If not received immediately upon closing, cash proceeds from home closings are held in escrow for the Company’s benefit, typically for up to three days, and are included in Cash, cash equivalents and restricted cash on the Consolidated Balance Sheets. Sales incentives vary by type of incentive and by amount on a community-by-community and home-by-home basis. The costs of any sales incentives in the form of free or discounted products and services provided to homebuyers are reflected in Land and housing costs in the Consolidated Statements of Income because such incentives are identified in our home purchase contracts with homebuyers as an intrinsic part of our single performance obligation to deliver and transfer title to their home for the transaction price stated in the contracts. Sales incentives that we may provide in the form of closing cost allowances are recorded as a reduction of housing revenue at the time the home is delivered. We record sales commissions within Selling expenses in the Consolidated Statements of Income when incurred (i.e., when the home is delivered) as the amortization period is generally one year or less and therefore capitalization is not required as part of the practical expedient for incremental costs of obtaining a contract. Contract liabilities include customer deposits related to sold but undelivered homes. Substantially all of our home sales are scheduled to close and be recorded to revenue within one year from the date of receiving a customer deposit. Contract liabilities expected to be recognized as revenue, excluding revenue pertaining to contracts that have an original expected duration of one year or less, is not material. A performance obligation is a promise in a contract to transfer a distinct good or service to the customer. A contract’s transaction price is allocated to each distinct performance obligation and recognized as revenue when, or as, the performance obligation is satisfied. All of our home purchase contracts have a single performance obligation as the promise to transfer the home is not separately identifiable from other promises in the contract and, therefore, not distinct. Our performance obligation, to deliver the agreed-upon home, is generally satisfied in less than one year from the original contract date. Deferred revenue resulting from uncompleted performance obligations existing at the time we deliver new homes to our homebuyers is not material. Although our third party land sale contracts may include multiple performance obligations, the revenue we expect to recognize in any future year related to remaining performance obligations, excluding revenue pertaining to contracts that have an original expected duration of one year or less, is not material. We do not disclose the value of unsatisfied performance obligations for land sale contracts with an original expected duration of one year or less. We recognize the majority of the revenue associated with our mortgage loan operations when the mortgage loans are sold and/or related servicing rights are sold to third party investors or retained and managed under a third party sub-service arrangement. The revenue recognized is reduced by the fair value of the related guarantee provided to the investor. The fair value of the guarantee is recognized in revenue when the Company is released from its obligation under the guarantee (note that guarantees are excluded from the scope of ASC 606). As of December 31, 2021 and 2020, we retained mortgage servicing rights of 2,004 and 3,789 loans, respectively, for a total value of $8.4 million and $9.2 million, respectively. We recognize financial services revenue associated with our title operations as homes are delivered, closing services are rendered, and title policies are issued, all of which generally occur simultaneously as each home is delivered. All of the underwriting risk associated with title insurance policies is transferred to third-party insurers. The following table presents our revenues disaggregated by revenue source: Year Ended December 31, (Dollars in thousands) 2021 2020 2019 Housing $ 3,630,469 $ 2,939,962 $ 2,420,348 Land sales 13,390 19,170 24,619 Financial services (a) 102,028 87,013 55,323 Total revenue $ 3,745,887 $ 3,046,145 $ 2,500,290 (a) Revenues include hedging gains of $1.6 million for the year ended December 31, 2021 and losses of $19.0 million and $12.1 million for the years ended December 31, 2020 and 2019, respectively. Hedging gains (losses) do not represent revenues recognized from contracts with customers. Refer to Note 15 for presentation of our revenues disaggregated by geography. As our homebuilding operations accounted for over 97% of our total revenues for the years ended December 31, 2021, 2020 and 2019, with most of those revenues generated from home purchase contracts with customers, we believe the disaggregation of revenues as disclosed above and in Note 15 fairly depict how the nature, amount, timing and uncertainty of cash flows are affected by economic factors.</t>
        </is>
      </c>
    </row>
    <row r="16">
      <c r="A16" s="4" t="inlineStr">
        <is>
          <t>Cost of Goods and Service [Policy Text Block]</t>
        </is>
      </c>
      <c r="B16" s="4" t="inlineStr">
        <is>
          <t>Land and Housing Cost of Sales. All associated homebuilding costs are charged to cost of sales in the period when the revenues from home deliveries are recognized. Homebuilding costs include: land and land development costs; home construction costs (including an estimate of the costs to complete construction); previously capitalized interest; real estate taxes; indirect costs; and estimated warranty costs. All other costs are expensed as incurred. Sales incentives, including pricing discounts and financing costs paid by the Company, are recorded as a reduction of revenue in the Company’s Consolidated Statements of Income. Sales incentives in the form of options or upgrades are recorded in homebuilding costs.</t>
        </is>
      </c>
    </row>
    <row r="17">
      <c r="A17" s="4" t="inlineStr">
        <is>
          <t>Income Tax, Policy [Policy Text Block]</t>
        </is>
      </c>
      <c r="B17" s="4" t="inlineStr">
        <is>
          <t>Income Taxes. The Company records income taxes under the asset and liability method. Under this method, deferred tax assets and liabilities are recognized based on future tax consequences attributable to (1) temporary differences between the financial statement carrying amounts of existing assets and liabilities and their respective tax bases and (2) operating loss and tax credit carryforwards, if any. Deferred tax assets and liabilities are measured using enacted tax rates in effect in the years in which those temporary differences are expected to reverse. The effect on deferred tax assets and liabilities of a change in tax rates is recognized in earnings in the period when the change is enacted. In accordance with ASC 740-10, Income Taxes (“ASC 740”) , we evaluate the realizability of our deferred tax assets, including the benefit from net operating losses (“NOLs”) and tax credit carryforwards, if any, to determine if a valuation allowance is required based on whether it is more likely than not (a likelihood of more than 50%) that all or any portion of the deferred tax assets will not be realized. The ultimate realization of deferred tax assets is primarily dependent upon the generation of future taxable income. In determining the future tax consequences of events that have been recognized in the consolidated financial statements or tax returns, judgment is requir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See Note 14 to our Consolidated Financial Statements for more information regarding our deferred tax assets.</t>
        </is>
      </c>
    </row>
    <row r="18">
      <c r="A18" s="4" t="inlineStr">
        <is>
          <t>Earnings Per Share, Policy [Policy Text Block]</t>
        </is>
      </c>
      <c r="B18" s="4" t="inlineStr">
        <is>
          <t>Earnings Per Share. The Company computes earnings per share in accordance with ASC 260, Earnings per Share , (“ASC 260”). Basic earnings per share is calculated by dividing income attributable to common shareholders by the weighted average number of common shares outstanding during each year. Diluted earnings per share gives effect to the potential dilution that could occur if securities or contracts to issue our common shares that are dilutive were exercised or converted into common shares or resulted in the issuance of common shares that then shared our earnings. In periods of net losses, no dilution is computed. See Note 13 to our Consolidated Financial Statements for more information regarding our earnings per share calculation.</t>
        </is>
      </c>
    </row>
    <row r="19">
      <c r="A19" s="4" t="inlineStr">
        <is>
          <t>New Accounting Pronouncements, Policy [Policy Text Block]</t>
        </is>
      </c>
      <c r="B19" s="4" t="inlineStr">
        <is>
          <t>Recently Adopted Accounting Standards and SEC Guidance. In March 2020, the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Our adoption of this guidance did not have a material impact on our Consolidated Financial Statements and disclosures. In March 2020, the FASB issued ASU No.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on March 12, 2020 and can be applied prospectively through December 31, 2022. In January 2021, the FASB issued Accounting Standards Update 2021-01, “Reference Rate Reform (Topic 848): Scope” (“ASU 2021-01”), which clarified the scope and application of the original guidance. We plan to adopt ASU 2020-04 and ASU 2021-01 when LIBOR is discontinued. We do not expect the adoption of this guidance to have a material impact on our consolidated financial statements and disclosures. In August 2020, the FASB issued ASU 2020-06, Debt-Debt with Conversion and Other Options (“ASU 2020-06”), to addres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ASU 2020-06 is effective for fiscal years beginning after December 15, 2021, including interim periods within those fiscal years. We adopted the guidance on January 1, 2022 and the adoption did not have a material impact on our consolidated financial statements and disclosures. In November 2020, the Securities and Exchange Commission (the “SEC”) issued Final Rule Release No. 33-10890, Management’s Discussion and Analysis, Selected Financial Data, and Supplementary Financial Information (“SEC Release No. 33-10890”) . The rule was effective on February 10, 2021. Registrants are required to comply with the new rules beginning with the first fiscal year ending on or after August 9, 2021 but may early adopt the amended rules at any time after the effective date (on an item-by-item basis), as long as they provide disclosure responsive to an amended item in its entirety. Therefore, we elected to early adopt Items 301 and 302 of this rule on December 31, 2020, which eliminated the disclosure of certain selected financial data and supplementary financial data, which did not have a material impact on our consolidated financial statements and disclosures. We adopted the amendments related to Item 303 on December 31, 2021, which included (i) clarification of the objective of MD&amp;A; (ii) enhancement and clarification of the disclosure requirements for liquidity and capital resources; (iii) elimination of tabular disclosure of contractual obligations; (iv) integration of disclosure of off-balance sheet arrangements within the context of the MD&amp;A; (v) codification of prior SEC guidance on critical accounting estimates; and (vi) flexibility in comparison of the most recently completed quarter to either the corresponding quarter of the prior year or to the immediately preceding quarter. The adoption did not have a material impact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Following are the major classes of depreciable assets and their estimated useful lives: Year Ended December 31, (In thousands) 2021 2020 Office furnishings, leasehold improvements, computer equipment and computer software $ 38,178 $ 37,567 Transportation and construction equipment 20,540 (a) 10,045 Property and equipment 58,718 47,612 Accumulated depreciation (21,070) (21,000) Property and equipment, net $ 37,648 $ 26,612 Estimated Useful Lives Office furnishings, leasehold improvements, computer equipment and computer software 3-7 years Transportation and construction equipment (a) 5-25 years (a) During the fourth quarter of 2021, the Company sold its airplane and purchased another airplane for a net change in asset value of $10.5 million. The asset is included in the table above within Transportation and construction equipment and within Property and Equipment - Net on our Consolidated Balance Sheet. Depreciation is computed using the straight-line method over the respective estimated useful lives of the parts of the airplane. Maintenance and repair expenditures are charged to selling, general and administrative expense as incurred. The sale of the airplane was with an unrelated party and resulted in a gain of $1.9 million that is included in Other income on the Company’s Consolidated Statement of Operations.</t>
        </is>
      </c>
    </row>
    <row r="5">
      <c r="A5" s="4" t="inlineStr">
        <is>
          <t>Schedule of Other Assets [Table Text Block]</t>
        </is>
      </c>
      <c r="B5" s="4" t="inlineStr">
        <is>
          <t xml:space="preserve">Other assets at December 31, 2021 and 2020 consisted of the following: Year Ended December 31, (In thousands) 2021 2020 Development reimbursement receivable from local municipalities $ 29,062 $ 22,237 Mortgage servicing rights 8,361 9,237 Prepaid expenses 15,591 15,918 Prepaid acquisition costs 8,186 10,092 Other 41,826 37,691 Total other assets $ 103,026 $ 95,175 </t>
        </is>
      </c>
    </row>
    <row r="6">
      <c r="A6" s="4" t="inlineStr">
        <is>
          <t>Other Liabilities [Table Text Block]</t>
        </is>
      </c>
      <c r="B6" s="4" t="inlineStr">
        <is>
          <t xml:space="preserve">Other liabilities at December 31, 2021 and 2020 consisted of the following: Year Ended December 31, (In thousands) 2021 2020 Accruals related to land development $ 90,786 $ 64,580 Warranty 29,728 29,012 Payroll and other benefits 51,724 44,330 Other 54,731 45,661 Total other liabilities $ 226,969 $ 183,583 </t>
        </is>
      </c>
    </row>
    <row r="7">
      <c r="A7" s="4" t="inlineStr">
        <is>
          <t>Disaggregation of Revenue [Table Text Block]</t>
        </is>
      </c>
      <c r="B7" s="4" t="inlineStr">
        <is>
          <t>The following table presents our revenues disaggregated by revenue source: Year Ended December 31, (Dollars in thousands) 2021 2020 2019 Housing $ 3,630,469 $ 2,939,962 $ 2,420,348 Land sales 13,390 19,170 24,619 Financial services (a) 102,028 87,013 55,323 Total revenue $ 3,745,887 $ 3,046,145 $ 2,500,290 (a) Revenues include hedging gains of $1.6 million for the year ended December 31, 2021 and losses of $19.0 million and $12.1 million for the years ended December 31, 2020 and 2019, respectively. Hedging gains (losses) do not represent revenues recognized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hare-based Payment Arrangement, Activity [Table Text Block]</t>
        </is>
      </c>
      <c r="B4" s="4" t="inlineStr">
        <is>
          <t>Following is a summary of stock option activity for the year ended December 31, 2021, relating to the stock options awarded under the 2018 LTIP and the 2009 LTIP: Shares Weighted Weighted Average Remaining Contractual Term (Years) Aggregate Intrinsic Value (a) (In thousands) Options outstanding at December 31, 2020 1,625,400 $ 30.21 7.28 $ 22,882 Granted 435,500 52.54 Exercised (452,100) 24.85 Forfeited (14,200) 37.94 Options outstanding at December 31, 2021 1,594,600 $ 37.76 7.34 $ 39,016 Options vested or expected to vest at December 31, 2021 1,556,535 $ 37.63 7.32 $ 38,214 Options exercisable at December 31, 2021 576,500 $ 28.69 5.79 $ 19,308 (a) Intrinsic value is defined as the amount by which the fair value of the underlying common shares exceeds the exercise price of the option.</t>
        </is>
      </c>
    </row>
    <row r="5">
      <c r="A5" s="4" t="inlineStr">
        <is>
          <t>Five Year Service Stock Options [Member]</t>
        </is>
      </c>
    </row>
    <row r="6">
      <c r="A6" s="3" t="inlineStr">
        <is>
          <t>Share-based Compensation Arrangement by Share-based Payment Award [Line Items]</t>
        </is>
      </c>
    </row>
    <row r="7">
      <c r="A7" s="4" t="inlineStr">
        <is>
          <t>Schedule of Share-based Payment Award, Stock Options, Valuation Assumptions [Table Text Block]</t>
        </is>
      </c>
      <c r="B7" s="4" t="inlineStr">
        <is>
          <t>The fair value of our five-year service-based stock options granted during the years ended December 31, 2021, 2020 and 2019 was established at the date of grant using the Black-Scholes pricing model, with the weighted average assumptions as follows: Year Ended December 31, 2021 2020 2019 Risk-free interest rate 0.66 % 1.42 % 2.51% Expected volatility 31.66 % 29.15 % 28.81% Expected term (in years) 5.5 5.6 5.9 Weighted average grant date fair value of options granted during the period $ 15.69 $ 12.65 $ 9.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chedule of Notional Amounts of Outstanding Derivative Positions [Table Text Block]</t>
        </is>
      </c>
      <c r="B4" s="4" t="inlineStr">
        <is>
          <t xml:space="preserve">The table below shows the notional amounts of our financial instruments at December 31, 2021 and 2020: December 31, Description of Financial Instrument (in thousands) 2021 2020 Whole loan contracts and related committed IRLCs $ 782 $ 2,354 Uncommitted IRLCs 228,831 208,500 FMBSs related to uncommitted IRLCs 223,000 183,000 Whole loan contracts and related mortgage loans held for sale 3,785 78,142 FMBSs related to mortgage loans held for sale 251,000 131,000 Mortgage loans held for sale covered by FMBSs 263,088 148,331 </t>
        </is>
      </c>
    </row>
    <row r="5">
      <c r="A5" s="4" t="inlineStr">
        <is>
          <t>Schedule of Derivative Instruments, (Loss) Gain in Statement of Financial Performance [Table Text Block]</t>
        </is>
      </c>
      <c r="B5" s="4" t="inlineStr">
        <is>
          <t xml:space="preserve">The following table sets forth the amount of gain (loss) recognized, within our revenue in the Consolidated Statements of Income, on assets and liabilities measured on a recurring basis for the years ended December 31, 2021, 2020 and 2019: Year Ended December 31, Description (in thousands) 2021 2020 2019 Mortgage loans held for sale $ (2,586) $ 318 $ (2,261) Forward sales of mortgage-backed securities 6,117 (1,304) 2,969 Interest rate lock commitments (2,143) 964 (370) Whole loan contracts 353 (360) 173 Total gain (loss) recognized $ 1,741 $ (382) $ 511 </t>
        </is>
      </c>
    </row>
    <row r="6">
      <c r="A6" s="4" t="inlineStr">
        <is>
          <t>Schedule of Derivative Instruments in Statement of Financial Position, Fair Value [Table Text Block]</t>
        </is>
      </c>
      <c r="B6" s="4" t="inlineStr">
        <is>
          <t xml:space="preserve">The following tables set forth the fair value of the Company’s derivative instruments and their location within the Consolidated Balance Sheets for the periods indicated (except for mortgage loans held for sale which are disclosed as a separate line item): Asset Derivatives Liability Derivatives December 31, 2021 December 31, 2021 Description of Derivatives Balance Sheet Fair Value Balance Sheet Location Fair Value Forward sales of mortgage-backed securities Other assets $ 4,477 Other liabilities $ — Interest rate lock commitments Other assets — Other liabilities 487 Whole loan contracts Other assets — Other liabilities 62 Total fair value measurements $ 4,477 $ 549 Asset Derivatives Liability Derivatives December 31, 2020 December 31, 2020 Description of Derivatives Balance Sheet Fair Value Balance Sheet Location Fair Value Forward sales of mortgage-backed securities Other assets $ — Other liabilities $ 1,640 Interest rate lock commitments Other assets 1,664 Other liabilities — Whole loan contracts Other assets — Other liabilities 422 Total fair value measurements $ 1,664 $ 2,062 </t>
        </is>
      </c>
    </row>
    <row r="7">
      <c r="A7" s="4" t="inlineStr">
        <is>
          <t>Fair Value, Assets and Liabilities Measured on Nonrecurring Basis [Table Text Block]</t>
        </is>
      </c>
      <c r="B7" s="4" t="inlineStr">
        <is>
          <t>The table below shows the level and measurement of assets measured on a non-recurring basis for the years ended December 31, 2021, 2020 and 2019: Year Ended December 31, Description (in thousands) Fair Value Hierarchy 2021 2020 (2) 2019 (2) Adjusted basis of inventory (1) Level 3 $ — $ 16,324 $ 12,321 Total losses — 8,435 5,002 Initial basis of inventory (3) $ — $ 24,759 $ 17,323 (1) The fair values in the table above represent only assets whose carrying values were adjusted in the respective period. (2) The carrying values for these assets may have subsequently increased or decreased from the fair value reported due to activities that have occurred since the measurement date. (3) This amount is inclusive of our investments in joint venture arrangements.</t>
        </is>
      </c>
    </row>
    <row r="8">
      <c r="A8" s="4" t="inlineStr">
        <is>
          <t>Fair Value, by Balance Sheet Grouping [Table Text Block]</t>
        </is>
      </c>
      <c r="B8" s="4" t="inlineStr">
        <is>
          <t>The following table presents the carrying amounts and fair values of the Company’s financial instruments at December 31, 2021 and 2020. The objective of the fair value measurement is to estimate the price at which an orderly transaction to sell the asset or transfer the liability would take place between market participants at the measurement date under current market conditions. December 31, 2021 December 31, 2020 (In thousands) Fair Value Hierarchy Carrying Amount Fair Value Carrying Amount Fair Value Assets: Cash, cash equivalents and restricted cash Level 1 $ 236,368 $ 236,368 $ 260,810 $ 260,810 Mortgage loans held for sale Level 2 275,655 275,655 234,293 234,293 Interest rate lock commitments Level 2 — — 1,664 1,664 Forward sales of mortgage-backed securities Level 2 4,477 4,477 — — Liabilities: Notes payable - financial services operations Level 2 266,160 266,160 225,634 225,634 Notes payable - other Level 2 4,549 5,015 4,072 3,647 Senior notes due 2025 (a) Level 2 — — 250,000 259,375 Senior notes due 2028 (a) Level 2 400,000 414,000 400,000 421,000 Senior notes due 2030 (a) Level 2 300,000 294,375 — — Interest rate lock commitments Level 2 487 487 — — Whole loan contracts for committed IRLCs and mortgage loans held for sale Level 2 62 62 422 422 Forward sales of mortgage-backed securities Level 2 — — 1,640 1,640 (a) Our senior notes are stated at the principal amount outstanding which does not include the impact of premiums, discounts, and debt issuance costs that are amortized to interest cost over the respective terms of th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ntory and Capitalized Interest Inventory (Tables)</t>
        </is>
      </c>
      <c r="B1" s="2" t="inlineStr">
        <is>
          <t>12 Months Ended</t>
        </is>
      </c>
    </row>
    <row r="2">
      <c r="B2" s="2" t="inlineStr">
        <is>
          <t>Dec. 31, 2021</t>
        </is>
      </c>
    </row>
    <row r="3">
      <c r="A3" s="3" t="inlineStr">
        <is>
          <t>Inventory Disclosure [Abstract]</t>
        </is>
      </c>
    </row>
    <row r="4">
      <c r="A4" s="4" t="inlineStr">
        <is>
          <t>Schedule of Inventory, Current [Table Text Block]</t>
        </is>
      </c>
      <c r="B4" s="4" t="inlineStr">
        <is>
          <t xml:space="preserve">A summary of the Company’s inventory as of December 31, 2021 and 2020 is as follows: December 31, (In thousands) 2021 2020 Single-family lots, land and land development costs $ 1,125,738 $ 868,288 Land held for sale 4,312 4,623 Homes under construction 1,187,341 898,966 Model homes and furnishings - at cost (less accumulated depreciation: December 31, 2021 - $12,023; December 31, 2020 - $12,909) 59,268 81,264 Community development district infrastructure 20,089 8,196 Land purchase deposits 52,918 45,357 Consolidated inventory not owned 2,768 9,914 Total inventory $ 2,452,434 $ 1,916,608 </t>
        </is>
      </c>
    </row>
    <row r="5">
      <c r="A5" s="4" t="inlineStr">
        <is>
          <t>Real Estate Inventory, Capitalized Interest Costs [Table Text Block]</t>
        </is>
      </c>
      <c r="B5" s="4" t="inlineStr">
        <is>
          <t xml:space="preserve">The summary of capitalized interest for the years ended December 31, 2021, 2020 and 2019 is as follows: Year Ended December 31, (In thousands) 2021 2020 2019 Capitalized interest, beginning of period $ 21,329 $ 21,607 $ 20,765 Interest capitalized to inventory 36,843 32,408 30,253 Capitalized interest charged to land and housing costs and expenses (33,829) (32,686) (29,411) Capitalized interest, end of period $ 24,343 $ 21,329 $ 21,607 Interest incurred $ 38,999 $ 42,092 $ 51,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745887</v>
      </c>
      <c r="C4" s="5" t="n">
        <v>3046145</v>
      </c>
      <c r="D4" s="5" t="n">
        <v>2500290</v>
      </c>
    </row>
    <row r="5">
      <c r="A5" s="4" t="inlineStr">
        <is>
          <t>Land and Housing</t>
        </is>
      </c>
      <c r="B5" s="6" t="n">
        <v>2836972</v>
      </c>
      <c r="C5" s="6" t="n">
        <v>2361367</v>
      </c>
      <c r="D5" s="6" t="n">
        <v>2005861</v>
      </c>
    </row>
    <row r="6">
      <c r="A6" s="4" t="inlineStr">
        <is>
          <t>Impairment of inventory and investment in joint venture arrangements</t>
        </is>
      </c>
      <c r="B6" s="6" t="n">
        <v>0</v>
      </c>
      <c r="C6" s="6" t="n">
        <v>8435</v>
      </c>
      <c r="D6" s="6" t="n">
        <v>5002</v>
      </c>
    </row>
    <row r="7">
      <c r="A7" s="4" t="inlineStr">
        <is>
          <t>General and administrative</t>
        </is>
      </c>
      <c r="B7" s="6" t="n">
        <v>192009</v>
      </c>
      <c r="C7" s="6" t="n">
        <v>177547</v>
      </c>
      <c r="D7" s="6" t="n">
        <v>147954</v>
      </c>
    </row>
    <row r="8">
      <c r="A8" s="4" t="inlineStr">
        <is>
          <t>Selling</t>
        </is>
      </c>
      <c r="B8" s="6" t="n">
        <v>198610</v>
      </c>
      <c r="C8" s="6" t="n">
        <v>179535</v>
      </c>
      <c r="D8" s="6" t="n">
        <v>154384</v>
      </c>
    </row>
    <row r="9">
      <c r="A9" s="4" t="inlineStr">
        <is>
          <t>Other Income</t>
        </is>
      </c>
      <c r="B9" s="6" t="n">
        <v>-2046</v>
      </c>
      <c r="C9" s="6" t="n">
        <v>-466</v>
      </c>
      <c r="D9" s="6" t="n">
        <v>-311</v>
      </c>
    </row>
    <row r="10">
      <c r="A10" s="4" t="inlineStr">
        <is>
          <t>Interest Expense</t>
        </is>
      </c>
      <c r="B10" s="6" t="n">
        <v>2156</v>
      </c>
      <c r="C10" s="6" t="n">
        <v>9684</v>
      </c>
      <c r="D10" s="6" t="n">
        <v>21375</v>
      </c>
    </row>
    <row r="11">
      <c r="A11" s="4" t="inlineStr">
        <is>
          <t>Loss on early extinguishment of debt</t>
        </is>
      </c>
      <c r="B11" s="6" t="n">
        <v>9072</v>
      </c>
      <c r="C11" s="6" t="n">
        <v>0</v>
      </c>
      <c r="D11" s="6" t="n">
        <v>0</v>
      </c>
    </row>
    <row r="12">
      <c r="A12" s="4" t="inlineStr">
        <is>
          <t>Total costs and expenses</t>
        </is>
      </c>
      <c r="B12" s="6" t="n">
        <v>3236773</v>
      </c>
      <c r="C12" s="6" t="n">
        <v>2736102</v>
      </c>
      <c r="D12" s="6" t="n">
        <v>2334265</v>
      </c>
    </row>
    <row r="13">
      <c r="A13" s="4" t="inlineStr">
        <is>
          <t>Income before income taxes</t>
        </is>
      </c>
      <c r="B13" s="6" t="n">
        <v>509114</v>
      </c>
      <c r="C13" s="6" t="n">
        <v>310043</v>
      </c>
      <c r="D13" s="6" t="n">
        <v>166025</v>
      </c>
    </row>
    <row r="14">
      <c r="A14" s="4" t="inlineStr">
        <is>
          <t>Provision for income taxes</t>
        </is>
      </c>
      <c r="B14" s="6" t="n">
        <v>112246</v>
      </c>
      <c r="C14" s="6" t="n">
        <v>70169</v>
      </c>
      <c r="D14" s="6" t="n">
        <v>38438</v>
      </c>
    </row>
    <row r="15">
      <c r="A15" s="4" t="inlineStr">
        <is>
          <t>Net income</t>
        </is>
      </c>
      <c r="B15" s="5" t="n">
        <v>396868</v>
      </c>
      <c r="C15" s="5" t="n">
        <v>239874</v>
      </c>
      <c r="D15" s="5" t="n">
        <v>127587</v>
      </c>
    </row>
    <row r="16">
      <c r="A16" s="3" t="inlineStr">
        <is>
          <t>Earnings per common share:</t>
        </is>
      </c>
    </row>
    <row r="17">
      <c r="A17" s="4" t="inlineStr">
        <is>
          <t>Basic</t>
        </is>
      </c>
      <c r="B17" s="7" t="n">
        <v>13.64</v>
      </c>
      <c r="C17" s="7" t="n">
        <v>8.380000000000001</v>
      </c>
      <c r="D17" s="7" t="n">
        <v>4.58</v>
      </c>
    </row>
    <row r="18">
      <c r="A18" s="4" t="inlineStr">
        <is>
          <t>Diluted</t>
        </is>
      </c>
      <c r="B18" s="7" t="n">
        <v>13.28</v>
      </c>
      <c r="C18" s="7" t="n">
        <v>8.23</v>
      </c>
      <c r="D18" s="7" t="n">
        <v>4.48</v>
      </c>
    </row>
    <row r="19">
      <c r="A19" s="3" t="inlineStr">
        <is>
          <t>Weighted average shares outstanding:</t>
        </is>
      </c>
    </row>
    <row r="20">
      <c r="A20" s="4" t="inlineStr">
        <is>
          <t>Basic</t>
        </is>
      </c>
      <c r="B20" s="6" t="n">
        <v>29092</v>
      </c>
      <c r="C20" s="6" t="n">
        <v>28610</v>
      </c>
      <c r="D20" s="6" t="n">
        <v>27846</v>
      </c>
    </row>
    <row r="21">
      <c r="A21" s="4" t="inlineStr">
        <is>
          <t>Diluted</t>
        </is>
      </c>
      <c r="B21" s="6" t="n">
        <v>29880</v>
      </c>
      <c r="C21" s="6" t="n">
        <v>29152</v>
      </c>
      <c r="D21" s="6" t="n">
        <v>284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1</t>
        </is>
      </c>
    </row>
    <row r="3">
      <c r="A3" s="3" t="inlineStr">
        <is>
          <t>Warranty Accrual Rollforward [Abstract]</t>
        </is>
      </c>
    </row>
    <row r="4">
      <c r="A4" s="4" t="inlineStr">
        <is>
          <t>Schedule of Product Warranty Liability [Table Text Block]</t>
        </is>
      </c>
      <c r="B4" s="4" t="inlineStr">
        <is>
          <t>A summary of warranty activity for the years ended December 31, 2021, 2020 and 2019 is as follows: Year Ended December 31, (In thousands) 2021 2020 2019 Warranty reserves, beginning of period $ 29,012 $ 26,420 $ 26,459 Warranty expense on homes delivered during the period 20,877 17,913 14,685 Changes in estimates for pre-existing warranties 2,382 1,315 2,165 Charges related to stucco-related claims — 860 (a) — Settlements made during the period (22,543) (17,496) (16,889) Warranty reserves, end of period $ 29,728 $ 29,012 $ 26,420 (a) This represents charges of $1.6 million for additional stucco-related repair costs, net of $0.7 million of recoveries for past stucco-related claims, during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 Schedule of Lease Expense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For the twelve months ended December 31, 2021, the Company had the following operating lease expense components: (Dollars in thousands) Operating lease expense $ 10,119 Variable lease expense 2,136 Short-term lease expense 2,274 Total lease expense $ 14,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Schedule of Future Minimum Rental Payments for Operating Leases (Tables)</t>
        </is>
      </c>
      <c r="B1" s="2" t="inlineStr">
        <is>
          <t>12 Months Ended</t>
        </is>
      </c>
    </row>
    <row r="2">
      <c r="B2" s="2" t="inlineStr">
        <is>
          <t>Dec. 31, 2021</t>
        </is>
      </c>
    </row>
    <row r="3">
      <c r="A3" s="3" t="inlineStr">
        <is>
          <t>Future Minimum Lease Payments [Abstract]</t>
        </is>
      </c>
    </row>
    <row r="4">
      <c r="A4" s="4" t="inlineStr">
        <is>
          <t>Schedule of Future Minimum Rental Payments for Operating Leases [Table Text Block]</t>
        </is>
      </c>
      <c r="B4" s="4" t="inlineStr">
        <is>
          <t xml:space="preserve">The following table presents a maturity analysis of our annual undiscounted cash flows reconciled to the carrying value of our operating lease liabilities as of December 31, 2021: (Dollars in thousands) 2022 $ 10,390 2023 8,156 2024 5,827 2025 3,840 2026 3,326 Thereafter 33,151 Total lease payments 64,690 Less: Imputed interest (13,193) Total operating lease liability $ 51,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unity Development District Infrastructure and Related Obligations Community Development District Infrastructure and Related Obligations (Tables)</t>
        </is>
      </c>
      <c r="B1" s="2" t="inlineStr">
        <is>
          <t>12 Months Ended</t>
        </is>
      </c>
    </row>
    <row r="2">
      <c r="B2" s="2" t="inlineStr">
        <is>
          <t>Dec. 31, 2021</t>
        </is>
      </c>
    </row>
    <row r="3">
      <c r="A3" s="3" t="inlineStr">
        <is>
          <t>Community Development District Infrastructure and Realted Obligations [Abstract]</t>
        </is>
      </c>
    </row>
    <row r="4">
      <c r="A4" s="4" t="inlineStr">
        <is>
          <t>Schedule of Maturities of Long-term Debt [Table Text Block]</t>
        </is>
      </c>
      <c r="B4" s="4" t="inlineStr">
        <is>
          <t xml:space="preserve">Following are details relating to such CDD bond obligations issued and outstanding as of December 31, 2021: Issue Date Maturity Date Interest Rate Principal Amount as of December 31, 2021 (in thousands) Principal Amount as of December 31, 2020 (in thousands) 12/23/2016 5/1/2047 6.20% $ — $ 6,735 12/22/2017 5/1/2048 5.13% 9,815 9,815 9/24/2018 5/1/2049 5.09% 5,205 5,205 7/18/2019 5/1/2050 4.10% 4,705 4,705 10/29/2020 5/1/2051 3.80% 5,785 — 6/30/2021 5/1/2051 3.66% 6,135 — 10/5/2021 5/1/2052 3.59% 4,910 — Total CDD bond obligations issued and outstanding $ 36,555 $ 26,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Debt (Tables)</t>
        </is>
      </c>
      <c r="B1" s="2" t="inlineStr">
        <is>
          <t>12 Months Ended</t>
        </is>
      </c>
    </row>
    <row r="2">
      <c r="B2" s="2" t="inlineStr">
        <is>
          <t>Dec. 31, 2021</t>
        </is>
      </c>
    </row>
    <row r="3">
      <c r="A3" s="3" t="inlineStr">
        <is>
          <t>Debt [Abstract]</t>
        </is>
      </c>
    </row>
    <row r="4">
      <c r="A4" s="4" t="inlineStr">
        <is>
          <t>Investments Classified by Contractual Maturity Date [Table Text Block]</t>
        </is>
      </c>
      <c r="B4" s="4" t="inlineStr">
        <is>
          <t xml:space="preserve">Maturities over the next five years with respect to the Company’s debt as of December 31, 2021 are as follows: Debt Maturities (In thousands) 2022 $ 270,395 2023 — 2024 — 2025 — 2026 — Thereafter 700,000 Total $ 970,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12 Months Ended</t>
        </is>
      </c>
    </row>
    <row r="2">
      <c r="B2" s="2" t="inlineStr">
        <is>
          <t>Dec. 31, 2021</t>
        </is>
      </c>
    </row>
    <row r="3">
      <c r="A3" s="3" t="inlineStr">
        <is>
          <t>Loss per Share [Abstract]</t>
        </is>
      </c>
    </row>
    <row r="4">
      <c r="A4" s="4" t="inlineStr">
        <is>
          <t>Schedule of Earnings Per Share, Basic and Diluted [Table Text Block]</t>
        </is>
      </c>
      <c r="B4" s="4" t="inlineStr">
        <is>
          <t xml:space="preserve">The table below presents a reconciliation between basic and diluted weighted average shares outstanding, net income available to common shareholders and basic and diluted income per share for the years ended December 31, 2021, 2020 and 2019: Year Ended December 31, (In thousands, except per share amounts) 2021 2020 2019 NUMERATOR Net income $ 396,868 $ 239,874 $ 127,587 DENOMINATOR Basic weighted average shares outstanding 29,092 28,610 27,846 Effect of dilutive securities: Stock option awards 468 298 412 Deferred compensation awards 320 244 217 Diluted weighted average shares outstanding - adjusted for assumed conversions 29,880 29,152 28,475 Earnings per common share Basic $ 13.64 $ 8.38 $ 4.58 Diluted $ 13.28 $ 8.23 $ 4.48 Anti-dilutive equity awards not included in the calculation of diluted earnings per common share 11 379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 xml:space="preserve">The tax effects of the significant temporary differences that comprise the deferred tax assets and liabilities are as follows: December 31, (In thousands) 2021 2020 Deferred tax assets: Warranty, insurance and other accruals $ 9,764 $ 8,931 Equity-based compensation 1,430 1,537 Inventory 5,033 5,344 Operating lease liabilities 12,900 13,145 State taxes 335 273 Net operating loss carryforward 65 65 Deferred charges 809 — Total deferred tax assets $ 30,336 $ 29,295 Deferred tax liabilities: Federal effect of state deferred taxes $ 373 $ 230 Depreciation 6,139 7,794 Operating lease right-of-use assets 12,763 13,099 Prepaid expenses 810 1,304 Deferred charges — 685 Total deferred tax liabilities $ 20,085 $ 23,112 Net deferred tax asset $ 10,251 $ 6,183 </t>
        </is>
      </c>
    </row>
    <row r="5">
      <c r="A5" s="4" t="inlineStr">
        <is>
          <t>Schedule of Components of Income Tax Expense (Benefit) [Table Text Block]</t>
        </is>
      </c>
      <c r="B5" s="4" t="inlineStr">
        <is>
          <t xml:space="preserve">The provision from income taxes consists of the following: Year Ended December 31, (In thousands) 2021 2020 2019 Current: Federal $ 93,869 $ 54,634 $ 29,602 State 22,445 12,087 4,985 $ 116,314 $ 66,721 $ 34,587 Year Ended December 31, (In thousands) 2021 2020 2019 Deferred: Federal $ (3,530) $ 2,520 $ 1,490 State (538) 928 2,361 $ (4,068) $ 3,448 $ 3,851 Total $ 112,246 $ 70,169 $ 38,438 </t>
        </is>
      </c>
    </row>
    <row r="6">
      <c r="A6" s="4" t="inlineStr">
        <is>
          <t>Schedule of Effective Income Tax Rate Reconciliation [Table Text Block]</t>
        </is>
      </c>
      <c r="B6" s="4" t="inlineStr">
        <is>
          <t xml:space="preserve">Reconciliation of the differences between income taxes computed at the federal statutory tax rate and consolidated benefit from income taxes are as follows: Year Ended December 31, (In thousands) 2021 2020 2019 Federal taxes at statutory rate $ 106,914 $ 65,109 $ 34,865 State and local taxes – net of federal tax benefit 17,941 10,761 5,981 Equity Compensation (2,334) (1,322) (1,251) Federal tax credits (12,676) (7,182) (3,493) Other 2,401 2,803 2,336 Total $ 112,246 $ 70,169 $ 38,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s Business Segments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The following table shows, by segment, revenue, operating income and interest (income) expense for 2021, 2020 and 2019, as well as the Company’s income before income taxes for such periods: Year Ended December 31, (In thousands) 2021 2020 2019 Revenue: Northern homebuilding $ 1,595,746 $ 1,256,405 $ 1,027,291 Southern homebuilding 2,048,113 1,702,727 1,417,676 Financial services (a) 102,028 87,013 55,323 Total revenue $ 3,745,887 $ 3,046,145 $ 2,500,290 Operating income: Northern homebuilding (b) $ 211,958 $ 125,588 $ 96,239 Southern homebuilding (c) 312,661 202,561 115,082 Financial services (a) 62,291 53,395 27,350 Less: Corporate selling, general and administrative expense (68,614) (62,283) (51,582) Total operating income (b) (c) (d) $ 518,296 $ 319,261 $ 187,089 Interest expense (income): Northern homebuilding $ 76 $ 2,465 $ 7,474 Southern homebuilding (464) 4,292 10,250 Financial services (a) 3,912 2,927 3,651 Corporate (1,368) — — Total interest expense $ 2,156 $ 9,684 $ 21,375 Other income (e) $ (2,046) $ (466) $ (311) Loss on early extinguishment of debt (f) 9,072 — — Income before income taxes $ 509,114 $ 310,043 $ 166,025 Depreciation and amortization: Northern homebuilding $ 3,407 $ 3,342 $ 2,944 Southern homebuilding 3,644 4,468 4,778 Financial services 2,227 3,034 2,095 Corporate 7,637 6,734 6,133 Total depreciation and amortization $ 16,915 $ 17,578 $ 15,950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0.6 million of acquisition-related charges taken during 2019 as a result of our acquisition of Pinnacle Homes in Detroit, Michigan on March 1, 2018. (c) Includes a $0.9 million net charge for stucco-related repair costs in certain of our Florida communities (as more fully discussed in Note 8 to our Consolidated Financial Statements) taken during 2020. (d) For the years ended December 31, 2020 and 2019, total operating income was reduced by $8.4 million and $5.0 million, respectively, related to asset impairment charges taken during the period. (e) Other income is comprised of the gain on the sale of a non-operating asset during the fourth quarter of 2021 as well as equity in income from joint venture arrangements.</t>
        </is>
      </c>
    </row>
    <row r="5">
      <c r="A5" s="4" t="inlineStr">
        <is>
          <t>Reconciliation of Assets from Segment to Consolidated</t>
        </is>
      </c>
      <c r="B5" s="4" t="inlineStr">
        <is>
          <t>The following tables show total assets by segment at December 31, 2021 and 2020: December 31, 2021 (In thousands) Northern Southern Corporate, Financial Services and Unallocated Total Deposits on real estate under option or contract $ 4,123 $ 48,795 $ — $ 52,918 Inventory (a) 987,258 1,412,258 — 2,399,516 Investments in joint venture arrangements — 57,121 — 57,121 Other assets 37,527 63,844 (b) 628,927 730,298 Total assets $ 1,028,908 $ 1,582,018 $ 628,927 $ 3,239,853 December 31, 2020 (In thousands) Northern Southern Corporate, Financial Services and Unallocated Total Deposits on real estate under option or contract $ 5,031 $ 40,326 $ — $ 45,357 Inventory (a) 847,524 1,023,727 — 1,871,251 Investments in joint venture arrangements 1,378 33,295 — 34,673 Other assets 37,465 57,588 (b) 596,711 691,764 Total assets $ 891,398 $ 1,154,936 $ 596,711 $ 2,643,045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Dec. 31, 2020</t>
        </is>
      </c>
    </row>
    <row r="2">
      <c r="A2" s="4" t="inlineStr">
        <is>
          <t>Estimate of Fair Value, Fair Value Disclosure [Member]</t>
        </is>
      </c>
    </row>
    <row r="3">
      <c r="A3" s="3" t="inlineStr">
        <is>
          <t>Assumption Duration [Line Items]</t>
        </is>
      </c>
    </row>
    <row r="4">
      <c r="A4" s="4" t="inlineStr">
        <is>
          <t>Mortgage Servicing Rights</t>
        </is>
      </c>
      <c r="B4" s="5" t="n">
        <v>8400</v>
      </c>
      <c r="C4" s="5" t="n">
        <v>9200</v>
      </c>
    </row>
    <row r="5">
      <c r="A5" s="4" t="inlineStr">
        <is>
          <t>Goodwill</t>
        </is>
      </c>
      <c r="B5" s="6" t="n">
        <v>16400</v>
      </c>
      <c r="C5" s="6" t="n">
        <v>16400</v>
      </c>
    </row>
    <row r="6">
      <c r="A6" s="4" t="inlineStr">
        <is>
          <t>Mortgage Servicing Rights</t>
        </is>
      </c>
      <c r="B6" s="6" t="n">
        <v>8361</v>
      </c>
      <c r="C6" s="6" t="n">
        <v>9237</v>
      </c>
    </row>
    <row r="7">
      <c r="A7" s="4" t="inlineStr">
        <is>
          <t>Restricted Cash and Cash Equivalents</t>
        </is>
      </c>
      <c r="B7" s="5" t="n">
        <v>300</v>
      </c>
      <c r="C7" s="5" t="n">
        <v>100</v>
      </c>
    </row>
    <row r="8">
      <c r="A8" s="4" t="inlineStr">
        <is>
          <t>Number of loans we retain mortgage servicing rights on</t>
        </is>
      </c>
      <c r="B8" s="6" t="n">
        <v>2004</v>
      </c>
      <c r="C8" s="6" t="n">
        <v>3789</v>
      </c>
    </row>
    <row r="9">
      <c r="A9" s="4" t="inlineStr">
        <is>
          <t>Minimum [Member]</t>
        </is>
      </c>
    </row>
    <row r="10">
      <c r="A10" s="3" t="inlineStr">
        <is>
          <t>Assumption Duration [Line Items]</t>
        </is>
      </c>
    </row>
    <row r="11">
      <c r="A11" s="4" t="inlineStr">
        <is>
          <t>Discount Rate Used in Determining Fair Value of land/lots</t>
        </is>
      </c>
      <c r="B11" s="4" t="inlineStr">
        <is>
          <t>13.00%</t>
        </is>
      </c>
      <c r="C11" s="4" t="inlineStr">
        <is>
          <t>13.00%</t>
        </is>
      </c>
    </row>
    <row r="12">
      <c r="A12" s="4" t="inlineStr">
        <is>
          <t>Maximum [Member]</t>
        </is>
      </c>
    </row>
    <row r="13">
      <c r="A13" s="3" t="inlineStr">
        <is>
          <t>Assumption Duration [Line Items]</t>
        </is>
      </c>
    </row>
    <row r="14">
      <c r="A14" s="4" t="inlineStr">
        <is>
          <t>Discount Rate Used in Determining Fair Value of land/lots</t>
        </is>
      </c>
      <c r="B14" s="4" t="inlineStr">
        <is>
          <t>16.00%</t>
        </is>
      </c>
      <c r="C14" s="4" t="inlineStr">
        <is>
          <t>1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58718</v>
      </c>
      <c r="C4" s="5" t="n">
        <v>47612</v>
      </c>
    </row>
    <row r="5">
      <c r="A5" s="4" t="inlineStr">
        <is>
          <t>Accumulated Depreciation, Depletion and Amortization, Property, Plant, and Equipment</t>
        </is>
      </c>
      <c r="B5" s="6" t="n">
        <v>-21070</v>
      </c>
      <c r="C5" s="6" t="n">
        <v>-21000</v>
      </c>
    </row>
    <row r="6">
      <c r="A6" s="4" t="inlineStr">
        <is>
          <t>Property, Plant and Equipment, Net</t>
        </is>
      </c>
      <c r="B6" s="6" t="n">
        <v>37648</v>
      </c>
      <c r="C6" s="6" t="n">
        <v>26612</v>
      </c>
    </row>
    <row r="7">
      <c r="A7" s="4" t="inlineStr">
        <is>
          <t>Depreciation Expense</t>
        </is>
      </c>
      <c r="B7" s="6" t="n">
        <v>7500</v>
      </c>
      <c r="C7" s="6" t="n">
        <v>6800</v>
      </c>
      <c r="D7" s="5" t="n">
        <v>5900</v>
      </c>
    </row>
    <row r="8">
      <c r="A8" s="4" t="inlineStr">
        <is>
          <t>Increase (Decrease) in Other Noncurrent Assets</t>
        </is>
      </c>
      <c r="B8" s="6" t="n">
        <v>10500</v>
      </c>
    </row>
    <row r="9">
      <c r="A9" s="4" t="inlineStr">
        <is>
          <t>Net loss (gain) from property disposals</t>
        </is>
      </c>
      <c r="B9" s="6" t="n">
        <v>-1943</v>
      </c>
      <c r="C9" s="6" t="n">
        <v>0</v>
      </c>
      <c r="D9" s="5" t="n">
        <v>-448</v>
      </c>
    </row>
    <row r="10">
      <c r="A10" s="4" t="inlineStr">
        <is>
          <t>Office furnishings, leasehold improvements, computer equipment and computer software</t>
        </is>
      </c>
    </row>
    <row r="11">
      <c r="A11" s="3" t="inlineStr">
        <is>
          <t>Property, Plant and Equipment [Line Items]</t>
        </is>
      </c>
    </row>
    <row r="12">
      <c r="A12" s="4" t="inlineStr">
        <is>
          <t>Property, Plant and Equipment, Gross</t>
        </is>
      </c>
      <c r="B12" s="6" t="n">
        <v>38178</v>
      </c>
      <c r="C12" s="6" t="n">
        <v>37567</v>
      </c>
    </row>
    <row r="13">
      <c r="A13" s="4" t="inlineStr">
        <is>
          <t>Transportation and construction equipment</t>
        </is>
      </c>
    </row>
    <row r="14">
      <c r="A14" s="3" t="inlineStr">
        <is>
          <t>Property, Plant and Equipment [Line Items]</t>
        </is>
      </c>
    </row>
    <row r="15">
      <c r="A15" s="4" t="inlineStr">
        <is>
          <t>Property, Plant and Equipment, Gross</t>
        </is>
      </c>
      <c r="B15" s="5" t="n">
        <v>20540</v>
      </c>
      <c r="C15" s="5" t="n">
        <v>1004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Cash Equivalents, and Restricted Cash</t>
        </is>
      </c>
      <c r="B3" s="5" t="n">
        <v>236368</v>
      </c>
      <c r="C3" s="5" t="n">
        <v>260810</v>
      </c>
    </row>
    <row r="4">
      <c r="A4" s="4" t="inlineStr">
        <is>
          <t>Mortgage loans Held-for-sale</t>
        </is>
      </c>
      <c r="B4" s="6" t="n">
        <v>275655</v>
      </c>
      <c r="C4" s="6" t="n">
        <v>234293</v>
      </c>
    </row>
    <row r="5">
      <c r="A5" s="4" t="inlineStr">
        <is>
          <t>Inventory</t>
        </is>
      </c>
      <c r="B5" s="6" t="n">
        <v>2452434</v>
      </c>
      <c r="C5" s="6" t="n">
        <v>1916608</v>
      </c>
    </row>
    <row r="6">
      <c r="A6" s="4" t="inlineStr">
        <is>
          <t>Property and equipment - net</t>
        </is>
      </c>
      <c r="B6" s="6" t="n">
        <v>37648</v>
      </c>
      <c r="C6" s="6" t="n">
        <v>26612</v>
      </c>
    </row>
    <row r="7">
      <c r="A7" s="4" t="inlineStr">
        <is>
          <t>Investment in joint venture arrangements</t>
        </is>
      </c>
      <c r="B7" s="6" t="n">
        <v>57121</v>
      </c>
      <c r="C7" s="6" t="n">
        <v>34673</v>
      </c>
    </row>
    <row r="8">
      <c r="A8" s="4" t="inlineStr">
        <is>
          <t>Operating Lease, Right-of-Use Asset</t>
        </is>
      </c>
      <c r="B8" s="6" t="n">
        <v>50950</v>
      </c>
      <c r="C8" s="6" t="n">
        <v>52291</v>
      </c>
    </row>
    <row r="9">
      <c r="A9" s="4" t="inlineStr">
        <is>
          <t>Deferred Income Tax Assets, Net</t>
        </is>
      </c>
      <c r="B9" s="6" t="n">
        <v>10251</v>
      </c>
      <c r="C9" s="6" t="n">
        <v>6183</v>
      </c>
    </row>
    <row r="10">
      <c r="A10" s="4" t="inlineStr">
        <is>
          <t>Goodwill</t>
        </is>
      </c>
      <c r="B10" s="6" t="n">
        <v>16400</v>
      </c>
      <c r="C10" s="6" t="n">
        <v>16400</v>
      </c>
    </row>
    <row r="11">
      <c r="A11" s="4" t="inlineStr">
        <is>
          <t>Other assets</t>
        </is>
      </c>
      <c r="B11" s="6" t="n">
        <v>103026</v>
      </c>
      <c r="C11" s="6" t="n">
        <v>95175</v>
      </c>
    </row>
    <row r="12">
      <c r="A12" s="4" t="inlineStr">
        <is>
          <t>TOTAL ASSETS</t>
        </is>
      </c>
      <c r="B12" s="6" t="n">
        <v>3239853</v>
      </c>
      <c r="C12" s="6" t="n">
        <v>2643045</v>
      </c>
    </row>
    <row r="13">
      <c r="A13" s="3" t="inlineStr">
        <is>
          <t>LIABILITIES:</t>
        </is>
      </c>
    </row>
    <row r="14">
      <c r="A14" s="4" t="inlineStr">
        <is>
          <t>Accounts payable</t>
        </is>
      </c>
      <c r="B14" s="6" t="n">
        <v>244505</v>
      </c>
      <c r="C14" s="6" t="n">
        <v>185669</v>
      </c>
    </row>
    <row r="15">
      <c r="A15" s="4" t="inlineStr">
        <is>
          <t>Customer deposits</t>
        </is>
      </c>
      <c r="B15" s="6" t="n">
        <v>107864</v>
      </c>
      <c r="C15" s="6" t="n">
        <v>72635</v>
      </c>
    </row>
    <row r="16">
      <c r="A16" s="4" t="inlineStr">
        <is>
          <t>Operating Lease, Liability</t>
        </is>
      </c>
      <c r="B16" s="6" t="n">
        <v>51497</v>
      </c>
      <c r="C16" s="6" t="n">
        <v>52474</v>
      </c>
    </row>
    <row r="17">
      <c r="A17" s="4" t="inlineStr">
        <is>
          <t>Other liabilities</t>
        </is>
      </c>
      <c r="B17" s="6" t="n">
        <v>226969</v>
      </c>
      <c r="C17" s="6" t="n">
        <v>183583</v>
      </c>
    </row>
    <row r="18">
      <c r="A18" s="4" t="inlineStr">
        <is>
          <t>Community Development District Obligation</t>
        </is>
      </c>
      <c r="B18" s="6" t="n">
        <v>20089</v>
      </c>
      <c r="C18" s="6" t="n">
        <v>8196</v>
      </c>
    </row>
    <row r="19">
      <c r="A19" s="4" t="inlineStr">
        <is>
          <t>Obligation for consolidated inventory not owned</t>
        </is>
      </c>
      <c r="B19" s="6" t="n">
        <v>2768</v>
      </c>
      <c r="C19" s="6" t="n">
        <v>9914</v>
      </c>
    </row>
    <row r="20">
      <c r="A20" s="4" t="inlineStr">
        <is>
          <t>Notes payable bank - homebuilding operations</t>
        </is>
      </c>
      <c r="B20" s="6" t="n">
        <v>0</v>
      </c>
    </row>
    <row r="21">
      <c r="A21" s="4" t="inlineStr">
        <is>
          <t>Notes payable bank - financial services operations</t>
        </is>
      </c>
      <c r="B21" s="6" t="n">
        <v>266160</v>
      </c>
      <c r="C21" s="6" t="n">
        <v>225634</v>
      </c>
    </row>
    <row r="22">
      <c r="A22" s="4" t="inlineStr">
        <is>
          <t>Notes payable - other</t>
        </is>
      </c>
      <c r="B22" s="6" t="n">
        <v>4549</v>
      </c>
      <c r="C22" s="6" t="n">
        <v>4072</v>
      </c>
    </row>
    <row r="23">
      <c r="A23" s="4" t="inlineStr">
        <is>
          <t>Senior Notes due 2025 - net</t>
        </is>
      </c>
      <c r="B23" s="6" t="n">
        <v>0</v>
      </c>
      <c r="C23" s="6" t="n">
        <v>247613</v>
      </c>
    </row>
    <row r="24">
      <c r="A24" s="4" t="inlineStr">
        <is>
          <t>Senior Notes due 2028 - net</t>
        </is>
      </c>
      <c r="B24" s="6" t="n">
        <v>395331</v>
      </c>
      <c r="C24" s="6" t="n">
        <v>394557</v>
      </c>
    </row>
    <row r="25">
      <c r="A25" s="4" t="inlineStr">
        <is>
          <t>Senior Notes due 2030 - net</t>
        </is>
      </c>
      <c r="B25" s="6" t="n">
        <v>295937</v>
      </c>
      <c r="C25" s="6" t="n">
        <v>0</v>
      </c>
    </row>
    <row r="26">
      <c r="A26" s="4" t="inlineStr">
        <is>
          <t>TOTAL LIABILITIES</t>
        </is>
      </c>
      <c r="B26" s="6" t="n">
        <v>1615669</v>
      </c>
      <c r="C26" s="6" t="n">
        <v>1384347</v>
      </c>
    </row>
    <row r="27">
      <c r="A27" s="4" t="inlineStr">
        <is>
          <t>Commitments and contingencies (Note 8)</t>
        </is>
      </c>
      <c r="B27" s="6" t="n">
        <v>0</v>
      </c>
      <c r="C27" s="6" t="n">
        <v>0</v>
      </c>
    </row>
    <row r="28">
      <c r="A28" s="3" t="inlineStr">
        <is>
          <t>SHAREHOLDERS' EQUITY:</t>
        </is>
      </c>
    </row>
    <row r="29">
      <c r="A29" s="4" t="inlineStr">
        <is>
          <t>Common shares - $0.01 par value; authorized 58,000,000 shares at both December 31, 2021 and 2020; issued 30,137,141 shares at both December 31, 2021 and 2020</t>
        </is>
      </c>
      <c r="B29" s="6" t="n">
        <v>301</v>
      </c>
      <c r="C29" s="6" t="n">
        <v>301</v>
      </c>
    </row>
    <row r="30">
      <c r="A30" s="4" t="inlineStr">
        <is>
          <t>Additional paid-in capital</t>
        </is>
      </c>
      <c r="B30" s="6" t="n">
        <v>347452</v>
      </c>
      <c r="C30" s="6" t="n">
        <v>339001</v>
      </c>
    </row>
    <row r="31">
      <c r="A31" s="4" t="inlineStr">
        <is>
          <t>Retained earnings</t>
        </is>
      </c>
      <c r="B31" s="6" t="n">
        <v>1345321</v>
      </c>
      <c r="C31" s="6" t="n">
        <v>948453</v>
      </c>
    </row>
    <row r="32">
      <c r="A32" s="4" t="inlineStr">
        <is>
          <t>Treasury shares - at cost - 1,637,511 and 1,323,292 shares at December 31, 2021 and 2020, respectively</t>
        </is>
      </c>
      <c r="B32" s="6" t="n">
        <v>-68890</v>
      </c>
      <c r="C32" s="6" t="n">
        <v>-29057</v>
      </c>
    </row>
    <row r="33">
      <c r="A33" s="4" t="inlineStr">
        <is>
          <t>TOTAL SHAREHOLDERS' EQUITY</t>
        </is>
      </c>
      <c r="B33" s="6" t="n">
        <v>1624184</v>
      </c>
      <c r="C33" s="6" t="n">
        <v>1258698</v>
      </c>
    </row>
    <row r="34">
      <c r="A34" s="4" t="inlineStr">
        <is>
          <t>TOTAL LIABILITIES AND SHAREHOLDERS' EQUITY</t>
        </is>
      </c>
      <c r="B34" s="5" t="n">
        <v>3239853</v>
      </c>
      <c r="C34" s="5" t="n">
        <v>2643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stimated Useful Life (Details)</t>
        </is>
      </c>
      <c r="B1" s="2" t="inlineStr">
        <is>
          <t>12 Months Ended</t>
        </is>
      </c>
    </row>
    <row r="2">
      <c r="B2" s="2" t="inlineStr">
        <is>
          <t>Dec. 31, 2021</t>
        </is>
      </c>
    </row>
    <row r="3">
      <c r="A3" s="4" t="inlineStr">
        <is>
          <t>Office furnishings, leasehold improvements, computer equipment and computer software</t>
        </is>
      </c>
    </row>
    <row r="4">
      <c r="A4" s="4" t="inlineStr">
        <is>
          <t>Property, Plant and Equipment, Estimated Useful Lives</t>
        </is>
      </c>
      <c r="B4" s="4" t="inlineStr">
        <is>
          <t>3-7 years</t>
        </is>
      </c>
    </row>
    <row r="5">
      <c r="A5" s="4" t="inlineStr">
        <is>
          <t>Transportation and construction equipment</t>
        </is>
      </c>
    </row>
    <row r="6">
      <c r="A6" s="4" t="inlineStr">
        <is>
          <t>Property, Plant and Equipment, Estimated Useful Lives</t>
        </is>
      </c>
      <c r="B6" s="4" t="inlineStr">
        <is>
          <t>5-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1</t>
        </is>
      </c>
      <c r="C1" s="2" t="inlineStr">
        <is>
          <t>Dec. 31, 2020</t>
        </is>
      </c>
    </row>
    <row r="2">
      <c r="A2" s="3" t="inlineStr">
        <is>
          <t>Other Assets [Abstract]</t>
        </is>
      </c>
    </row>
    <row r="3">
      <c r="A3" s="4" t="inlineStr">
        <is>
          <t>Development reimbursement receivable from local municipalities</t>
        </is>
      </c>
      <c r="B3" s="5" t="n">
        <v>29062</v>
      </c>
      <c r="C3" s="5" t="n">
        <v>22237</v>
      </c>
    </row>
    <row r="4">
      <c r="A4" s="4" t="inlineStr">
        <is>
          <t>Mortgage Servicing Rights</t>
        </is>
      </c>
      <c r="B4" s="6" t="n">
        <v>8361</v>
      </c>
      <c r="C4" s="6" t="n">
        <v>9237</v>
      </c>
    </row>
    <row r="5">
      <c r="A5" s="4" t="inlineStr">
        <is>
          <t>Prepaid Expense</t>
        </is>
      </c>
      <c r="B5" s="6" t="n">
        <v>15591</v>
      </c>
      <c r="C5" s="6" t="n">
        <v>15918</v>
      </c>
    </row>
    <row r="6">
      <c r="A6" s="4" t="inlineStr">
        <is>
          <t>Prepaid Land Acquisition Costs</t>
        </is>
      </c>
      <c r="B6" s="6" t="n">
        <v>8186</v>
      </c>
      <c r="C6" s="6" t="n">
        <v>10092</v>
      </c>
    </row>
    <row r="7">
      <c r="A7" s="4" t="inlineStr">
        <is>
          <t>Other</t>
        </is>
      </c>
      <c r="B7" s="6" t="n">
        <v>41826</v>
      </c>
      <c r="C7" s="6" t="n">
        <v>37691</v>
      </c>
    </row>
    <row r="8">
      <c r="A8" s="4" t="inlineStr">
        <is>
          <t>Other Assets</t>
        </is>
      </c>
      <c r="B8" s="5" t="n">
        <v>103026</v>
      </c>
      <c r="C8" s="5" t="n">
        <v>95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y (Details) - USD ($) $ in Thousands</t>
        </is>
      </c>
      <c r="B1" s="2" t="inlineStr">
        <is>
          <t>Dec. 31, 2021</t>
        </is>
      </c>
      <c r="C1" s="2" t="inlineStr">
        <is>
          <t>Dec. 31, 2020</t>
        </is>
      </c>
    </row>
    <row r="2">
      <c r="A2" s="3" t="inlineStr">
        <is>
          <t>Product Warranties Disclosures [Abstract]</t>
        </is>
      </c>
    </row>
    <row r="3">
      <c r="A3" s="4" t="inlineStr">
        <is>
          <t>Warranty</t>
        </is>
      </c>
      <c r="B3" s="5" t="n">
        <v>29728</v>
      </c>
      <c r="C3" s="5" t="n">
        <v>29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lf-Insurance (Details) - USD ($) $ in Millions</t>
        </is>
      </c>
      <c r="B1" s="2" t="inlineStr">
        <is>
          <t>12 Months Ended</t>
        </is>
      </c>
    </row>
    <row r="2">
      <c r="B2" s="2" t="inlineStr">
        <is>
          <t>Dec. 31, 2021</t>
        </is>
      </c>
      <c r="C2" s="2" t="inlineStr">
        <is>
          <t>Dec. 31, 2020</t>
        </is>
      </c>
      <c r="D2" s="2" t="inlineStr">
        <is>
          <t>Dec. 31, 2019</t>
        </is>
      </c>
    </row>
    <row r="3">
      <c r="A3" s="3" t="inlineStr">
        <is>
          <t>Self-Insurance [Abstract]</t>
        </is>
      </c>
    </row>
    <row r="4">
      <c r="A4" s="4" t="inlineStr">
        <is>
          <t>Self Insurance Reserve</t>
        </is>
      </c>
      <c r="B4" s="8" t="n">
        <v>2.9</v>
      </c>
      <c r="C4" s="8" t="n">
        <v>2.8</v>
      </c>
    </row>
    <row r="5">
      <c r="A5" s="4" t="inlineStr">
        <is>
          <t>General Insurance Expense</t>
        </is>
      </c>
      <c r="B5" s="8" t="n">
        <v>11.4</v>
      </c>
      <c r="C5" s="8" t="n">
        <v>10.1</v>
      </c>
      <c r="D5" s="8" t="n">
        <v>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Payables and Accruals [Abstract]</t>
        </is>
      </c>
    </row>
    <row r="3">
      <c r="A3" s="4" t="inlineStr">
        <is>
          <t>Accruals related to land development</t>
        </is>
      </c>
      <c r="B3" s="5" t="n">
        <v>90786</v>
      </c>
      <c r="C3" s="5" t="n">
        <v>64580</v>
      </c>
    </row>
    <row r="4">
      <c r="A4" s="4" t="inlineStr">
        <is>
          <t>Warranty</t>
        </is>
      </c>
      <c r="B4" s="6" t="n">
        <v>29728</v>
      </c>
      <c r="C4" s="6" t="n">
        <v>29012</v>
      </c>
    </row>
    <row r="5">
      <c r="A5" s="4" t="inlineStr">
        <is>
          <t>Payroll and other benefits</t>
        </is>
      </c>
      <c r="B5" s="6" t="n">
        <v>51724</v>
      </c>
      <c r="C5" s="6" t="n">
        <v>44330</v>
      </c>
    </row>
    <row r="6">
      <c r="A6" s="4" t="inlineStr">
        <is>
          <t>Other</t>
        </is>
      </c>
      <c r="B6" s="6" t="n">
        <v>54731</v>
      </c>
      <c r="C6" s="6" t="n">
        <v>45661</v>
      </c>
    </row>
    <row r="7">
      <c r="A7" s="4" t="inlineStr">
        <is>
          <t>Total other liabilities</t>
        </is>
      </c>
      <c r="B7" s="5" t="n">
        <v>226969</v>
      </c>
      <c r="C7" s="5" t="n">
        <v>183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Homebuilding operations percent of total revenue</t>
        </is>
      </c>
      <c r="B4" s="4" t="inlineStr">
        <is>
          <t>97.00%</t>
        </is>
      </c>
      <c r="C4" s="4" t="inlineStr">
        <is>
          <t>97.00%</t>
        </is>
      </c>
      <c r="D4" s="4" t="inlineStr">
        <is>
          <t>98.00%</t>
        </is>
      </c>
    </row>
    <row r="5">
      <c r="A5" s="4" t="inlineStr">
        <is>
          <t>Revenue</t>
        </is>
      </c>
      <c r="B5" s="5" t="n">
        <v>3745887</v>
      </c>
      <c r="C5" s="5" t="n">
        <v>3046145</v>
      </c>
      <c r="D5" s="5" t="n">
        <v>2500290</v>
      </c>
    </row>
    <row r="6">
      <c r="A6" s="4" t="inlineStr">
        <is>
          <t>Gain (Loss) on Hedging Activity</t>
        </is>
      </c>
      <c r="B6" s="6" t="n">
        <v>1600</v>
      </c>
      <c r="C6" s="6" t="n">
        <v>-19000</v>
      </c>
      <c r="D6" s="6" t="n">
        <v>-12100</v>
      </c>
    </row>
    <row r="7">
      <c r="A7" s="4" t="inlineStr">
        <is>
          <t>Financial Service</t>
        </is>
      </c>
    </row>
    <row r="8">
      <c r="A8" s="3" t="inlineStr">
        <is>
          <t>Disaggregation of Revenue [Line Items]</t>
        </is>
      </c>
    </row>
    <row r="9">
      <c r="A9" s="4" t="inlineStr">
        <is>
          <t>Revenue</t>
        </is>
      </c>
      <c r="B9" s="6" t="n">
        <v>102028</v>
      </c>
      <c r="C9" s="6" t="n">
        <v>87013</v>
      </c>
      <c r="D9" s="6" t="n">
        <v>55323</v>
      </c>
    </row>
    <row r="10">
      <c r="A10" s="4" t="inlineStr">
        <is>
          <t>Construction [Member]</t>
        </is>
      </c>
    </row>
    <row r="11">
      <c r="A11" s="3" t="inlineStr">
        <is>
          <t>Disaggregation of Revenue [Line Items]</t>
        </is>
      </c>
    </row>
    <row r="12">
      <c r="A12" s="4" t="inlineStr">
        <is>
          <t>Revenue</t>
        </is>
      </c>
      <c r="B12" s="6" t="n">
        <v>3630469</v>
      </c>
      <c r="C12" s="6" t="n">
        <v>2939962</v>
      </c>
      <c r="D12" s="6" t="n">
        <v>2420348</v>
      </c>
    </row>
    <row r="13">
      <c r="A13" s="4" t="inlineStr">
        <is>
          <t>Land [Member]</t>
        </is>
      </c>
    </row>
    <row r="14">
      <c r="A14" s="3" t="inlineStr">
        <is>
          <t>Disaggregation of Revenue [Line Items]</t>
        </is>
      </c>
    </row>
    <row r="15">
      <c r="A15" s="4" t="inlineStr">
        <is>
          <t>Revenue</t>
        </is>
      </c>
      <c r="B15" s="5" t="n">
        <v>13390</v>
      </c>
      <c r="C15" s="5" t="n">
        <v>19170</v>
      </c>
      <c r="D15" s="5" t="n">
        <v>246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Summary of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Share-based Compensation Arrangement by Share-based Payment Award, Options, Outstanding, Number</t>
        </is>
      </c>
      <c r="B4" s="6" t="n">
        <v>1594600</v>
      </c>
      <c r="C4" s="6" t="n">
        <v>1625400</v>
      </c>
    </row>
    <row r="5">
      <c r="A5" s="4" t="inlineStr">
        <is>
          <t>Share-based Compensation Arrangement by Share-based Payment Award, Options, Grants in Period, Gross</t>
        </is>
      </c>
      <c r="B5" s="6" t="n">
        <v>435500</v>
      </c>
    </row>
    <row r="6">
      <c r="A6" s="4" t="inlineStr">
        <is>
          <t>Share-based Compensation Arrangement by Share-based Payment Award, Options, Exercises in Period</t>
        </is>
      </c>
      <c r="B6" s="6" t="n">
        <v>-452100</v>
      </c>
    </row>
    <row r="7">
      <c r="A7" s="4" t="inlineStr">
        <is>
          <t>Share-based Compensation Arrangement by Share-based Payment Award, Options, Forfeitures in Period</t>
        </is>
      </c>
      <c r="B7" s="6" t="n">
        <v>-14200</v>
      </c>
    </row>
    <row r="8">
      <c r="A8" s="4" t="inlineStr">
        <is>
          <t>Share-based Compensation Arrangement by Share-based Payment Award, Options, Vested and Expected to Vest, Outstanding, Number</t>
        </is>
      </c>
      <c r="B8" s="6" t="n">
        <v>1556535</v>
      </c>
    </row>
    <row r="9">
      <c r="A9" s="4" t="inlineStr">
        <is>
          <t>Share-based Compensation Arrangement by Share-based Payment Award, Options, Exercisable, Number</t>
        </is>
      </c>
      <c r="B9" s="6" t="n">
        <v>576500</v>
      </c>
    </row>
    <row r="10">
      <c r="A10" s="3" t="inlineStr">
        <is>
          <t>Share-based Compensation Arrangement by Share-based Payment Award, Options, Forfeitures and Expirations in Period, Weighted Average Exercise Price [Abstract]</t>
        </is>
      </c>
    </row>
    <row r="11">
      <c r="A11" s="4" t="inlineStr">
        <is>
          <t>Share-based Compensation Arrangement by Share-based Payment Award, Options, Outstanding, Weighted Average Exercise Price</t>
        </is>
      </c>
      <c r="B11" s="7" t="n">
        <v>37.76</v>
      </c>
      <c r="C11" s="7" t="n">
        <v>30.21</v>
      </c>
    </row>
    <row r="12">
      <c r="A12" s="4" t="inlineStr">
        <is>
          <t>Share-based Compensation Arrangements by Share-based Payment Award, Options, Grants in Period, Weighted Average Exercise Price</t>
        </is>
      </c>
      <c r="B12" s="9" t="n">
        <v>52.54</v>
      </c>
    </row>
    <row r="13">
      <c r="A13" s="4" t="inlineStr">
        <is>
          <t>Share-based Compensation Arrangements by Share-based Payment Award, Options, Exercises in Period, Weighted Average Exercise Price</t>
        </is>
      </c>
      <c r="B13" s="9" t="n">
        <v>24.85</v>
      </c>
    </row>
    <row r="14">
      <c r="A14" s="4" t="inlineStr">
        <is>
          <t>Share-based Compensation Arrangements by Share-based Payment Award, Options, Forfeitures in Period, Weighted Average Exercise Price</t>
        </is>
      </c>
      <c r="B14" s="9" t="n">
        <v>37.94</v>
      </c>
    </row>
    <row r="15">
      <c r="A15" s="4" t="inlineStr">
        <is>
          <t>Share-based Compensation Arrangement by Share-based Payment Award, Options, Vested and Expected to Vest, Outstanding, Weighted Average Exercise Price</t>
        </is>
      </c>
      <c r="B15" s="9" t="n">
        <v>37.63</v>
      </c>
    </row>
    <row r="16">
      <c r="A16" s="4" t="inlineStr">
        <is>
          <t>Share-based Compensation Arrangement by Share-based Payment Award, Options, Exercisable, Weighted Average Exercise Price</t>
        </is>
      </c>
      <c r="B16" s="7" t="n">
        <v>28.69</v>
      </c>
    </row>
    <row r="17">
      <c r="A17" s="3" t="inlineStr">
        <is>
          <t>Weighted Average Remaining Contractual Term [Abstract]</t>
        </is>
      </c>
    </row>
    <row r="18">
      <c r="A18" s="4" t="inlineStr">
        <is>
          <t>Share-based Compensation Arrangement by Share-based Payment Award, Options, Outstanding, Weighted Average Remaining Contractual Term</t>
        </is>
      </c>
      <c r="B18" s="4" t="inlineStr">
        <is>
          <t>7 years 4 months 2 days</t>
        </is>
      </c>
      <c r="C18" s="4" t="inlineStr">
        <is>
          <t>7 years 3 months 10 days</t>
        </is>
      </c>
    </row>
    <row r="19">
      <c r="A19" s="4" t="inlineStr">
        <is>
          <t>Share-based Compensation Arrangement by Share-based Payment Award, Options, Vested and Expected to Vest, Outstanding, Weighted Average Remaining Contractual Term</t>
        </is>
      </c>
      <c r="B19" s="4" t="inlineStr">
        <is>
          <t>7 years 3 months 25 days</t>
        </is>
      </c>
    </row>
    <row r="20">
      <c r="A20" s="4" t="inlineStr">
        <is>
          <t>Share-based Compensation Arrangement by Share-based Payment Award, Options, Exercisable, Weighted Average Remaining Contractual Term</t>
        </is>
      </c>
      <c r="B20" s="4" t="inlineStr">
        <is>
          <t>5 years 9 months 14 days</t>
        </is>
      </c>
    </row>
    <row r="21">
      <c r="A21" s="3" t="inlineStr">
        <is>
          <t>Aggregate Intrinsic Value [Abstract]</t>
        </is>
      </c>
    </row>
    <row r="22">
      <c r="A22" s="4" t="inlineStr">
        <is>
          <t>Share-based Compensation Arrangement by Share-based Payment Award, Options, Outstanding, Intrinsic Value</t>
        </is>
      </c>
      <c r="B22" s="5" t="n">
        <v>39016</v>
      </c>
      <c r="C22" s="5" t="n">
        <v>22882</v>
      </c>
    </row>
    <row r="23">
      <c r="A23" s="4" t="inlineStr">
        <is>
          <t>Share-based Compensation Arrangement by Share-based Payment Award, Options, Vested and Expected to Vest, Outstanding, Aggregate Intrinsic Value</t>
        </is>
      </c>
      <c r="B23" s="6" t="n">
        <v>38214</v>
      </c>
    </row>
    <row r="24">
      <c r="A24" s="4" t="inlineStr">
        <is>
          <t>Share-based Compensation Arrangement by Share-based Payment Award, Options, Exercisable, Intrinsic Value</t>
        </is>
      </c>
      <c r="B24" s="5" t="n">
        <v>193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4" customWidth="1" min="3" max="3"/>
    <col width="26" customWidth="1" min="4" max="4"/>
  </cols>
  <sheetData>
    <row r="1">
      <c r="A1" s="1" t="inlineStr">
        <is>
          <t>Stock Based Compensation Fair Value Assumptions for Stock Options (Details) - Five Year Service Stock Options [Member] - $ / shares</t>
        </is>
      </c>
      <c r="B1" s="2" t="inlineStr">
        <is>
          <t>12 Months Ended</t>
        </is>
      </c>
    </row>
    <row r="2">
      <c r="B2" s="2" t="inlineStr">
        <is>
          <t>Dec. 31, 2021</t>
        </is>
      </c>
      <c r="C2" s="2" t="inlineStr">
        <is>
          <t>Dec. 31, 2020</t>
        </is>
      </c>
      <c r="D2" s="2" t="inlineStr">
        <is>
          <t>Dec. 31, 2019</t>
        </is>
      </c>
    </row>
    <row r="3">
      <c r="A3" s="4" t="inlineStr">
        <is>
          <t>Risk-free interest rate</t>
        </is>
      </c>
      <c r="B3" s="4" t="inlineStr">
        <is>
          <t>0.66%</t>
        </is>
      </c>
      <c r="C3" s="4" t="inlineStr">
        <is>
          <t>1.42%</t>
        </is>
      </c>
      <c r="D3" s="4" t="inlineStr">
        <is>
          <t>2.51%</t>
        </is>
      </c>
    </row>
    <row r="4">
      <c r="A4" s="4" t="inlineStr">
        <is>
          <t>Expected volatility</t>
        </is>
      </c>
      <c r="B4" s="4" t="inlineStr">
        <is>
          <t>31.66%</t>
        </is>
      </c>
      <c r="C4" s="4" t="inlineStr">
        <is>
          <t>29.15%</t>
        </is>
      </c>
      <c r="D4" s="4" t="inlineStr">
        <is>
          <t>28.81%</t>
        </is>
      </c>
    </row>
    <row r="5">
      <c r="A5" s="4" t="inlineStr">
        <is>
          <t>Expected term (in years)</t>
        </is>
      </c>
      <c r="B5" s="4" t="inlineStr">
        <is>
          <t>5 years 6 months</t>
        </is>
      </c>
      <c r="C5" s="4" t="inlineStr">
        <is>
          <t>5 years 7 months 6 days</t>
        </is>
      </c>
      <c r="D5" s="4" t="inlineStr">
        <is>
          <t>5 years 10 months 24 days</t>
        </is>
      </c>
    </row>
    <row r="6">
      <c r="A6" s="4" t="inlineStr">
        <is>
          <t>Weighted average grant date fair value of options granted during the period</t>
        </is>
      </c>
      <c r="B6" s="7" t="n">
        <v>15.69</v>
      </c>
      <c r="C6" s="7" t="n">
        <v>12.65</v>
      </c>
      <c r="D6" s="7" t="n">
        <v>9.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Stock Based Compens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Share-based Compensation Arrangement by Share-based Payment Award, Number of Additional Shares Authorized</t>
        </is>
      </c>
      <c r="B4" s="6" t="n">
        <v>2250000</v>
      </c>
    </row>
    <row r="5">
      <c r="A5" s="4" t="inlineStr">
        <is>
          <t>Share-based Compensation Arrangement by Share-based Payment Award, Number of Shares Available for Grant</t>
        </is>
      </c>
      <c r="B5" s="6" t="n">
        <v>642487</v>
      </c>
    </row>
    <row r="6">
      <c r="A6" s="4" t="inlineStr">
        <is>
          <t>Share-based Compensation Arrangement by Share-based Payment Award, Options, Exercises in Period, Total Intrinsic Value</t>
        </is>
      </c>
      <c r="B6" s="5" t="n">
        <v>15300000</v>
      </c>
      <c r="C6" s="5" t="n">
        <v>8400000</v>
      </c>
      <c r="D6" s="5" t="n">
        <v>14500000</v>
      </c>
    </row>
    <row r="7">
      <c r="A7" s="4" t="inlineStr">
        <is>
          <t>Share-based Payment Arrangement, Expense</t>
        </is>
      </c>
      <c r="B7" s="6" t="n">
        <v>4600000</v>
      </c>
      <c r="C7" s="5" t="n">
        <v>3900000</v>
      </c>
      <c r="D7" s="5" t="n">
        <v>3600000</v>
      </c>
    </row>
    <row r="8">
      <c r="A8" s="4" t="inlineStr">
        <is>
          <t>Employee Service Share-based Compensation, Nonvested Awards, Total Compensation Cost Not yet Recognized</t>
        </is>
      </c>
      <c r="B8" s="5" t="n">
        <v>11000000</v>
      </c>
    </row>
    <row r="9">
      <c r="A9" s="4" t="inlineStr">
        <is>
          <t>Employee Service Share-based Compensation, Nonvested Awards, Total Compensation Cost Not yet Recognized, Period for Recognition</t>
        </is>
      </c>
      <c r="B9" s="4" t="inlineStr">
        <is>
          <t>2 years 1 month 6 days</t>
        </is>
      </c>
    </row>
    <row r="10">
      <c r="A10" s="4" t="inlineStr">
        <is>
          <t>Restricted Stock Units Awarded Under the 2018 LTIP Plan</t>
        </is>
      </c>
      <c r="B10" s="6" t="n">
        <v>20370</v>
      </c>
    </row>
    <row r="11">
      <c r="A11" s="4" t="inlineStr">
        <is>
          <t>Non-employee Director Restricted Stock Units Awarded</t>
        </is>
      </c>
      <c r="B11" s="6" t="n">
        <v>2910</v>
      </c>
    </row>
    <row r="12">
      <c r="A12" s="4" t="inlineStr">
        <is>
          <t>Stock Units Awarded Under the 2018 LTIP Plan</t>
        </is>
      </c>
      <c r="C12" s="6" t="n">
        <v>24000</v>
      </c>
      <c r="D12" s="6" t="n">
        <v>24000</v>
      </c>
    </row>
    <row r="13">
      <c r="A13" s="4" t="inlineStr">
        <is>
          <t>Value of Stock Units Awarded Under the 2018 LTIP Plan</t>
        </is>
      </c>
      <c r="B13" s="5" t="n">
        <v>933000</v>
      </c>
      <c r="C13" s="5" t="n">
        <v>652000</v>
      </c>
      <c r="D13" s="5" t="n">
        <v>680000</v>
      </c>
    </row>
    <row r="14">
      <c r="A14" s="4" t="inlineStr">
        <is>
          <t>Total Numbner of Units Outstanding Under the 2006 Director Equity Plan</t>
        </is>
      </c>
      <c r="B14" s="6" t="n">
        <v>8059</v>
      </c>
    </row>
    <row r="15">
      <c r="A15" s="4" t="inlineStr">
        <is>
          <t>Value of Units Outstanding Under the 2006 Director Equity Plan</t>
        </is>
      </c>
      <c r="B15" s="5" t="n">
        <v>200000</v>
      </c>
    </row>
    <row r="16">
      <c r="A16" s="4" t="inlineStr">
        <is>
          <t>Stock or Unit Option Plan Expense</t>
        </is>
      </c>
      <c r="B16" s="5" t="n">
        <v>-300000</v>
      </c>
      <c r="C16" s="6" t="n">
        <v>-400000</v>
      </c>
      <c r="D16" s="6" t="n">
        <v>-200000</v>
      </c>
    </row>
    <row r="17">
      <c r="A17" s="4" t="inlineStr">
        <is>
          <t>Total Stock Units Outstanding Under All Stock Option Plans</t>
        </is>
      </c>
      <c r="B17" s="6" t="n">
        <v>47874</v>
      </c>
    </row>
    <row r="18">
      <c r="A18" s="4" t="inlineStr">
        <is>
          <t>Total Value of Units Outstanding Under All Stock Option Plans</t>
        </is>
      </c>
      <c r="B18" s="5" t="n">
        <v>1400000</v>
      </c>
    </row>
    <row r="19">
      <c r="A19" s="4" t="inlineStr">
        <is>
          <t>Deferred Compensation Equity</t>
        </is>
      </c>
      <c r="B19" s="6" t="n">
        <v>3000000</v>
      </c>
    </row>
    <row r="20">
      <c r="A20" s="4" t="inlineStr">
        <is>
          <t>Deferred Tax Assets, Tax Deferred Expense, Compensation and Benefits, Employee Benefits</t>
        </is>
      </c>
      <c r="B20" s="6" t="n">
        <v>1400000</v>
      </c>
    </row>
    <row r="21">
      <c r="A21" s="4" t="inlineStr">
        <is>
          <t>Deferred Compensation Liability, Current and Noncurrent</t>
        </is>
      </c>
      <c r="B21" s="5" t="n">
        <v>300000</v>
      </c>
      <c r="C21" s="5" t="n">
        <v>200000</v>
      </c>
      <c r="D21" s="5" t="n">
        <v>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Profit Sharing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Benefit Plan, Plan Assets, Contributions by Employer</t>
        </is>
      </c>
      <c r="B4" s="8" t="n">
        <v>4.7</v>
      </c>
      <c r="C4" s="8" t="n">
        <v>3.9</v>
      </c>
      <c r="D4" s="8" t="n">
        <v>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6" t="n">
        <v>58000000</v>
      </c>
      <c r="C4" s="6" t="n">
        <v>58000000</v>
      </c>
    </row>
    <row r="5">
      <c r="A5" s="4" t="inlineStr">
        <is>
          <t>Common Stock, Shares, Issued</t>
        </is>
      </c>
      <c r="B5" s="6" t="n">
        <v>30137141</v>
      </c>
      <c r="C5" s="6" t="n">
        <v>30137141</v>
      </c>
    </row>
    <row r="6">
      <c r="A6" s="4" t="inlineStr">
        <is>
          <t>Treasury Stock, Shares</t>
        </is>
      </c>
      <c r="B6" s="6" t="n">
        <v>1637511</v>
      </c>
      <c r="C6" s="6" t="n">
        <v>1323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erformance share unit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centage weight of PSUs related to performance condition</t>
        </is>
      </c>
      <c r="B4" s="4" t="inlineStr">
        <is>
          <t>80.00%</t>
        </is>
      </c>
    </row>
    <row r="5">
      <c r="A5" s="4" t="inlineStr">
        <is>
          <t>Percentage weight of PSUs related to market condition</t>
        </is>
      </c>
      <c r="B5" s="4" t="inlineStr">
        <is>
          <t>20.00%</t>
        </is>
      </c>
    </row>
    <row r="6">
      <c r="A6" s="4" t="inlineStr">
        <is>
          <t>Employee Service Share-based Compensation, Nonvested Awards, Total Compensation Cost Not yet Recognized</t>
        </is>
      </c>
      <c r="B6" s="5" t="n">
        <v>11000000</v>
      </c>
    </row>
    <row r="7">
      <c r="A7" s="4" t="inlineStr">
        <is>
          <t>Market Condition Awards [Member]</t>
        </is>
      </c>
    </row>
    <row r="8">
      <c r="A8" s="3" t="inlineStr">
        <is>
          <t>Share-based Compensation Arrangement by Share-based Payment Award [Line Items]</t>
        </is>
      </c>
    </row>
    <row r="9">
      <c r="A9" s="4" t="inlineStr">
        <is>
          <t>Deferred Compensation Arrangement with Individual, Allocated Share-based Compensation Expense</t>
        </is>
      </c>
      <c r="B9" s="6" t="n">
        <v>400000</v>
      </c>
    </row>
    <row r="10">
      <c r="A10" s="4" t="inlineStr">
        <is>
          <t>Share-based Payment Arrangement, Nonvested Award, Excluding Option, Cost Not yet Recognized, Amount</t>
        </is>
      </c>
      <c r="B10" s="5" t="n">
        <v>200000</v>
      </c>
    </row>
    <row r="11">
      <c r="A11" s="4" t="inlineStr">
        <is>
          <t>YR1 [Member]</t>
        </is>
      </c>
    </row>
    <row r="12">
      <c r="A12" s="3" t="inlineStr">
        <is>
          <t>Share-based Compensation Arrangement by Share-based Payment Award [Line Items]</t>
        </is>
      </c>
    </row>
    <row r="13">
      <c r="A13" s="4" t="inlineStr">
        <is>
          <t>Share-based Compensation Arrangement by Share-based Payment Award, Equity Instruments Other than Options, Nonvested, Number</t>
        </is>
      </c>
      <c r="B13" s="6" t="n">
        <v>30875</v>
      </c>
    </row>
    <row r="14">
      <c r="A14" s="4" t="inlineStr">
        <is>
          <t>YR1 [Member] | Performance Condition Awards [Member]</t>
        </is>
      </c>
    </row>
    <row r="15">
      <c r="A15" s="3" t="inlineStr">
        <is>
          <t>Share-based Compensation Arrangement by Share-based Payment Award [Line Items]</t>
        </is>
      </c>
    </row>
    <row r="16">
      <c r="A16" s="4" t="inlineStr">
        <is>
          <t>Share-based Compensation Arrangement by Share-based Payment Award, Equity Instruments Other than Options, Vested in Period, Fair Value</t>
        </is>
      </c>
      <c r="B16" s="7" t="n">
        <v>51.82</v>
      </c>
    </row>
    <row r="17">
      <c r="A17" s="4" t="inlineStr">
        <is>
          <t>Compensation expense to be recognized over 3-year period at Minimum level</t>
        </is>
      </c>
      <c r="B17" s="6" t="n">
        <v>400000</v>
      </c>
    </row>
    <row r="18">
      <c r="A18" s="4" t="inlineStr">
        <is>
          <t>Employee Service Share-based Compensation, Nonvested Awards, Total Compensation Cost Not yet Recognized</t>
        </is>
      </c>
      <c r="B18" s="6" t="n">
        <v>200000</v>
      </c>
    </row>
    <row r="19">
      <c r="A19" s="4" t="inlineStr">
        <is>
          <t>YR1 [Member] | Market Condition Awards [Member]</t>
        </is>
      </c>
    </row>
    <row r="20">
      <c r="A20" s="3" t="inlineStr">
        <is>
          <t>Share-based Compensation Arrangement by Share-based Payment Award [Line Items]</t>
        </is>
      </c>
    </row>
    <row r="21">
      <c r="A21" s="4" t="inlineStr">
        <is>
          <t>Share-based Compensation Arrangement by Share-based Payment Award, Equity Instruments Other than Options, Vested in Period, Fair Value</t>
        </is>
      </c>
      <c r="B21" s="9" t="n">
        <v>56.44</v>
      </c>
    </row>
    <row r="22">
      <c r="A22" s="4" t="inlineStr">
        <is>
          <t>YR2[Member]</t>
        </is>
      </c>
    </row>
    <row r="23">
      <c r="A23" s="3" t="inlineStr">
        <is>
          <t>Share-based Compensation Arrangement by Share-based Payment Award [Line Items]</t>
        </is>
      </c>
    </row>
    <row r="24">
      <c r="A24" s="4" t="inlineStr">
        <is>
          <t>Share-based Compensation Arrangement by Share-based Payment Award, Equity Instruments Other than Options, Nonvested, Number</t>
        </is>
      </c>
      <c r="C24" s="6" t="n">
        <v>45771</v>
      </c>
    </row>
    <row r="25">
      <c r="A25" s="4" t="inlineStr">
        <is>
          <t>YR2[Member] | Performance Condition Awards [Member]</t>
        </is>
      </c>
    </row>
    <row r="26">
      <c r="A26" s="3" t="inlineStr">
        <is>
          <t>Share-based Compensation Arrangement by Share-based Payment Award [Line Items]</t>
        </is>
      </c>
    </row>
    <row r="27">
      <c r="A27" s="4" t="inlineStr">
        <is>
          <t>Share-based Compensation Arrangement by Share-based Payment Award, Equity Instruments Other than Options, Vested in Period, Fair Value</t>
        </is>
      </c>
      <c r="C27" s="7" t="n">
        <v>42.23</v>
      </c>
    </row>
    <row r="28">
      <c r="A28" s="4" t="inlineStr">
        <is>
          <t>Deferred Compensation Arrangement with Individual, Allocated Share-based Compensation Expense</t>
        </is>
      </c>
      <c r="B28" s="6" t="n">
        <v>1400000</v>
      </c>
    </row>
    <row r="29">
      <c r="A29" s="4" t="inlineStr">
        <is>
          <t>Share-based Payment Arrangement, Nonvested Award, Excluding Option, Cost Not yet Recognized, Amount</t>
        </is>
      </c>
      <c r="B29" s="5" t="n">
        <v>700000</v>
      </c>
    </row>
    <row r="30">
      <c r="A30" s="4" t="inlineStr">
        <is>
          <t>YR2[Member] | Market Condition Awards [Member]</t>
        </is>
      </c>
    </row>
    <row r="31">
      <c r="A31" s="3" t="inlineStr">
        <is>
          <t>Share-based Compensation Arrangement by Share-based Payment Award [Line Items]</t>
        </is>
      </c>
    </row>
    <row r="32">
      <c r="A32" s="4" t="inlineStr">
        <is>
          <t>Share-based Compensation Arrangement by Share-based Payment Award, Equity Instruments Other than Options, Vested in Period, Fair Value</t>
        </is>
      </c>
      <c r="C32" s="7" t="n">
        <v>37.51</v>
      </c>
    </row>
    <row r="33">
      <c r="A33" s="4" t="inlineStr">
        <is>
          <t>YR3 [Member]</t>
        </is>
      </c>
    </row>
    <row r="34">
      <c r="A34" s="3" t="inlineStr">
        <is>
          <t>Share-based Compensation Arrangement by Share-based Payment Award [Line Items]</t>
        </is>
      </c>
    </row>
    <row r="35">
      <c r="A35" s="4" t="inlineStr">
        <is>
          <t>Share-based Compensation Arrangement by Share-based Payment Award, Equity Instruments Other than Options, Nonvested, Number</t>
        </is>
      </c>
      <c r="D35" s="6" t="n">
        <v>53692</v>
      </c>
    </row>
    <row r="36">
      <c r="A36" s="4" t="inlineStr">
        <is>
          <t>YR3 [Member] | Performance Condition Awards [Member]</t>
        </is>
      </c>
    </row>
    <row r="37">
      <c r="A37" s="3" t="inlineStr">
        <is>
          <t>Share-based Compensation Arrangement by Share-based Payment Award [Line Items]</t>
        </is>
      </c>
    </row>
    <row r="38">
      <c r="A38" s="4" t="inlineStr">
        <is>
          <t>Share-based Compensation Arrangement by Share-based Payment Award, Equity Instruments Other than Options, Nonvested, Number</t>
        </is>
      </c>
      <c r="B38" s="6" t="n">
        <v>63227</v>
      </c>
    </row>
    <row r="39">
      <c r="A39" s="4" t="inlineStr">
        <is>
          <t>Share-based Compensation Arrangement by Share-based Payment Award, Equity Instruments Other than Options, Vested in Period, Fair Value</t>
        </is>
      </c>
      <c r="D39" s="7" t="n">
        <v>27.62</v>
      </c>
    </row>
    <row r="40">
      <c r="A40" s="4" t="inlineStr">
        <is>
          <t>Deferred Compensation Arrangement with Individual, Allocated Share-based Compensation Expense</t>
        </is>
      </c>
      <c r="B40" s="5" t="n">
        <v>1000000</v>
      </c>
    </row>
    <row r="41">
      <c r="A41" s="4" t="inlineStr">
        <is>
          <t>YR3 [Member] | Market Condition Awards [Member]</t>
        </is>
      </c>
    </row>
    <row r="42">
      <c r="A42" s="3" t="inlineStr">
        <is>
          <t>Share-based Compensation Arrangement by Share-based Payment Award [Line Items]</t>
        </is>
      </c>
    </row>
    <row r="43">
      <c r="A43" s="4" t="inlineStr">
        <is>
          <t>Share-based Compensation Arrangement by Share-based Payment Award, Equity Instruments Other than Options, Nonvested, Number</t>
        </is>
      </c>
      <c r="B43" s="6" t="n">
        <v>12433</v>
      </c>
    </row>
    <row r="44">
      <c r="A44" s="4" t="inlineStr">
        <is>
          <t>Share-based Compensation Arrangement by Share-based Payment Award, Equity Instruments Other than Options, Vested in Period, Fair Value</t>
        </is>
      </c>
      <c r="D44" s="7" t="n">
        <v>32.52</v>
      </c>
    </row>
    <row r="45">
      <c r="A45" s="4" t="inlineStr">
        <is>
          <t>Deferred Compensation Arrangement with Individual, Allocated Share-based Compensation Expense</t>
        </is>
      </c>
      <c r="B45" s="5" t="n">
        <v>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 of Financial Instruments (Details) - USD ($) $ in Thousands</t>
        </is>
      </c>
      <c r="B1" s="2" t="inlineStr">
        <is>
          <t>Dec. 31, 2021</t>
        </is>
      </c>
      <c r="C1" s="2" t="inlineStr">
        <is>
          <t>Dec. 31, 2020</t>
        </is>
      </c>
    </row>
    <row r="2">
      <c r="A2" s="3" t="inlineStr">
        <is>
          <t>Notional Disclosures [Abstract]</t>
        </is>
      </c>
    </row>
    <row r="3">
      <c r="A3" s="4" t="inlineStr">
        <is>
          <t>Best efforts contracts and related committed IRLCs</t>
        </is>
      </c>
      <c r="B3" s="5" t="n">
        <v>782</v>
      </c>
      <c r="C3" s="5" t="n">
        <v>2354</v>
      </c>
    </row>
    <row r="4">
      <c r="A4" s="4" t="inlineStr">
        <is>
          <t>Uncommitted IRLCs</t>
        </is>
      </c>
      <c r="B4" s="6" t="n">
        <v>228831</v>
      </c>
      <c r="C4" s="6" t="n">
        <v>208500</v>
      </c>
    </row>
    <row r="5">
      <c r="A5" s="4" t="inlineStr">
        <is>
          <t>FMBSs related to uncommitted IRLCs</t>
        </is>
      </c>
      <c r="B5" s="6" t="n">
        <v>223000</v>
      </c>
      <c r="C5" s="6" t="n">
        <v>183000</v>
      </c>
    </row>
    <row r="6">
      <c r="A6" s="4" t="inlineStr">
        <is>
          <t>Best efforts contracts and related mortgage loans held for sale</t>
        </is>
      </c>
      <c r="B6" s="6" t="n">
        <v>3785</v>
      </c>
      <c r="C6" s="6" t="n">
        <v>78142</v>
      </c>
    </row>
    <row r="7">
      <c r="A7" s="4" t="inlineStr">
        <is>
          <t>FMBSs related to mortgage loans held for sale</t>
        </is>
      </c>
      <c r="B7" s="6" t="n">
        <v>251000</v>
      </c>
      <c r="C7" s="6" t="n">
        <v>131000</v>
      </c>
    </row>
    <row r="8">
      <c r="A8" s="4" t="inlineStr">
        <is>
          <t>Mortgage loans held for sale covered by FMBSs</t>
        </is>
      </c>
      <c r="B8" s="5" t="n">
        <v>263088</v>
      </c>
      <c r="C8" s="5" t="n">
        <v>148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oss) Gain On Assets and Liabilities Measured On A Recurring Basis (Details) - USD ($) $ in Thousands</t>
        </is>
      </c>
      <c r="B1" s="2" t="inlineStr">
        <is>
          <t>12 Months Ended</t>
        </is>
      </c>
    </row>
    <row r="2">
      <c r="B2" s="2" t="inlineStr">
        <is>
          <t>Dec. 31, 2021</t>
        </is>
      </c>
      <c r="C2" s="2" t="inlineStr">
        <is>
          <t>Dec. 31, 2020</t>
        </is>
      </c>
      <c r="D2" s="2" t="inlineStr">
        <is>
          <t>Dec. 31, 2019</t>
        </is>
      </c>
    </row>
    <row r="3">
      <c r="A3" s="3" t="inlineStr">
        <is>
          <t>Financial Instrument [Line Items]</t>
        </is>
      </c>
    </row>
    <row r="4">
      <c r="A4" s="4" t="inlineStr">
        <is>
          <t>(Loss) Gain On Assets and Liabilities Measured On A Recurring Basis</t>
        </is>
      </c>
      <c r="B4" s="5" t="n">
        <v>1741</v>
      </c>
      <c r="C4" s="5" t="n">
        <v>-382</v>
      </c>
      <c r="D4" s="5" t="n">
        <v>511</v>
      </c>
    </row>
    <row r="5">
      <c r="A5" s="4" t="inlineStr">
        <is>
          <t>Mortgage Loans Held for Sale [Member]</t>
        </is>
      </c>
    </row>
    <row r="6">
      <c r="A6" s="3" t="inlineStr">
        <is>
          <t>Financial Instrument [Line Items]</t>
        </is>
      </c>
    </row>
    <row r="7">
      <c r="A7" s="4" t="inlineStr">
        <is>
          <t>(Loss) Gain On Assets and Liabilities Measured On A Recurring Basis</t>
        </is>
      </c>
      <c r="B7" s="6" t="n">
        <v>-2586</v>
      </c>
      <c r="C7" s="6" t="n">
        <v>318</v>
      </c>
      <c r="D7" s="6" t="n">
        <v>-2261</v>
      </c>
    </row>
    <row r="8">
      <c r="A8" s="4" t="inlineStr">
        <is>
          <t>Forward Sales or Mortgage Backed Securities [Member]</t>
        </is>
      </c>
    </row>
    <row r="9">
      <c r="A9" s="3" t="inlineStr">
        <is>
          <t>Financial Instrument [Line Items]</t>
        </is>
      </c>
    </row>
    <row r="10">
      <c r="A10" s="4" t="inlineStr">
        <is>
          <t>(Loss) Gain On Assets and Liabilities Measured On A Recurring Basis</t>
        </is>
      </c>
      <c r="B10" s="6" t="n">
        <v>6117</v>
      </c>
      <c r="C10" s="6" t="n">
        <v>-1304</v>
      </c>
      <c r="D10" s="6" t="n">
        <v>2969</v>
      </c>
    </row>
    <row r="11">
      <c r="A11" s="4" t="inlineStr">
        <is>
          <t>Interest Rate Lock Commitments [Member]</t>
        </is>
      </c>
    </row>
    <row r="12">
      <c r="A12" s="3" t="inlineStr">
        <is>
          <t>Financial Instrument [Line Items]</t>
        </is>
      </c>
    </row>
    <row r="13">
      <c r="A13" s="4" t="inlineStr">
        <is>
          <t>(Loss) Gain On Assets and Liabilities Measured On A Recurring Basis</t>
        </is>
      </c>
      <c r="B13" s="6" t="n">
        <v>-2143</v>
      </c>
      <c r="C13" s="6" t="n">
        <v>964</v>
      </c>
      <c r="D13" s="6" t="n">
        <v>-370</v>
      </c>
    </row>
    <row r="14">
      <c r="A14" s="4" t="inlineStr">
        <is>
          <t>Best Efforts Contracts [Member]</t>
        </is>
      </c>
    </row>
    <row r="15">
      <c r="A15" s="3" t="inlineStr">
        <is>
          <t>Financial Instrument [Line Items]</t>
        </is>
      </c>
    </row>
    <row r="16">
      <c r="A16" s="4" t="inlineStr">
        <is>
          <t>(Loss) Gain On Assets and Liabilities Measured On A Recurring Basis</t>
        </is>
      </c>
      <c r="B16" s="5" t="n">
        <v>353</v>
      </c>
      <c r="C16" s="5" t="n">
        <v>-360</v>
      </c>
      <c r="D16" s="5" t="n">
        <v>1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 Sheet Location of Financial Instruments (Details) - USD ($) $ in Thousands</t>
        </is>
      </c>
      <c r="B1" s="2" t="inlineStr">
        <is>
          <t>Dec. 31, 2021</t>
        </is>
      </c>
      <c r="C1" s="2" t="inlineStr">
        <is>
          <t>Dec. 31, 2020</t>
        </is>
      </c>
    </row>
    <row r="2">
      <c r="A2" s="4" t="inlineStr">
        <is>
          <t>Other Assets [Member]</t>
        </is>
      </c>
    </row>
    <row r="3">
      <c r="A3" s="3" t="inlineStr">
        <is>
          <t>Financial Insturments, Fair Value [Line Items]</t>
        </is>
      </c>
    </row>
    <row r="4">
      <c r="A4" s="4" t="inlineStr">
        <is>
          <t>Financial Instrument, Fair Value</t>
        </is>
      </c>
      <c r="B4" s="5" t="n">
        <v>4477</v>
      </c>
      <c r="C4" s="5" t="n">
        <v>1664</v>
      </c>
    </row>
    <row r="5">
      <c r="A5" s="4" t="inlineStr">
        <is>
          <t>Other Liabilities [Member]</t>
        </is>
      </c>
    </row>
    <row r="6">
      <c r="A6" s="3" t="inlineStr">
        <is>
          <t>Financial Insturments, Fair Value [Line Items]</t>
        </is>
      </c>
    </row>
    <row r="7">
      <c r="A7" s="4" t="inlineStr">
        <is>
          <t>Fair Value Disclosure, Recurring</t>
        </is>
      </c>
      <c r="B7" s="6" t="n">
        <v>549</v>
      </c>
      <c r="C7" s="6" t="n">
        <v>2062</v>
      </c>
    </row>
    <row r="8">
      <c r="A8" s="4" t="inlineStr">
        <is>
          <t>Forward Sales or Mortgage Backed Securities [Member] | Other Assets [Member]</t>
        </is>
      </c>
    </row>
    <row r="9">
      <c r="A9" s="3" t="inlineStr">
        <is>
          <t>Financial Insturments, Fair Value [Line Items]</t>
        </is>
      </c>
    </row>
    <row r="10">
      <c r="A10" s="4" t="inlineStr">
        <is>
          <t>Financial Instrument, Fair Value</t>
        </is>
      </c>
      <c r="B10" s="6" t="n">
        <v>4477</v>
      </c>
      <c r="C10" s="6" t="n">
        <v>0</v>
      </c>
    </row>
    <row r="11">
      <c r="A11" s="4" t="inlineStr">
        <is>
          <t>Forward Sales or Mortgage Backed Securities [Member] | Other Liabilities [Member]</t>
        </is>
      </c>
    </row>
    <row r="12">
      <c r="A12" s="3" t="inlineStr">
        <is>
          <t>Financial Insturments, Fair Value [Line Items]</t>
        </is>
      </c>
    </row>
    <row r="13">
      <c r="A13" s="4" t="inlineStr">
        <is>
          <t>Fair Value Disclosure, Recurring</t>
        </is>
      </c>
      <c r="B13" s="6" t="n">
        <v>0</v>
      </c>
      <c r="C13" s="6" t="n">
        <v>1640</v>
      </c>
    </row>
    <row r="14">
      <c r="A14" s="4" t="inlineStr">
        <is>
          <t>Interest Rate Lock Commitments [Member] | Other Assets [Member]</t>
        </is>
      </c>
    </row>
    <row r="15">
      <c r="A15" s="3" t="inlineStr">
        <is>
          <t>Financial Insturments, Fair Value [Line Items]</t>
        </is>
      </c>
    </row>
    <row r="16">
      <c r="A16" s="4" t="inlineStr">
        <is>
          <t>Financial Instrument, Fair Value</t>
        </is>
      </c>
      <c r="B16" s="6" t="n">
        <v>0</v>
      </c>
      <c r="C16" s="6" t="n">
        <v>1664</v>
      </c>
    </row>
    <row r="17">
      <c r="A17" s="4" t="inlineStr">
        <is>
          <t>Interest Rate Lock Commitments [Member] | Other Liabilities [Member]</t>
        </is>
      </c>
    </row>
    <row r="18">
      <c r="A18" s="3" t="inlineStr">
        <is>
          <t>Financial Insturments, Fair Value [Line Items]</t>
        </is>
      </c>
    </row>
    <row r="19">
      <c r="A19" s="4" t="inlineStr">
        <is>
          <t>Fair Value Disclosure, Recurring</t>
        </is>
      </c>
      <c r="B19" s="6" t="n">
        <v>487</v>
      </c>
      <c r="C19" s="6" t="n">
        <v>0</v>
      </c>
    </row>
    <row r="20">
      <c r="A20" s="4" t="inlineStr">
        <is>
          <t>Best Efforts Contracts [Member] | Other Assets [Member]</t>
        </is>
      </c>
    </row>
    <row r="21">
      <c r="A21" s="3" t="inlineStr">
        <is>
          <t>Financial Insturments, Fair Value [Line Items]</t>
        </is>
      </c>
    </row>
    <row r="22">
      <c r="A22" s="4" t="inlineStr">
        <is>
          <t>Financial Instrument, Fair Value</t>
        </is>
      </c>
      <c r="B22" s="6" t="n">
        <v>0</v>
      </c>
      <c r="C22" s="6" t="n">
        <v>0</v>
      </c>
    </row>
    <row r="23">
      <c r="A23" s="4" t="inlineStr">
        <is>
          <t>Best Efforts Contracts [Member] | Other Liabilities [Member]</t>
        </is>
      </c>
    </row>
    <row r="24">
      <c r="A24" s="3" t="inlineStr">
        <is>
          <t>Financial Insturments, Fair Value [Line Items]</t>
        </is>
      </c>
    </row>
    <row r="25">
      <c r="A25" s="4" t="inlineStr">
        <is>
          <t>Fair Value Disclosure, Recurring</t>
        </is>
      </c>
      <c r="B25" s="5" t="n">
        <v>62</v>
      </c>
      <c r="C25" s="5" t="n">
        <v>4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on a Non-Recurring Basi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Mortgage Servicing Rights (MSR) Impairment (Recovery)</t>
        </is>
      </c>
      <c r="C4" s="5" t="n">
        <v>200</v>
      </c>
    </row>
    <row r="5">
      <c r="A5" s="4" t="inlineStr">
        <is>
          <t>Fair Value, Significant Unobservable Inputs, Level 3 [Member]</t>
        </is>
      </c>
    </row>
    <row r="6">
      <c r="A6" s="3" t="inlineStr">
        <is>
          <t>Fair Value, Assets and Liabilities Measured on Recurring and Nonrecurring Basis [Line Items]</t>
        </is>
      </c>
    </row>
    <row r="7">
      <c r="A7" s="4" t="inlineStr">
        <is>
          <t>Adjusted basis of inventory</t>
        </is>
      </c>
      <c r="B7" s="5" t="n">
        <v>0</v>
      </c>
      <c r="C7" s="6" t="n">
        <v>16324</v>
      </c>
      <c r="D7" s="5" t="n">
        <v>12321</v>
      </c>
    </row>
    <row r="8">
      <c r="A8" s="4" t="inlineStr">
        <is>
          <t>Total losses</t>
        </is>
      </c>
      <c r="B8" s="6" t="n">
        <v>0</v>
      </c>
      <c r="C8" s="6" t="n">
        <v>8435</v>
      </c>
      <c r="D8" s="6" t="n">
        <v>5002</v>
      </c>
    </row>
    <row r="9">
      <c r="A9" s="4" t="inlineStr">
        <is>
          <t>Initial basis of inventory</t>
        </is>
      </c>
      <c r="B9" s="5" t="n">
        <v>0</v>
      </c>
      <c r="C9" s="5" t="n">
        <v>24759</v>
      </c>
      <c r="D9" s="5" t="n">
        <v>173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Dec. 31, 2021</t>
        </is>
      </c>
      <c r="C1" s="2" t="inlineStr">
        <is>
          <t>Dec. 31, 2020</t>
        </is>
      </c>
    </row>
    <row r="2">
      <c r="A2" s="4" t="inlineStr">
        <is>
          <t>Carrying (Reported) Amount, Fair Value Disclosure [Member]</t>
        </is>
      </c>
    </row>
    <row r="3">
      <c r="A3" s="3" t="inlineStr">
        <is>
          <t>ASSETS:</t>
        </is>
      </c>
    </row>
    <row r="4">
      <c r="A4" s="4" t="inlineStr">
        <is>
          <t>Mortgage Servicing Rights</t>
        </is>
      </c>
      <c r="B4" s="5" t="n">
        <v>8400</v>
      </c>
      <c r="C4" s="5" t="n">
        <v>9400</v>
      </c>
    </row>
    <row r="5">
      <c r="A5" s="4" t="inlineStr">
        <is>
          <t>Cash and Cash Equivalents, Fair Value Disclosure</t>
        </is>
      </c>
      <c r="B5" s="6" t="n">
        <v>236368</v>
      </c>
      <c r="C5" s="6" t="n">
        <v>260810</v>
      </c>
    </row>
    <row r="6">
      <c r="A6" s="4" t="inlineStr">
        <is>
          <t>Mortgages Held-for-sale, Fair Value Disclosure</t>
        </is>
      </c>
      <c r="B6" s="6" t="n">
        <v>275655</v>
      </c>
      <c r="C6" s="6" t="n">
        <v>234293</v>
      </c>
    </row>
    <row r="7">
      <c r="A7" s="4" t="inlineStr">
        <is>
          <t>Commitments to extend real estate loans</t>
        </is>
      </c>
      <c r="B7" s="6" t="n">
        <v>0</v>
      </c>
      <c r="C7" s="6" t="n">
        <v>1664</v>
      </c>
    </row>
    <row r="8">
      <c r="A8" s="4" t="inlineStr">
        <is>
          <t>Forward sales of mortgage-backed securities</t>
        </is>
      </c>
      <c r="B8" s="6" t="n">
        <v>4477</v>
      </c>
      <c r="C8" s="6" t="n">
        <v>0</v>
      </c>
    </row>
    <row r="9">
      <c r="A9" s="3" t="inlineStr">
        <is>
          <t>LIABILITIES:</t>
        </is>
      </c>
    </row>
    <row r="10">
      <c r="A10" s="4" t="inlineStr">
        <is>
          <t>Notes Payable Financial Services- Fair Value Disclosure</t>
        </is>
      </c>
      <c r="B10" s="6" t="n">
        <v>266160</v>
      </c>
      <c r="C10" s="6" t="n">
        <v>225634</v>
      </c>
    </row>
    <row r="11">
      <c r="A11" s="4" t="inlineStr">
        <is>
          <t>Notes Payable Other- Fair Value Disclosure</t>
        </is>
      </c>
      <c r="B11" s="6" t="n">
        <v>4549</v>
      </c>
      <c r="C11" s="6" t="n">
        <v>4072</v>
      </c>
    </row>
    <row r="12">
      <c r="A12" s="4" t="inlineStr">
        <is>
          <t>Senior Notes due 2025 Fair Value Disclosure</t>
        </is>
      </c>
      <c r="B12" s="6" t="n">
        <v>0</v>
      </c>
      <c r="C12" s="6" t="n">
        <v>250000</v>
      </c>
    </row>
    <row r="13">
      <c r="A13" s="4" t="inlineStr">
        <is>
          <t>Senior Notes due 2028 Fair Value Disclosure</t>
        </is>
      </c>
      <c r="B13" s="6" t="n">
        <v>400000</v>
      </c>
      <c r="C13" s="6" t="n">
        <v>400000</v>
      </c>
    </row>
    <row r="14">
      <c r="A14" s="4" t="inlineStr">
        <is>
          <t>Senior Notes due 2030 Fair Value Disclosure</t>
        </is>
      </c>
      <c r="B14" s="6" t="n">
        <v>300000</v>
      </c>
      <c r="C14" s="6" t="n">
        <v>0</v>
      </c>
    </row>
    <row r="15">
      <c r="A15" s="4" t="inlineStr">
        <is>
          <t>Interest Rate Lock Commitments - Fair Value Disclosures (Liabilities)</t>
        </is>
      </c>
      <c r="B15" s="6" t="n">
        <v>487</v>
      </c>
      <c r="C15" s="6" t="n">
        <v>0</v>
      </c>
    </row>
    <row r="16">
      <c r="A16" s="4" t="inlineStr">
        <is>
          <t>Best-efforts contracts for committed IRLCs and mortgage loans held for sale</t>
        </is>
      </c>
      <c r="B16" s="6" t="n">
        <v>62</v>
      </c>
      <c r="C16" s="6" t="n">
        <v>422</v>
      </c>
    </row>
    <row r="17">
      <c r="A17" s="4" t="inlineStr">
        <is>
          <t>Forward sales of mortgage-backed securities</t>
        </is>
      </c>
      <c r="B17" s="6" t="n">
        <v>0</v>
      </c>
      <c r="C17" s="6" t="n">
        <v>1640</v>
      </c>
    </row>
    <row r="18">
      <c r="A18" s="4" t="inlineStr">
        <is>
          <t>Estimate of Fair Value, Fair Value Disclosure [Member]</t>
        </is>
      </c>
    </row>
    <row r="19">
      <c r="A19" s="3" t="inlineStr">
        <is>
          <t>ASSETS:</t>
        </is>
      </c>
    </row>
    <row r="20">
      <c r="A20" s="4" t="inlineStr">
        <is>
          <t>Mortgage Servicing Rights</t>
        </is>
      </c>
      <c r="B20" s="6" t="n">
        <v>8400</v>
      </c>
      <c r="C20" s="6" t="n">
        <v>9200</v>
      </c>
    </row>
    <row r="21">
      <c r="A21" s="4" t="inlineStr">
        <is>
          <t>Cash and Cash Equivalents, Fair Value Disclosure</t>
        </is>
      </c>
      <c r="B21" s="6" t="n">
        <v>236368</v>
      </c>
      <c r="C21" s="6" t="n">
        <v>260810</v>
      </c>
    </row>
    <row r="22">
      <c r="A22" s="4" t="inlineStr">
        <is>
          <t>Mortgages Held-for-sale, Fair Value Disclosure</t>
        </is>
      </c>
      <c r="B22" s="6" t="n">
        <v>275655</v>
      </c>
      <c r="C22" s="6" t="n">
        <v>234293</v>
      </c>
    </row>
    <row r="23">
      <c r="A23" s="4" t="inlineStr">
        <is>
          <t>Commitments to extend real estate loans</t>
        </is>
      </c>
      <c r="B23" s="6" t="n">
        <v>0</v>
      </c>
      <c r="C23" s="6" t="n">
        <v>1664</v>
      </c>
    </row>
    <row r="24">
      <c r="A24" s="4" t="inlineStr">
        <is>
          <t>Forward sales of mortgage-backed securities</t>
        </is>
      </c>
      <c r="B24" s="6" t="n">
        <v>4477</v>
      </c>
      <c r="C24" s="6" t="n">
        <v>0</v>
      </c>
    </row>
    <row r="25">
      <c r="A25" s="3" t="inlineStr">
        <is>
          <t>LIABILITIES:</t>
        </is>
      </c>
    </row>
    <row r="26">
      <c r="A26" s="4" t="inlineStr">
        <is>
          <t>Notes Payable Financial Services- Fair Value Disclosure</t>
        </is>
      </c>
      <c r="B26" s="6" t="n">
        <v>266160</v>
      </c>
      <c r="C26" s="6" t="n">
        <v>225634</v>
      </c>
    </row>
    <row r="27">
      <c r="A27" s="4" t="inlineStr">
        <is>
          <t>Notes Payable Other- Fair Value Disclosure</t>
        </is>
      </c>
      <c r="B27" s="6" t="n">
        <v>5015</v>
      </c>
      <c r="C27" s="6" t="n">
        <v>3647</v>
      </c>
    </row>
    <row r="28">
      <c r="A28" s="4" t="inlineStr">
        <is>
          <t>Senior Notes due 2025 Fair Value Disclosure</t>
        </is>
      </c>
      <c r="B28" s="6" t="n">
        <v>0</v>
      </c>
      <c r="C28" s="6" t="n">
        <v>259375</v>
      </c>
    </row>
    <row r="29">
      <c r="A29" s="4" t="inlineStr">
        <is>
          <t>Senior Notes due 2028 Fair Value Disclosure</t>
        </is>
      </c>
      <c r="B29" s="6" t="n">
        <v>414000</v>
      </c>
      <c r="C29" s="6" t="n">
        <v>421000</v>
      </c>
    </row>
    <row r="30">
      <c r="A30" s="4" t="inlineStr">
        <is>
          <t>Senior Notes due 2030 Fair Value Disclosure</t>
        </is>
      </c>
      <c r="B30" s="6" t="n">
        <v>294375</v>
      </c>
      <c r="C30" s="6" t="n">
        <v>0</v>
      </c>
    </row>
    <row r="31">
      <c r="A31" s="4" t="inlineStr">
        <is>
          <t>Interest Rate Lock Commitments - Fair Value Disclosures (Liabilities)</t>
        </is>
      </c>
      <c r="B31" s="6" t="n">
        <v>487</v>
      </c>
      <c r="C31" s="6" t="n">
        <v>0</v>
      </c>
    </row>
    <row r="32">
      <c r="A32" s="4" t="inlineStr">
        <is>
          <t>Best-efforts contracts for committed IRLCs and mortgage loans held for sale</t>
        </is>
      </c>
      <c r="B32" s="6" t="n">
        <v>62</v>
      </c>
      <c r="C32" s="6" t="n">
        <v>422</v>
      </c>
    </row>
    <row r="33">
      <c r="A33" s="4" t="inlineStr">
        <is>
          <t>Forward sales of mortgage-backed securities</t>
        </is>
      </c>
      <c r="B33" s="6" t="n">
        <v>0</v>
      </c>
      <c r="C33" s="6" t="n">
        <v>1640</v>
      </c>
    </row>
    <row r="34">
      <c r="A34" s="4" t="inlineStr">
        <is>
          <t>Mortgage Servicing Rights</t>
        </is>
      </c>
      <c r="B34" s="5" t="n">
        <v>8361</v>
      </c>
      <c r="C34" s="5" t="n">
        <v>9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of Financial Instrument Assumptions (Details) - USD ($) $ in Millions</t>
        </is>
      </c>
      <c r="B1" s="2" t="inlineStr">
        <is>
          <t>12 Months Ended</t>
        </is>
      </c>
    </row>
    <row r="2">
      <c r="B2" s="2" t="inlineStr">
        <is>
          <t>Dec. 31, 2021</t>
        </is>
      </c>
      <c r="C2" s="2" t="inlineStr">
        <is>
          <t>Nov. 15, 2021</t>
        </is>
      </c>
      <c r="D2" s="2" t="inlineStr">
        <is>
          <t>Sep. 25, 2021</t>
        </is>
      </c>
    </row>
    <row r="3">
      <c r="A3" s="4" t="inlineStr">
        <is>
          <t>Revolving Credit Facility [Member]</t>
        </is>
      </c>
    </row>
    <row r="4">
      <c r="A4" s="3" t="inlineStr">
        <is>
          <t>Fair Value of Financial Instrument Assumptions [Line Items]</t>
        </is>
      </c>
    </row>
    <row r="5">
      <c r="A5" s="4" t="inlineStr">
        <is>
          <t>Basis Point Spread on Variable Rate</t>
        </is>
      </c>
      <c r="B5" s="4" t="inlineStr">
        <is>
          <t>1.75%</t>
        </is>
      </c>
    </row>
    <row r="6">
      <c r="A6" s="4" t="inlineStr">
        <is>
          <t>Line of Credit Facility, Current Borrowing Capacity</t>
        </is>
      </c>
      <c r="B6" s="5" t="n">
        <v>550</v>
      </c>
    </row>
    <row r="7">
      <c r="A7" s="4" t="inlineStr">
        <is>
          <t>Line of Credit Facility, Maximum Borrowing Capacity</t>
        </is>
      </c>
      <c r="B7" s="5" t="n">
        <v>700</v>
      </c>
    </row>
    <row r="8">
      <c r="A8" s="4" t="inlineStr">
        <is>
          <t>Line of Credit Facility, Initiation Date</t>
        </is>
      </c>
      <c r="B8" s="4" t="inlineStr">
        <is>
          <t>Jul. 18,
		2013</t>
        </is>
      </c>
    </row>
    <row r="9">
      <c r="A9" s="4" t="inlineStr">
        <is>
          <t>Repurchase Agreement-Fourth Amendment to Second Amendment and Restated [Member]</t>
        </is>
      </c>
    </row>
    <row r="10">
      <c r="A10" s="3" t="inlineStr">
        <is>
          <t>Fair Value of Financial Instrument Assumptions [Line Items]</t>
        </is>
      </c>
    </row>
    <row r="11">
      <c r="A11" s="4" t="inlineStr">
        <is>
          <t>Line of Credit Facility, Maximum Borrowing Capacity</t>
        </is>
      </c>
      <c r="B11" s="5" t="n">
        <v>90</v>
      </c>
    </row>
    <row r="12">
      <c r="A12" s="4" t="inlineStr">
        <is>
          <t>Line of Credit Facility, Initiation Date</t>
        </is>
      </c>
      <c r="B12" s="4" t="inlineStr">
        <is>
          <t>Oct. 30,
		2017</t>
        </is>
      </c>
    </row>
    <row r="13">
      <c r="A13" s="4" t="inlineStr">
        <is>
          <t>Warehousing Agreement - Fifth Amendment to Second Amended and Restated [Member]</t>
        </is>
      </c>
    </row>
    <row r="14">
      <c r="A14" s="3" t="inlineStr">
        <is>
          <t>Fair Value of Financial Instrument Assumptions [Line Items]</t>
        </is>
      </c>
    </row>
    <row r="15">
      <c r="A15" s="4" t="inlineStr">
        <is>
          <t>Basis Point Spread on Variable Rate</t>
        </is>
      </c>
      <c r="B15" s="4" t="inlineStr">
        <is>
          <t>1.90%</t>
        </is>
      </c>
    </row>
    <row r="16">
      <c r="A16" s="4" t="inlineStr">
        <is>
          <t>Line of Credit Facility, Maximum Borrowing Capacity</t>
        </is>
      </c>
      <c r="B16" s="5" t="n">
        <v>175</v>
      </c>
      <c r="C16" s="5" t="n">
        <v>235</v>
      </c>
      <c r="D16" s="5" t="n">
        <v>210</v>
      </c>
    </row>
    <row r="17">
      <c r="A17" s="4" t="inlineStr">
        <is>
          <t>Line of Credit Facility, Initiation Date</t>
        </is>
      </c>
      <c r="B17" s="4" t="inlineStr">
        <is>
          <t>Jun. 24,
		20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Single-family lots, land and land development costs</t>
        </is>
      </c>
      <c r="B3" s="5" t="n">
        <v>1125738</v>
      </c>
      <c r="C3" s="5" t="n">
        <v>868288</v>
      </c>
    </row>
    <row r="4">
      <c r="A4" s="4" t="inlineStr">
        <is>
          <t>Land held for sale</t>
        </is>
      </c>
      <c r="B4" s="6" t="n">
        <v>4312</v>
      </c>
      <c r="C4" s="6" t="n">
        <v>4623</v>
      </c>
    </row>
    <row r="5">
      <c r="A5" s="4" t="inlineStr">
        <is>
          <t>Homes under construction</t>
        </is>
      </c>
      <c r="B5" s="6" t="n">
        <v>1187341</v>
      </c>
      <c r="C5" s="6" t="n">
        <v>898966</v>
      </c>
    </row>
    <row r="6">
      <c r="A6" s="4" t="inlineStr">
        <is>
          <t>Model homes and furnishings - at cost (less accumulated depreciation: December 31, 2021 - $12,023; December 31, 2020 - $12,909)</t>
        </is>
      </c>
      <c r="B6" s="6" t="n">
        <v>59268</v>
      </c>
      <c r="C6" s="6" t="n">
        <v>81264</v>
      </c>
    </row>
    <row r="7">
      <c r="A7" s="4" t="inlineStr">
        <is>
          <t>Community development district infrastructure</t>
        </is>
      </c>
      <c r="B7" s="6" t="n">
        <v>20089</v>
      </c>
      <c r="C7" s="6" t="n">
        <v>8196</v>
      </c>
    </row>
    <row r="8">
      <c r="A8" s="4" t="inlineStr">
        <is>
          <t>Land Purchase Deposits</t>
        </is>
      </c>
      <c r="B8" s="6" t="n">
        <v>52918</v>
      </c>
      <c r="C8" s="6" t="n">
        <v>45357</v>
      </c>
    </row>
    <row r="9">
      <c r="A9" s="4" t="inlineStr">
        <is>
          <t>Consolidated Inventory Not Owned</t>
        </is>
      </c>
      <c r="B9" s="6" t="n">
        <v>2768</v>
      </c>
      <c r="C9" s="6" t="n">
        <v>9914</v>
      </c>
    </row>
    <row r="10">
      <c r="A10" s="4" t="inlineStr">
        <is>
          <t>Total inventory</t>
        </is>
      </c>
      <c r="B10" s="5" t="n">
        <v>2452434</v>
      </c>
      <c r="C10" s="5" t="n">
        <v>1916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Capitalized Interest Model Home Accumulated Depreciation (Details) - USD ($) $ in Thousands</t>
        </is>
      </c>
      <c r="B1" s="2" t="inlineStr">
        <is>
          <t>Dec. 31, 2021</t>
        </is>
      </c>
      <c r="C1" s="2" t="inlineStr">
        <is>
          <t>Dec. 31, 2020</t>
        </is>
      </c>
    </row>
    <row r="2">
      <c r="A2" s="3" t="inlineStr">
        <is>
          <t>Parantheticals - Inventory [Abstract]</t>
        </is>
      </c>
    </row>
    <row r="3">
      <c r="A3" s="4" t="inlineStr">
        <is>
          <t>Model Home Accumulated Depreciation</t>
        </is>
      </c>
      <c r="B3" s="5" t="n">
        <v>12023</v>
      </c>
      <c r="C3" s="5" t="n">
        <v>129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ntory and Capitalized Interest Other Inventory Items - Homes under construction not subject to a sale contract (Details) $ in Millions</t>
        </is>
      </c>
      <c r="B1" s="2" t="inlineStr">
        <is>
          <t>Dec. 31, 2021USD ($)homes</t>
        </is>
      </c>
      <c r="C1" s="2" t="inlineStr">
        <is>
          <t>Dec. 31, 2020USD ($)homes</t>
        </is>
      </c>
    </row>
    <row r="2">
      <c r="A2" s="3" t="inlineStr">
        <is>
          <t>Other Inventory, Gross [Abstract]</t>
        </is>
      </c>
    </row>
    <row r="3">
      <c r="A3" s="4" t="inlineStr">
        <is>
          <t>Number of Speculative Homes | homes</t>
        </is>
      </c>
      <c r="B3" s="6" t="n">
        <v>1266</v>
      </c>
      <c r="C3" s="6" t="n">
        <v>1131</v>
      </c>
    </row>
    <row r="4">
      <c r="A4" s="4" t="inlineStr">
        <is>
          <t>Speculative Homes Carrying Value | $</t>
        </is>
      </c>
      <c r="B4" s="8" t="n">
        <v>193.2</v>
      </c>
      <c r="C4" s="8" t="n">
        <v>1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3" customWidth="1" min="2" max="2"/>
    <col width="23" customWidth="1" min="3" max="3"/>
    <col width="36" customWidth="1" min="4" max="4"/>
    <col width="27" customWidth="1" min="5" max="5"/>
    <col width="25" customWidth="1" min="6" max="6"/>
  </cols>
  <sheetData>
    <row r="1">
      <c r="A1" s="1" t="inlineStr">
        <is>
          <t>Consolidated Statement of Shareholders' Equity - USD ($) $ in Thousands</t>
        </is>
      </c>
      <c r="B1" s="2" t="inlineStr">
        <is>
          <t>Total</t>
        </is>
      </c>
      <c r="C1" s="2" t="inlineStr">
        <is>
          <t>Common Shares [Member]</t>
        </is>
      </c>
      <c r="D1" s="2" t="inlineStr">
        <is>
          <t>Additional Paid-in Capital [Member]</t>
        </is>
      </c>
      <c r="E1" s="2" t="inlineStr">
        <is>
          <t>Retained Earnings [Member]</t>
        </is>
      </c>
      <c r="F1" s="2" t="inlineStr">
        <is>
          <t>Treasury Shares [Member]</t>
        </is>
      </c>
    </row>
    <row r="2">
      <c r="A2" s="4" t="inlineStr">
        <is>
          <t>Shares Outstanding, Beginning Balance at Dec. 31, 2018</t>
        </is>
      </c>
      <c r="C2" s="6" t="n">
        <v>27516218</v>
      </c>
    </row>
    <row r="3">
      <c r="A3" s="4" t="inlineStr">
        <is>
          <t>Stockholders' Equity, Beginning Balance at Dec. 31, 2018</t>
        </is>
      </c>
      <c r="B3" s="5" t="n">
        <v>855303</v>
      </c>
      <c r="C3" s="5" t="n">
        <v>301</v>
      </c>
      <c r="D3" s="5" t="n">
        <v>330517</v>
      </c>
      <c r="E3" s="5" t="n">
        <v>580992</v>
      </c>
      <c r="F3" s="5" t="n">
        <v>-56507</v>
      </c>
    </row>
    <row r="4">
      <c r="A4" s="3" t="inlineStr">
        <is>
          <t>Increase (Decrease) in Stockholders' Equity [Roll Forward]</t>
        </is>
      </c>
    </row>
    <row r="5">
      <c r="A5" s="4" t="inlineStr">
        <is>
          <t>Net income</t>
        </is>
      </c>
      <c r="B5" s="6" t="n">
        <v>127587</v>
      </c>
      <c r="E5" s="6" t="n">
        <v>127587</v>
      </c>
    </row>
    <row r="6">
      <c r="A6" s="4" t="inlineStr">
        <is>
          <t>Treasury Stock, Shares, Acquired</t>
        </is>
      </c>
      <c r="C6" s="6" t="n">
        <v>-201088</v>
      </c>
    </row>
    <row r="7">
      <c r="A7" s="4" t="inlineStr">
        <is>
          <t>Treasury Stock, Value, Acquired, Cost Method</t>
        </is>
      </c>
      <c r="B7" s="6" t="n">
        <v>-5150</v>
      </c>
      <c r="F7" s="6" t="n">
        <v>-5150</v>
      </c>
    </row>
    <row r="8">
      <c r="A8" s="4" t="inlineStr">
        <is>
          <t>Stock options exercised - shares</t>
        </is>
      </c>
      <c r="C8" s="6" t="n">
        <v>954370</v>
      </c>
    </row>
    <row r="9">
      <c r="A9" s="4" t="inlineStr">
        <is>
          <t>Stock options exercised - value</t>
        </is>
      </c>
      <c r="B9" s="6" t="n">
        <v>19644</v>
      </c>
      <c r="D9" s="6" t="n">
        <v>-1204</v>
      </c>
      <c r="F9" s="6" t="n">
        <v>20848</v>
      </c>
    </row>
    <row r="10">
      <c r="A10" s="4" t="inlineStr">
        <is>
          <t>Stock-based compensation expense</t>
        </is>
      </c>
      <c r="B10" s="6" t="n">
        <v>5846</v>
      </c>
      <c r="D10" s="6" t="n">
        <v>5846</v>
      </c>
    </row>
    <row r="11">
      <c r="A11" s="4" t="inlineStr">
        <is>
          <t>Deferral of Executive and Director Compensation</t>
        </is>
      </c>
      <c r="B11" s="6" t="n">
        <v>247</v>
      </c>
      <c r="D11" s="6" t="n">
        <v>247</v>
      </c>
    </row>
    <row r="12">
      <c r="A12" s="4" t="inlineStr">
        <is>
          <t>Deferred Compensation Arrangement with Individual, Shares Issued</t>
        </is>
      </c>
      <c r="C12" s="6" t="n">
        <v>116956</v>
      </c>
    </row>
    <row r="13">
      <c r="A13" s="4" t="inlineStr">
        <is>
          <t>Deferred Compensation Arrangement with Individual, Distribution Paid</t>
        </is>
      </c>
      <c r="B13" s="6" t="n">
        <v>0</v>
      </c>
      <c r="D13" s="6" t="n">
        <v>-2545</v>
      </c>
      <c r="F13" s="6" t="n">
        <v>2545</v>
      </c>
    </row>
    <row r="14">
      <c r="A14" s="4" t="inlineStr">
        <is>
          <t>Shares Outstanding, Ending Balance at Dec. 31, 2019</t>
        </is>
      </c>
      <c r="C14" s="6" t="n">
        <v>28386456</v>
      </c>
    </row>
    <row r="15">
      <c r="A15" s="4" t="inlineStr">
        <is>
          <t>Stockholders' Equity, Ending Balance at Dec. 31, 2019</t>
        </is>
      </c>
      <c r="B15" s="6" t="n">
        <v>1003477</v>
      </c>
      <c r="C15" s="5" t="n">
        <v>301</v>
      </c>
      <c r="D15" s="6" t="n">
        <v>332861</v>
      </c>
      <c r="E15" s="6" t="n">
        <v>708579</v>
      </c>
      <c r="F15" s="6" t="n">
        <v>-38264</v>
      </c>
    </row>
    <row r="16">
      <c r="A16" s="3" t="inlineStr">
        <is>
          <t>Increase (Decrease) in Stockholders' Equity [Roll Forward]</t>
        </is>
      </c>
    </row>
    <row r="17">
      <c r="A17" s="4" t="inlineStr">
        <is>
          <t>Net income</t>
        </is>
      </c>
      <c r="B17" s="6" t="n">
        <v>239874</v>
      </c>
      <c r="E17" s="6" t="n">
        <v>239874</v>
      </c>
    </row>
    <row r="18">
      <c r="A18" s="4" t="inlineStr">
        <is>
          <t>Treasury Stock, Shares, Acquired</t>
        </is>
      </c>
      <c r="C18" s="6" t="n">
        <v>-80000</v>
      </c>
    </row>
    <row r="19">
      <c r="A19" s="4" t="inlineStr">
        <is>
          <t>Treasury Stock, Value, Acquired, Cost Method</t>
        </is>
      </c>
      <c r="B19" s="6" t="n">
        <v>-1912</v>
      </c>
      <c r="F19" s="6" t="n">
        <v>-1912</v>
      </c>
    </row>
    <row r="20">
      <c r="A20" s="4" t="inlineStr">
        <is>
          <t>Stock options exercised - shares</t>
        </is>
      </c>
      <c r="C20" s="6" t="n">
        <v>422820</v>
      </c>
    </row>
    <row r="21">
      <c r="A21" s="4" t="inlineStr">
        <is>
          <t>Stock options exercised - value</t>
        </is>
      </c>
      <c r="B21" s="6" t="n">
        <v>9906</v>
      </c>
      <c r="D21" s="6" t="n">
        <v>636</v>
      </c>
      <c r="F21" s="6" t="n">
        <v>9270</v>
      </c>
    </row>
    <row r="22">
      <c r="A22" s="4" t="inlineStr">
        <is>
          <t>Stock-based compensation expense</t>
        </is>
      </c>
      <c r="B22" s="6" t="n">
        <v>7138</v>
      </c>
      <c r="D22" s="6" t="n">
        <v>7138</v>
      </c>
    </row>
    <row r="23">
      <c r="A23" s="4" t="inlineStr">
        <is>
          <t>Deferral of Executive and Director Compensation</t>
        </is>
      </c>
      <c r="B23" s="6" t="n">
        <v>215</v>
      </c>
      <c r="D23" s="6" t="n">
        <v>215</v>
      </c>
    </row>
    <row r="24">
      <c r="A24" s="4" t="inlineStr">
        <is>
          <t>Deferred Compensation Arrangement with Individual, Shares Issued</t>
        </is>
      </c>
      <c r="C24" s="6" t="n">
        <v>84573</v>
      </c>
    </row>
    <row r="25">
      <c r="A25" s="4" t="inlineStr">
        <is>
          <t>Deferred Compensation Arrangement with Individual, Distribution Paid</t>
        </is>
      </c>
      <c r="B25" s="6" t="n">
        <v>0</v>
      </c>
      <c r="D25" s="6" t="n">
        <v>-1849</v>
      </c>
      <c r="F25" s="6" t="n">
        <v>1849</v>
      </c>
    </row>
    <row r="26">
      <c r="A26" s="4" t="inlineStr">
        <is>
          <t>Shares Outstanding, Ending Balance at Dec. 31, 2020</t>
        </is>
      </c>
      <c r="C26" s="6" t="n">
        <v>28813849</v>
      </c>
    </row>
    <row r="27">
      <c r="A27" s="4" t="inlineStr">
        <is>
          <t>Stockholders' Equity, Ending Balance at Dec. 31, 2020</t>
        </is>
      </c>
      <c r="B27" s="6" t="n">
        <v>1258698</v>
      </c>
      <c r="C27" s="5" t="n">
        <v>301</v>
      </c>
      <c r="D27" s="6" t="n">
        <v>339001</v>
      </c>
      <c r="E27" s="6" t="n">
        <v>948453</v>
      </c>
      <c r="F27" s="6" t="n">
        <v>-29057</v>
      </c>
    </row>
    <row r="28">
      <c r="A28" s="3" t="inlineStr">
        <is>
          <t>Increase (Decrease) in Stockholders' Equity [Roll Forward]</t>
        </is>
      </c>
    </row>
    <row r="29">
      <c r="A29" s="4" t="inlineStr">
        <is>
          <t>Net income</t>
        </is>
      </c>
      <c r="B29" s="5" t="n">
        <v>396868</v>
      </c>
      <c r="E29" s="6" t="n">
        <v>396868</v>
      </c>
    </row>
    <row r="30">
      <c r="A30" s="4" t="inlineStr">
        <is>
          <t>Treasury Stock, Shares, Acquired</t>
        </is>
      </c>
      <c r="B30" s="6" t="n">
        <v>800000</v>
      </c>
      <c r="C30" s="6" t="n">
        <v>-842500</v>
      </c>
    </row>
    <row r="31">
      <c r="A31" s="4" t="inlineStr">
        <is>
          <t>Treasury Stock, Value, Acquired, Cost Method</t>
        </is>
      </c>
      <c r="B31" s="5" t="n">
        <v>-51520</v>
      </c>
      <c r="F31" s="6" t="n">
        <v>-51520</v>
      </c>
    </row>
    <row r="32">
      <c r="A32" s="4" t="inlineStr">
        <is>
          <t>Stock options exercised - shares</t>
        </is>
      </c>
      <c r="B32" s="6" t="n">
        <v>452100</v>
      </c>
      <c r="C32" s="6" t="n">
        <v>452100</v>
      </c>
    </row>
    <row r="33">
      <c r="A33" s="4" t="inlineStr">
        <is>
          <t>Stock options exercised - value</t>
        </is>
      </c>
      <c r="B33" s="5" t="n">
        <v>11241</v>
      </c>
      <c r="D33" s="6" t="n">
        <v>1227</v>
      </c>
      <c r="F33" s="6" t="n">
        <v>10014</v>
      </c>
    </row>
    <row r="34">
      <c r="A34" s="4" t="inlineStr">
        <is>
          <t>Stock-based compensation expense</t>
        </is>
      </c>
      <c r="B34" s="6" t="n">
        <v>8559</v>
      </c>
      <c r="D34" s="6" t="n">
        <v>8559</v>
      </c>
    </row>
    <row r="35">
      <c r="A35" s="4" t="inlineStr">
        <is>
          <t>Deferral of Executive and Director Compensation</t>
        </is>
      </c>
      <c r="B35" s="6" t="n">
        <v>338</v>
      </c>
      <c r="D35" s="6" t="n">
        <v>338</v>
      </c>
    </row>
    <row r="36">
      <c r="A36" s="4" t="inlineStr">
        <is>
          <t>Deferred Compensation Arrangement with Individual, Shares Issued</t>
        </is>
      </c>
      <c r="C36" s="6" t="n">
        <v>76181</v>
      </c>
    </row>
    <row r="37">
      <c r="A37" s="4" t="inlineStr">
        <is>
          <t>Deferred Compensation Arrangement with Individual, Distribution Paid</t>
        </is>
      </c>
      <c r="B37" s="6" t="n">
        <v>0</v>
      </c>
      <c r="D37" s="6" t="n">
        <v>-1673</v>
      </c>
      <c r="F37" s="6" t="n">
        <v>1673</v>
      </c>
    </row>
    <row r="38">
      <c r="A38" s="4" t="inlineStr">
        <is>
          <t>Shares Outstanding, Ending Balance at Dec. 31, 2021</t>
        </is>
      </c>
      <c r="C38" s="6" t="n">
        <v>28499630</v>
      </c>
    </row>
    <row r="39">
      <c r="A39" s="4" t="inlineStr">
        <is>
          <t>Stockholders' Equity, Ending Balance at Dec. 31, 2021</t>
        </is>
      </c>
      <c r="B39" s="5" t="n">
        <v>1624184</v>
      </c>
      <c r="C39" s="5" t="n">
        <v>301</v>
      </c>
      <c r="D39" s="5" t="n">
        <v>347452</v>
      </c>
      <c r="E39" s="5" t="n">
        <v>1345321</v>
      </c>
      <c r="F39" s="5" t="n">
        <v>-68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Capitalized Interest Capitalized Interest Rollforward (Details) - USD ($) $ in Thousands</t>
        </is>
      </c>
      <c r="B1" s="2" t="inlineStr">
        <is>
          <t>12 Months Ended</t>
        </is>
      </c>
    </row>
    <row r="2">
      <c r="B2" s="2" t="inlineStr">
        <is>
          <t>Dec. 31, 2021</t>
        </is>
      </c>
      <c r="C2" s="2" t="inlineStr">
        <is>
          <t>Dec. 31, 2020</t>
        </is>
      </c>
      <c r="D2" s="2" t="inlineStr">
        <is>
          <t>Dec. 31, 2019</t>
        </is>
      </c>
    </row>
    <row r="3">
      <c r="A3" s="3" t="inlineStr">
        <is>
          <t>Real Estate Inventory, Capitalized Interest Costs [Roll Forward]</t>
        </is>
      </c>
    </row>
    <row r="4">
      <c r="A4" s="4" t="inlineStr">
        <is>
          <t>Capitalized interest, beginning of period</t>
        </is>
      </c>
      <c r="B4" s="5" t="n">
        <v>21329</v>
      </c>
      <c r="C4" s="5" t="n">
        <v>21607</v>
      </c>
      <c r="D4" s="5" t="n">
        <v>20765</v>
      </c>
    </row>
    <row r="5">
      <c r="A5" s="4" t="inlineStr">
        <is>
          <t>Interest capitalized to inventory</t>
        </is>
      </c>
      <c r="B5" s="6" t="n">
        <v>36843</v>
      </c>
      <c r="C5" s="6" t="n">
        <v>32408</v>
      </c>
      <c r="D5" s="6" t="n">
        <v>30253</v>
      </c>
    </row>
    <row r="6">
      <c r="A6" s="4" t="inlineStr">
        <is>
          <t>Capitalized interest charged to cost of sales</t>
        </is>
      </c>
      <c r="B6" s="6" t="n">
        <v>-33829</v>
      </c>
      <c r="C6" s="6" t="n">
        <v>-32686</v>
      </c>
      <c r="D6" s="6" t="n">
        <v>-29411</v>
      </c>
    </row>
    <row r="7">
      <c r="A7" s="4" t="inlineStr">
        <is>
          <t>Capitalized interest, end of year</t>
        </is>
      </c>
      <c r="B7" s="6" t="n">
        <v>24343</v>
      </c>
      <c r="C7" s="6" t="n">
        <v>21329</v>
      </c>
      <c r="D7" s="6" t="n">
        <v>21607</v>
      </c>
    </row>
    <row r="8">
      <c r="A8" s="4" t="inlineStr">
        <is>
          <t>Interest incurred</t>
        </is>
      </c>
      <c r="B8" s="5" t="n">
        <v>38999</v>
      </c>
      <c r="C8" s="5" t="n">
        <v>42092</v>
      </c>
      <c r="D8" s="5" t="n">
        <v>516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Transactions with Related Parti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lated Party Transaction, Amounts of Transaction</t>
        </is>
      </c>
      <c r="B4" s="5" t="n">
        <v>2000</v>
      </c>
    </row>
    <row r="5">
      <c r="A5" s="4" t="inlineStr">
        <is>
          <t>Split dollar life insurance policies</t>
        </is>
      </c>
      <c r="B5" s="5" t="n">
        <v>200</v>
      </c>
      <c r="C5" s="5"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Arrangements Investment in Joint Venture Arrangements Balance Sheet Information (Details) - USD ($) $ in Thousand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Investment in joint venture arrangements</t>
        </is>
      </c>
      <c r="B4" s="5" t="n">
        <v>57121</v>
      </c>
      <c r="C4" s="5" t="n">
        <v>34673</v>
      </c>
    </row>
    <row r="5">
      <c r="A5" s="4" t="inlineStr">
        <is>
          <t>Investment in and advances to joint venture arrangements</t>
        </is>
      </c>
      <c r="B5" s="6" t="n">
        <v>51622</v>
      </c>
      <c r="C5" s="6" t="n">
        <v>28539</v>
      </c>
      <c r="D5" s="5" t="n">
        <v>30188</v>
      </c>
    </row>
    <row r="6">
      <c r="A6" s="4" t="inlineStr">
        <is>
          <t>Distribution of single-family lots from unconsolidated LLC's</t>
        </is>
      </c>
      <c r="B6" s="6" t="n">
        <v>28064</v>
      </c>
      <c r="C6" s="6" t="n">
        <v>29740</v>
      </c>
      <c r="D6" s="5" t="n">
        <v>27672</v>
      </c>
    </row>
    <row r="7">
      <c r="A7" s="4" t="inlineStr">
        <is>
          <t>Company's investment in joint development or similar agreements</t>
        </is>
      </c>
      <c r="B7" s="5" t="n">
        <v>50600</v>
      </c>
      <c r="C7" s="5" t="n">
        <v>33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Arrangements Investment in Joint Venture Arrangements (Details) - USD ($) $ in Millions</t>
        </is>
      </c>
      <c r="B1" s="2" t="inlineStr">
        <is>
          <t>Dec. 31, 2021</t>
        </is>
      </c>
      <c r="C1" s="2" t="inlineStr">
        <is>
          <t>Dec. 31, 2020</t>
        </is>
      </c>
    </row>
    <row r="2">
      <c r="A2" s="3" t="inlineStr">
        <is>
          <t>Schedule of Equity Method Investments [Line Items]</t>
        </is>
      </c>
    </row>
    <row r="3">
      <c r="A3" s="4" t="inlineStr">
        <is>
          <t>Equity invested in LLCs</t>
        </is>
      </c>
      <c r="B3" s="8" t="n">
        <v>6.5</v>
      </c>
      <c r="C3" s="8" t="n">
        <v>0.8</v>
      </c>
    </row>
    <row r="4">
      <c r="A4" s="4" t="inlineStr">
        <is>
          <t>Minimum [Member]</t>
        </is>
      </c>
    </row>
    <row r="5">
      <c r="A5" s="3" t="inlineStr">
        <is>
          <t>Schedule of Equity Method Investments [Line Items]</t>
        </is>
      </c>
    </row>
    <row r="6">
      <c r="A6" s="4" t="inlineStr">
        <is>
          <t>Discount Rate Used in Determining Fair Value of land and lots</t>
        </is>
      </c>
      <c r="B6" s="4" t="inlineStr">
        <is>
          <t>13.00%</t>
        </is>
      </c>
      <c r="C6" s="4" t="inlineStr">
        <is>
          <t>13.00%</t>
        </is>
      </c>
    </row>
    <row r="7">
      <c r="A7" s="4" t="inlineStr">
        <is>
          <t>Equity Method Investment, Ownership Percentage</t>
        </is>
      </c>
      <c r="B7" s="4" t="inlineStr">
        <is>
          <t>25.00%</t>
        </is>
      </c>
      <c r="C7" s="4" t="inlineStr">
        <is>
          <t>25.00%</t>
        </is>
      </c>
    </row>
    <row r="8">
      <c r="A8" s="4" t="inlineStr">
        <is>
          <t>Maximum [Member]</t>
        </is>
      </c>
    </row>
    <row r="9">
      <c r="A9" s="3" t="inlineStr">
        <is>
          <t>Schedule of Equity Method Investments [Line Items]</t>
        </is>
      </c>
    </row>
    <row r="10">
      <c r="A10" s="4" t="inlineStr">
        <is>
          <t>Discount Rate Used in Determining Fair Value of land and lots</t>
        </is>
      </c>
      <c r="B10" s="4" t="inlineStr">
        <is>
          <t>16.00%</t>
        </is>
      </c>
      <c r="C10" s="4" t="inlineStr">
        <is>
          <t>16.00%</t>
        </is>
      </c>
    </row>
    <row r="11">
      <c r="A11" s="4" t="inlineStr">
        <is>
          <t>Equity Method Investment, Ownership Percentage</t>
        </is>
      </c>
      <c r="B11" s="4" t="inlineStr">
        <is>
          <t>50.00%</t>
        </is>
      </c>
      <c r="C11" s="4" t="inlineStr">
        <is>
          <t>7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Arrangements Investment in Joint Venture Arrangements Income Statement Information (Details) - USD ($) $ in Thousand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Equity in Income (loss) from joint venture arrangements</t>
        </is>
      </c>
      <c r="B4" s="5" t="n">
        <v>100</v>
      </c>
      <c r="C4" s="5" t="n">
        <v>500</v>
      </c>
      <c r="D4" s="5" t="n">
        <v>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uarantees and Indemnifications Guarantees (Details) - USD ($) $ in Thousands</t>
        </is>
      </c>
      <c r="B1" s="2" t="inlineStr">
        <is>
          <t>Dec. 31, 2021</t>
        </is>
      </c>
      <c r="C1" s="2" t="inlineStr">
        <is>
          <t>Dec. 31, 2020</t>
        </is>
      </c>
    </row>
    <row r="2">
      <c r="A2" s="3" t="inlineStr">
        <is>
          <t>Guarantees [Abstract]</t>
        </is>
      </c>
    </row>
    <row r="3">
      <c r="A3" s="4" t="inlineStr">
        <is>
          <t>Total of Loans Covered by Guarantees</t>
        </is>
      </c>
      <c r="B3" s="5" t="n">
        <v>305000</v>
      </c>
      <c r="C3" s="5" t="n">
        <v>21100</v>
      </c>
    </row>
    <row r="4">
      <c r="A4" s="4" t="inlineStr">
        <is>
          <t>Total of Guaranteed Loans Inquired About</t>
        </is>
      </c>
      <c r="B4" s="6" t="n">
        <v>700</v>
      </c>
      <c r="C4" s="6" t="n">
        <v>600</v>
      </c>
    </row>
    <row r="5">
      <c r="A5" s="4" t="inlineStr">
        <is>
          <t>Loan Repurchase Guarantee Liability</t>
        </is>
      </c>
      <c r="B5" s="6" t="n">
        <v>300</v>
      </c>
      <c r="C5" s="6" t="n">
        <v>400</v>
      </c>
    </row>
    <row r="6">
      <c r="A6" s="4" t="inlineStr">
        <is>
          <t>Guarantor Obligations, Current Carrying Value</t>
        </is>
      </c>
      <c r="B6" s="5" t="n">
        <v>2500</v>
      </c>
      <c r="C6" s="5" t="n">
        <v>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Warranty Rollforward (Details) - USD ($) $ in Thousands</t>
        </is>
      </c>
      <c r="B1" s="2" t="inlineStr">
        <is>
          <t>12 Months Ended</t>
        </is>
      </c>
    </row>
    <row r="2">
      <c r="B2" s="2" t="inlineStr">
        <is>
          <t>Dec. 31, 2021</t>
        </is>
      </c>
      <c r="C2" s="2" t="inlineStr">
        <is>
          <t>Dec. 31, 2020</t>
        </is>
      </c>
      <c r="D2" s="2" t="inlineStr">
        <is>
          <t>Dec. 31, 2019</t>
        </is>
      </c>
    </row>
    <row r="3">
      <c r="A3" s="3" t="inlineStr">
        <is>
          <t>Warranty Accrual Rollforward [Abstract]</t>
        </is>
      </c>
    </row>
    <row r="4">
      <c r="A4" s="4" t="inlineStr">
        <is>
          <t>Warranty reserves, beginning of period</t>
        </is>
      </c>
      <c r="B4" s="5" t="n">
        <v>29012</v>
      </c>
      <c r="C4" s="5" t="n">
        <v>26420</v>
      </c>
      <c r="D4" s="5" t="n">
        <v>26459</v>
      </c>
    </row>
    <row r="5">
      <c r="A5" s="4" t="inlineStr">
        <is>
          <t>Warranty expense on homes delivered during the period</t>
        </is>
      </c>
      <c r="B5" s="6" t="n">
        <v>20877</v>
      </c>
      <c r="C5" s="6" t="n">
        <v>17913</v>
      </c>
      <c r="D5" s="6" t="n">
        <v>14685</v>
      </c>
    </row>
    <row r="6">
      <c r="A6" s="4" t="inlineStr">
        <is>
          <t>Changes in estimates for pre-existing warranties</t>
        </is>
      </c>
      <c r="B6" s="6" t="n">
        <v>2382</v>
      </c>
      <c r="C6" s="6" t="n">
        <v>1315</v>
      </c>
      <c r="D6" s="6" t="n">
        <v>2165</v>
      </c>
    </row>
    <row r="7">
      <c r="A7" s="4" t="inlineStr">
        <is>
          <t>Charges related to stucco-related claims</t>
        </is>
      </c>
      <c r="B7" s="6" t="n">
        <v>0</v>
      </c>
      <c r="C7" s="6" t="n">
        <v>860</v>
      </c>
      <c r="D7" s="6" t="n">
        <v>0</v>
      </c>
    </row>
    <row r="8">
      <c r="A8" s="4" t="inlineStr">
        <is>
          <t>Standard and Extended Product Warranty Accrual, Decrease for Payments</t>
        </is>
      </c>
      <c r="B8" s="6" t="n">
        <v>-22543</v>
      </c>
      <c r="C8" s="6" t="n">
        <v>-17496</v>
      </c>
      <c r="D8" s="6" t="n">
        <v>-16889</v>
      </c>
    </row>
    <row r="9">
      <c r="A9" s="4" t="inlineStr">
        <is>
          <t>Warranty reserves, end of period</t>
        </is>
      </c>
      <c r="B9" s="6" t="n">
        <v>29728</v>
      </c>
      <c r="C9" s="6" t="n">
        <v>29012</v>
      </c>
      <c r="D9" s="6" t="n">
        <v>26420</v>
      </c>
    </row>
    <row r="10">
      <c r="A10" s="4" t="inlineStr">
        <is>
          <t>Insurance Recoveries</t>
        </is>
      </c>
      <c r="C10" s="6" t="n">
        <v>700</v>
      </c>
      <c r="D10" s="5" t="n">
        <v>1100</v>
      </c>
    </row>
    <row r="11">
      <c r="A11" s="4" t="inlineStr">
        <is>
          <t>stucco repair cost</t>
        </is>
      </c>
      <c r="C11" s="5" t="n">
        <v>1600</v>
      </c>
    </row>
    <row r="12">
      <c r="A12" s="4" t="inlineStr">
        <is>
          <t>Estimated Repair Costs for Affected Homes</t>
        </is>
      </c>
      <c r="B12" s="5" t="n">
        <v>2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Legal (Details) - USD ($) $ in Thousands</t>
        </is>
      </c>
      <c r="B1" s="2" t="inlineStr">
        <is>
          <t>Dec. 31, 2021</t>
        </is>
      </c>
      <c r="C1" s="2" t="inlineStr">
        <is>
          <t>Dec. 31, 2020</t>
        </is>
      </c>
    </row>
    <row r="2">
      <c r="A2" s="3" t="inlineStr">
        <is>
          <t>Legal Liabilities Disclosure [Abstract]</t>
        </is>
      </c>
    </row>
    <row r="3">
      <c r="A3" s="4" t="inlineStr">
        <is>
          <t>Amount Reserved for Legal Expenses</t>
        </is>
      </c>
      <c r="B3" s="5" t="n">
        <v>1200</v>
      </c>
      <c r="C3" s="5" t="n">
        <v>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Details) - USD ($) $ in Thousands</t>
        </is>
      </c>
      <c r="B1" s="2" t="inlineStr">
        <is>
          <t>Dec. 31, 2021</t>
        </is>
      </c>
      <c r="C1" s="2" t="inlineStr">
        <is>
          <t>Dec. 31, 2020</t>
        </is>
      </c>
    </row>
    <row r="2">
      <c r="A2" s="3" t="inlineStr">
        <is>
          <t>Commitments and Contingencies [Abstract]</t>
        </is>
      </c>
    </row>
    <row r="3">
      <c r="A3" s="4" t="inlineStr">
        <is>
          <t>Letters of Credit and Completion Bonds</t>
        </is>
      </c>
      <c r="B3" s="5" t="n">
        <v>355000</v>
      </c>
    </row>
    <row r="4">
      <c r="A4" s="4" t="inlineStr">
        <is>
          <t>Outstanding Performance and Maintenance Bonds</t>
        </is>
      </c>
      <c r="B4" s="6" t="n">
        <v>265300</v>
      </c>
    </row>
    <row r="5">
      <c r="A5" s="4" t="inlineStr">
        <is>
          <t>Performance letters of credit outstanding</t>
        </is>
      </c>
      <c r="B5" s="6" t="n">
        <v>74000</v>
      </c>
    </row>
    <row r="6">
      <c r="A6" s="4" t="inlineStr">
        <is>
          <t>Financial Letters of Credit</t>
        </is>
      </c>
      <c r="B6" s="6" t="n">
        <v>11000</v>
      </c>
    </row>
    <row r="7">
      <c r="A7" s="4" t="inlineStr">
        <is>
          <t>Financial Letters of Credit representing deposits on land and lot purchase agreements</t>
        </is>
      </c>
      <c r="B7" s="6" t="n">
        <v>10600</v>
      </c>
    </row>
    <row r="8">
      <c r="A8" s="4" t="inlineStr">
        <is>
          <t>Financial Bonds</t>
        </is>
      </c>
      <c r="B8" s="6" t="n">
        <v>4700</v>
      </c>
    </row>
    <row r="9">
      <c r="A9" s="4" t="inlineStr">
        <is>
          <t>Outstanding Deposits On Land and Lots</t>
        </is>
      </c>
      <c r="B9" s="6" t="n">
        <v>72700</v>
      </c>
    </row>
    <row r="10">
      <c r="A10" s="4" t="inlineStr">
        <is>
          <t>Land Purchase Deposits</t>
        </is>
      </c>
      <c r="B10" s="6" t="n">
        <v>52918</v>
      </c>
      <c r="C10" s="5" t="n">
        <v>45357</v>
      </c>
    </row>
    <row r="11">
      <c r="A11" s="4" t="inlineStr">
        <is>
          <t>Prepaid Land Acquisition Costs</t>
        </is>
      </c>
      <c r="B11" s="6" t="n">
        <v>8186</v>
      </c>
      <c r="C11" s="6" t="n">
        <v>10092</v>
      </c>
    </row>
    <row r="12">
      <c r="A12" s="4" t="inlineStr">
        <is>
          <t>Short-term Non-bank Loans and Notes Payable</t>
        </is>
      </c>
      <c r="B12" s="6" t="n">
        <v>1000</v>
      </c>
    </row>
    <row r="13">
      <c r="A13" s="4" t="inlineStr">
        <is>
          <t>Unrecorded Conditional Purchase Obligation</t>
        </is>
      </c>
      <c r="B13" s="6" t="n">
        <v>816100</v>
      </c>
    </row>
    <row r="14">
      <c r="A14" s="4" t="inlineStr">
        <is>
          <t>Consolidated Inventory Not Owned</t>
        </is>
      </c>
      <c r="B14" s="6" t="n">
        <v>2768</v>
      </c>
      <c r="C14" s="6" t="n">
        <v>9914</v>
      </c>
    </row>
    <row r="15">
      <c r="A15" s="4" t="inlineStr">
        <is>
          <t>Obligation for consolidated inventory not owned</t>
        </is>
      </c>
      <c r="B15" s="5" t="n">
        <v>2768</v>
      </c>
      <c r="C15" s="5" t="n">
        <v>99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perating Leases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t>
        </is>
      </c>
      <c r="B4" s="5" t="n">
        <v>50950</v>
      </c>
      <c r="C4" s="5" t="n">
        <v>52291</v>
      </c>
    </row>
    <row r="5">
      <c r="A5" s="4" t="inlineStr">
        <is>
          <t>Operating Lease, Liability</t>
        </is>
      </c>
      <c r="B5" s="6" t="n">
        <v>51497</v>
      </c>
      <c r="C5" s="5" t="n">
        <v>52474</v>
      </c>
    </row>
    <row r="6">
      <c r="A6" s="4" t="inlineStr">
        <is>
          <t>Right-of-Use Asset Obtained in Exchange for Operating Lease Liability</t>
        </is>
      </c>
      <c r="B6" s="6" t="n">
        <v>-1300</v>
      </c>
    </row>
    <row r="7">
      <c r="A7" s="4" t="inlineStr">
        <is>
          <t>Operating Lease, Cost</t>
        </is>
      </c>
      <c r="B7" s="6" t="n">
        <v>8200</v>
      </c>
    </row>
    <row r="8">
      <c r="A8" s="4" t="inlineStr">
        <is>
          <t>Increase in Operating leases due to new leases</t>
        </is>
      </c>
      <c r="B8" s="6" t="n">
        <v>7200</v>
      </c>
    </row>
    <row r="9">
      <c r="A9" s="4" t="inlineStr">
        <is>
          <t>Operating Lease, Right-of-Use Asset, Amortization Expense</t>
        </is>
      </c>
      <c r="B9" s="6" t="n">
        <v>8500</v>
      </c>
    </row>
    <row r="10">
      <c r="A10" s="4" t="inlineStr">
        <is>
          <t>Lease Obligation Incurred</t>
        </is>
      </c>
      <c r="B10" s="5"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96868</v>
      </c>
      <c r="C4" s="5" t="n">
        <v>239874</v>
      </c>
      <c r="D4" s="5" t="n">
        <v>127587</v>
      </c>
    </row>
    <row r="5">
      <c r="A5" s="3" t="inlineStr">
        <is>
          <t>Adjustments to reconcile net income to net cash (used in) provided by operating activities:</t>
        </is>
      </c>
    </row>
    <row r="6">
      <c r="A6" s="4" t="inlineStr">
        <is>
          <t>Impairment of inventory and abandoned land transaction write-offs</t>
        </is>
      </c>
      <c r="B6" s="6" t="n">
        <v>0</v>
      </c>
      <c r="C6" s="6" t="n">
        <v>8435</v>
      </c>
      <c r="D6" s="6" t="n">
        <v>5002</v>
      </c>
    </row>
    <row r="7">
      <c r="A7" s="4" t="inlineStr">
        <is>
          <t>Equity in income from joint venture arrangements</t>
        </is>
      </c>
      <c r="B7" s="6" t="n">
        <v>-103</v>
      </c>
      <c r="C7" s="6" t="n">
        <v>-466</v>
      </c>
      <c r="D7" s="6" t="n">
        <v>-311</v>
      </c>
    </row>
    <row r="8">
      <c r="A8" s="4" t="inlineStr">
        <is>
          <t>Mortgage loan originations</t>
        </is>
      </c>
      <c r="B8" s="6" t="n">
        <v>-2239928</v>
      </c>
      <c r="C8" s="6" t="n">
        <v>-1843576</v>
      </c>
      <c r="D8" s="6" t="n">
        <v>-1382695</v>
      </c>
    </row>
    <row r="9">
      <c r="A9" s="4" t="inlineStr">
        <is>
          <t>Net loss (gain) from property disposals</t>
        </is>
      </c>
      <c r="B9" s="6" t="n">
        <v>-1943</v>
      </c>
      <c r="C9" s="6" t="n">
        <v>0</v>
      </c>
      <c r="D9" s="6" t="n">
        <v>-448</v>
      </c>
    </row>
    <row r="10">
      <c r="A10" s="4" t="inlineStr">
        <is>
          <t>Proceeds from the sale of mortgage loans</t>
        </is>
      </c>
      <c r="B10" s="6" t="n">
        <v>2195980</v>
      </c>
      <c r="C10" s="6" t="n">
        <v>1764845</v>
      </c>
      <c r="D10" s="6" t="n">
        <v>1394841</v>
      </c>
    </row>
    <row r="11">
      <c r="A11" s="4" t="inlineStr">
        <is>
          <t>Fair value adjustment of mortgage loans held for sale</t>
        </is>
      </c>
      <c r="B11" s="6" t="n">
        <v>2586</v>
      </c>
      <c r="C11" s="6" t="n">
        <v>-318</v>
      </c>
      <c r="D11" s="6" t="n">
        <v>2261</v>
      </c>
    </row>
    <row r="12">
      <c r="A12" s="4" t="inlineStr">
        <is>
          <t>Capitalization of originated mortgage servicing rights</t>
        </is>
      </c>
      <c r="B12" s="6" t="n">
        <v>-16213</v>
      </c>
      <c r="C12" s="6" t="n">
        <v>-6048</v>
      </c>
      <c r="D12" s="6" t="n">
        <v>-4684</v>
      </c>
    </row>
    <row r="13">
      <c r="A13" s="4" t="inlineStr">
        <is>
          <t>Amortization of mortgage servicing rights</t>
        </is>
      </c>
      <c r="B13" s="6" t="n">
        <v>1640</v>
      </c>
      <c r="C13" s="6" t="n">
        <v>2427</v>
      </c>
      <c r="D13" s="6" t="n">
        <v>1547</v>
      </c>
    </row>
    <row r="14">
      <c r="A14" s="4" t="inlineStr">
        <is>
          <t>Gain on sale of mortgage servicing rights</t>
        </is>
      </c>
      <c r="B14" s="6" t="n">
        <v>-1135</v>
      </c>
      <c r="C14" s="6" t="n">
        <v>-33</v>
      </c>
      <c r="D14" s="6" t="n">
        <v>0</v>
      </c>
    </row>
    <row r="15">
      <c r="A15" s="4" t="inlineStr">
        <is>
          <t>Depreciation</t>
        </is>
      </c>
      <c r="B15" s="6" t="n">
        <v>12691</v>
      </c>
      <c r="C15" s="6" t="n">
        <v>12636</v>
      </c>
      <c r="D15" s="6" t="n">
        <v>11691</v>
      </c>
    </row>
    <row r="16">
      <c r="A16" s="4" t="inlineStr">
        <is>
          <t>Amortization of debt discount and debt issue costs</t>
        </is>
      </c>
      <c r="B16" s="6" t="n">
        <v>2584</v>
      </c>
      <c r="C16" s="6" t="n">
        <v>2515</v>
      </c>
      <c r="D16" s="6" t="n">
        <v>2712</v>
      </c>
    </row>
    <row r="17">
      <c r="A17" s="4" t="inlineStr">
        <is>
          <t>Loss on early extinguishment of debt, excluding prepayment penalty</t>
        </is>
      </c>
      <c r="B17" s="6" t="n">
        <v>2040</v>
      </c>
      <c r="C17" s="6" t="n">
        <v>950</v>
      </c>
      <c r="D17" s="6" t="n">
        <v>0</v>
      </c>
    </row>
    <row r="18">
      <c r="A18" s="4" t="inlineStr">
        <is>
          <t>Stock-based compensation expense</t>
        </is>
      </c>
      <c r="B18" s="6" t="n">
        <v>8559</v>
      </c>
      <c r="C18" s="6" t="n">
        <v>7138</v>
      </c>
      <c r="D18" s="6" t="n">
        <v>5846</v>
      </c>
    </row>
    <row r="19">
      <c r="A19" s="4" t="inlineStr">
        <is>
          <t>Deferred Income Tax Expense</t>
        </is>
      </c>
      <c r="B19" s="6" t="n">
        <v>-4068</v>
      </c>
      <c r="C19" s="6" t="n">
        <v>3448</v>
      </c>
      <c r="D19" s="6" t="n">
        <v>3851</v>
      </c>
    </row>
    <row r="20">
      <c r="A20" s="3" t="inlineStr">
        <is>
          <t>Change in assets and liabilities:</t>
        </is>
      </c>
    </row>
    <row r="21">
      <c r="A21" s="4" t="inlineStr">
        <is>
          <t>Inventory</t>
        </is>
      </c>
      <c r="B21" s="6" t="n">
        <v>-508189</v>
      </c>
      <c r="C21" s="6" t="n">
        <v>-134941</v>
      </c>
      <c r="D21" s="6" t="n">
        <v>-88358</v>
      </c>
    </row>
    <row r="22">
      <c r="A22" s="4" t="inlineStr">
        <is>
          <t>Other assets</t>
        </is>
      </c>
      <c r="B22" s="6" t="n">
        <v>2329</v>
      </c>
      <c r="C22" s="6" t="n">
        <v>-17253</v>
      </c>
      <c r="D22" s="6" t="n">
        <v>-2072</v>
      </c>
    </row>
    <row r="23">
      <c r="A23" s="4" t="inlineStr">
        <is>
          <t>Accounts payable</t>
        </is>
      </c>
      <c r="B23" s="6" t="n">
        <v>58836</v>
      </c>
      <c r="C23" s="6" t="n">
        <v>60643</v>
      </c>
      <c r="D23" s="6" t="n">
        <v>-6485</v>
      </c>
    </row>
    <row r="24">
      <c r="A24" s="4" t="inlineStr">
        <is>
          <t>Customer deposits</t>
        </is>
      </c>
      <c r="B24" s="6" t="n">
        <v>35229</v>
      </c>
      <c r="C24" s="6" t="n">
        <v>38173</v>
      </c>
      <c r="D24" s="6" t="n">
        <v>2407</v>
      </c>
    </row>
    <row r="25">
      <c r="A25" s="4" t="inlineStr">
        <is>
          <t>Accrued compensation</t>
        </is>
      </c>
      <c r="B25" s="6" t="n">
        <v>7732</v>
      </c>
      <c r="C25" s="6" t="n">
        <v>9420</v>
      </c>
      <c r="D25" s="6" t="n">
        <v>3944</v>
      </c>
    </row>
    <row r="26">
      <c r="A26" s="4" t="inlineStr">
        <is>
          <t>Other liabilities</t>
        </is>
      </c>
      <c r="B26" s="6" t="n">
        <v>27682</v>
      </c>
      <c r="C26" s="6" t="n">
        <v>20465</v>
      </c>
      <c r="D26" s="6" t="n">
        <v>-11005</v>
      </c>
    </row>
    <row r="27">
      <c r="A27" s="4" t="inlineStr">
        <is>
          <t>Net cash (used in) provided by operating activities</t>
        </is>
      </c>
      <c r="B27" s="6" t="n">
        <v>-16823</v>
      </c>
      <c r="C27" s="6" t="n">
        <v>168334</v>
      </c>
      <c r="D27" s="6" t="n">
        <v>65631</v>
      </c>
    </row>
    <row r="28">
      <c r="A28" s="3" t="inlineStr">
        <is>
          <t>INVESTING ACTIVITIES:</t>
        </is>
      </c>
    </row>
    <row r="29">
      <c r="A29" s="4" t="inlineStr">
        <is>
          <t>Purchase of property and equipment</t>
        </is>
      </c>
      <c r="B29" s="6" t="n">
        <v>-25301</v>
      </c>
      <c r="C29" s="6" t="n">
        <v>-11677</v>
      </c>
      <c r="D29" s="6" t="n">
        <v>-4526</v>
      </c>
    </row>
    <row r="30">
      <c r="A30" s="4" t="inlineStr">
        <is>
          <t>Return of Capital from Joint Venture Arrangements</t>
        </is>
      </c>
      <c r="B30" s="6" t="n">
        <v>1213</v>
      </c>
      <c r="C30" s="6" t="n">
        <v>2477</v>
      </c>
      <c r="D30" s="6" t="n">
        <v>812</v>
      </c>
    </row>
    <row r="31">
      <c r="A31" s="4" t="inlineStr">
        <is>
          <t>Investment in and advances to joint venture arrangements</t>
        </is>
      </c>
      <c r="B31" s="6" t="n">
        <v>-51622</v>
      </c>
      <c r="C31" s="6" t="n">
        <v>-28539</v>
      </c>
      <c r="D31" s="6" t="n">
        <v>-30188</v>
      </c>
    </row>
    <row r="32">
      <c r="A32" s="4" t="inlineStr">
        <is>
          <t>Proceeds from the sale of mortgage servicing rights</t>
        </is>
      </c>
      <c r="B32" s="6" t="n">
        <v>15417</v>
      </c>
      <c r="C32" s="6" t="n">
        <v>3869</v>
      </c>
      <c r="D32" s="6" t="n">
        <v>0</v>
      </c>
    </row>
    <row r="33">
      <c r="A33" s="4" t="inlineStr">
        <is>
          <t>Proceeds from sale of property</t>
        </is>
      </c>
      <c r="B33" s="6" t="n">
        <v>8571</v>
      </c>
      <c r="C33" s="6" t="n">
        <v>0</v>
      </c>
      <c r="D33" s="6" t="n">
        <v>6308</v>
      </c>
    </row>
    <row r="34">
      <c r="A34" s="4" t="inlineStr">
        <is>
          <t>Net cash provided by (used in) investing activities</t>
        </is>
      </c>
      <c r="B34" s="6" t="n">
        <v>-51722</v>
      </c>
      <c r="C34" s="6" t="n">
        <v>-33870</v>
      </c>
      <c r="D34" s="6" t="n">
        <v>-27594</v>
      </c>
    </row>
    <row r="35">
      <c r="A35" s="3" t="inlineStr">
        <is>
          <t>FINANCING ACTIVITIES:</t>
        </is>
      </c>
    </row>
    <row r="36">
      <c r="A36" s="4" t="inlineStr">
        <is>
          <t>Repayments of Senior Notes</t>
        </is>
      </c>
      <c r="B36" s="6" t="n">
        <v>-250000</v>
      </c>
      <c r="C36" s="6" t="n">
        <v>-300000</v>
      </c>
      <c r="D36" s="6" t="n">
        <v>0</v>
      </c>
    </row>
    <row r="37">
      <c r="A37" s="4" t="inlineStr">
        <is>
          <t>Proceeds from issuance of senior notes</t>
        </is>
      </c>
      <c r="B37" s="6" t="n">
        <v>300000</v>
      </c>
      <c r="C37" s="6" t="n">
        <v>400000</v>
      </c>
      <c r="D37" s="6" t="n">
        <v>0</v>
      </c>
    </row>
    <row r="38">
      <c r="A38" s="4" t="inlineStr">
        <is>
          <t>Proceeds from bank borrowings - homebuilding operations</t>
        </is>
      </c>
      <c r="B38" s="6" t="n">
        <v>0</v>
      </c>
      <c r="C38" s="6" t="n">
        <v>306800</v>
      </c>
      <c r="D38" s="6" t="n">
        <v>696500</v>
      </c>
    </row>
    <row r="39">
      <c r="A39" s="4" t="inlineStr">
        <is>
          <t>Repayments of bank borrowings - homebuilding operations</t>
        </is>
      </c>
      <c r="B39" s="6" t="n">
        <v>0</v>
      </c>
      <c r="C39" s="6" t="n">
        <v>-372800</v>
      </c>
      <c r="D39" s="6" t="n">
        <v>-747900</v>
      </c>
    </row>
    <row r="40">
      <c r="A40" s="4" t="inlineStr">
        <is>
          <t>(Net repayment of) net proceeds from bank borrowings - financial services operations</t>
        </is>
      </c>
      <c r="B40" s="6" t="n">
        <v>40526</v>
      </c>
      <c r="C40" s="6" t="n">
        <v>88730</v>
      </c>
      <c r="D40" s="6" t="n">
        <v>-16264</v>
      </c>
    </row>
    <row r="41">
      <c r="A41" s="4" t="inlineStr">
        <is>
          <t>Proceeds from (principal repayment of) notes payable-other and community development district bond obligations</t>
        </is>
      </c>
      <c r="B41" s="6" t="n">
        <v>478</v>
      </c>
      <c r="C41" s="6" t="n">
        <v>-1756</v>
      </c>
      <c r="D41" s="6" t="n">
        <v>-110</v>
      </c>
    </row>
    <row r="42">
      <c r="A42" s="4" t="inlineStr">
        <is>
          <t>Repurchase of common shares</t>
        </is>
      </c>
      <c r="B42" s="6" t="n">
        <v>-51520</v>
      </c>
      <c r="C42" s="6" t="n">
        <v>-1912</v>
      </c>
      <c r="D42" s="6" t="n">
        <v>-5150</v>
      </c>
    </row>
    <row r="43">
      <c r="A43" s="4" t="inlineStr">
        <is>
          <t>Debt issue costs</t>
        </is>
      </c>
      <c r="B43" s="6" t="n">
        <v>-6622</v>
      </c>
      <c r="C43" s="6" t="n">
        <v>-8705</v>
      </c>
      <c r="D43" s="6" t="n">
        <v>-203</v>
      </c>
    </row>
    <row r="44">
      <c r="A44" s="4" t="inlineStr">
        <is>
          <t>Proceeds from exercise of stock options</t>
        </is>
      </c>
      <c r="B44" s="6" t="n">
        <v>11241</v>
      </c>
      <c r="C44" s="6" t="n">
        <v>9906</v>
      </c>
      <c r="D44" s="6" t="n">
        <v>19644</v>
      </c>
    </row>
    <row r="45">
      <c r="A45" s="4" t="inlineStr">
        <is>
          <t>Net cash provided (used in) by financing activities</t>
        </is>
      </c>
      <c r="B45" s="6" t="n">
        <v>44103</v>
      </c>
      <c r="C45" s="6" t="n">
        <v>120263</v>
      </c>
      <c r="D45" s="6" t="n">
        <v>-53483</v>
      </c>
    </row>
    <row r="46">
      <c r="A46" s="4" t="inlineStr">
        <is>
          <t>Net (decrease) increase in cash, cash equivalents and restricted cash</t>
        </is>
      </c>
      <c r="B46" s="6" t="n">
        <v>-24442</v>
      </c>
      <c r="C46" s="6" t="n">
        <v>254727</v>
      </c>
      <c r="D46" s="6" t="n">
        <v>-15446</v>
      </c>
    </row>
    <row r="47">
      <c r="A47" s="4" t="inlineStr">
        <is>
          <t>Cash, Cash Equivalents, and Restricted Cash-Period Start</t>
        </is>
      </c>
      <c r="B47" s="6" t="n">
        <v>260810</v>
      </c>
      <c r="C47" s="6" t="n">
        <v>6083</v>
      </c>
      <c r="D47" s="6" t="n">
        <v>21529</v>
      </c>
    </row>
    <row r="48">
      <c r="A48" s="4" t="inlineStr">
        <is>
          <t>Cash, Cash Equivalents, and Restricted Cash-Period End</t>
        </is>
      </c>
      <c r="B48" s="6" t="n">
        <v>236368</v>
      </c>
      <c r="C48" s="6" t="n">
        <v>260810</v>
      </c>
      <c r="D48" s="6" t="n">
        <v>6083</v>
      </c>
    </row>
    <row r="49">
      <c r="A49" s="3" t="inlineStr">
        <is>
          <t>SUPPLEMENTAL DISCLOSURE OF CASH FLOW INFORMATION:</t>
        </is>
      </c>
    </row>
    <row r="50">
      <c r="A50" s="4" t="inlineStr">
        <is>
          <t>Interest — net of amount capitalized</t>
        </is>
      </c>
      <c r="B50" s="6" t="n">
        <v>1056</v>
      </c>
      <c r="C50" s="6" t="n">
        <v>7811</v>
      </c>
      <c r="D50" s="6" t="n">
        <v>18962</v>
      </c>
    </row>
    <row r="51">
      <c r="A51" s="4" t="inlineStr">
        <is>
          <t>Income taxes</t>
        </is>
      </c>
      <c r="B51" s="6" t="n">
        <v>109881</v>
      </c>
      <c r="C51" s="6" t="n">
        <v>63666</v>
      </c>
      <c r="D51" s="6" t="n">
        <v>36993</v>
      </c>
    </row>
    <row r="52">
      <c r="A52" s="3" t="inlineStr">
        <is>
          <t>NON-CASH TRANSACTIONS DURING THE PERIOD:</t>
        </is>
      </c>
    </row>
    <row r="53">
      <c r="A53" s="4" t="inlineStr">
        <is>
          <t>Community development district infrastructure</t>
        </is>
      </c>
      <c r="B53" s="6" t="n">
        <v>11893</v>
      </c>
      <c r="C53" s="6" t="n">
        <v>-5335</v>
      </c>
      <c r="D53" s="6" t="n">
        <v>1139</v>
      </c>
    </row>
    <row r="54">
      <c r="A54" s="4" t="inlineStr">
        <is>
          <t>Consolidated inventory not owned</t>
        </is>
      </c>
      <c r="B54" s="6" t="n">
        <v>-7146</v>
      </c>
      <c r="C54" s="6" t="n">
        <v>1980</v>
      </c>
      <c r="D54" s="6" t="n">
        <v>-11374</v>
      </c>
    </row>
    <row r="55">
      <c r="A55" s="4" t="inlineStr">
        <is>
          <t>Distribution of single-family lots from unconsolidated LLC's</t>
        </is>
      </c>
      <c r="B55" s="5" t="n">
        <v>28064</v>
      </c>
      <c r="C55" s="5" t="n">
        <v>29740</v>
      </c>
      <c r="D55" s="5" t="n">
        <v>276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6" customWidth="1" min="2" max="2"/>
  </cols>
  <sheetData>
    <row r="1">
      <c r="A1" s="1" t="inlineStr">
        <is>
          <t>Operating Leases Lease Expense Detail (Details) $ in Thousands</t>
        </is>
      </c>
      <c r="B1" s="2" t="inlineStr">
        <is>
          <t>12 Months Ended</t>
        </is>
      </c>
    </row>
    <row r="2">
      <c r="B2" s="2" t="inlineStr">
        <is>
          <t>Dec. 31, 2021USD ($)Rate</t>
        </is>
      </c>
    </row>
    <row r="3">
      <c r="A3" s="3" t="inlineStr">
        <is>
          <t>Schedule of Operating Lease Payments Due [Abstract]</t>
        </is>
      </c>
    </row>
    <row r="4">
      <c r="A4" s="4" t="inlineStr">
        <is>
          <t>Operating Lease, Payments</t>
        </is>
      </c>
      <c r="B4" s="5" t="n">
        <v>10119</v>
      </c>
    </row>
    <row r="5">
      <c r="A5" s="4" t="inlineStr">
        <is>
          <t>Variable Lease, Payment</t>
        </is>
      </c>
      <c r="B5" s="6" t="n">
        <v>2136</v>
      </c>
    </row>
    <row r="6">
      <c r="A6" s="4" t="inlineStr">
        <is>
          <t>Short-term Lease Payments</t>
        </is>
      </c>
      <c r="B6" s="6" t="n">
        <v>2274</v>
      </c>
    </row>
    <row r="7">
      <c r="A7" s="4" t="inlineStr">
        <is>
          <t>Operating Lease, Expense</t>
        </is>
      </c>
      <c r="B7" s="5" t="n">
        <v>14529</v>
      </c>
    </row>
    <row r="8">
      <c r="A8" s="4" t="inlineStr">
        <is>
          <t>Operating Lease, Weighted Average Remaining Lease Term</t>
        </is>
      </c>
      <c r="B8" s="4" t="inlineStr">
        <is>
          <t>12 years 3 months 18 days</t>
        </is>
      </c>
    </row>
    <row r="9">
      <c r="A9" s="4" t="inlineStr">
        <is>
          <t>Operating Lease, Weighted Average Discount Rate, Percent | Rate</t>
        </is>
      </c>
      <c r="B9" s="4" t="inlineStr">
        <is>
          <t>3.6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chedule of Operating Lease Payments Due (Details) - USD ($) $ in Thousands</t>
        </is>
      </c>
      <c r="B1" s="2" t="inlineStr">
        <is>
          <t>Dec. 31, 2021</t>
        </is>
      </c>
      <c r="C1" s="2" t="inlineStr">
        <is>
          <t>Dec. 31, 2020</t>
        </is>
      </c>
    </row>
    <row r="2">
      <c r="A2" s="3" t="inlineStr">
        <is>
          <t>Schedule of Operating Lease Payments Due [Abstract]</t>
        </is>
      </c>
    </row>
    <row r="3">
      <c r="A3" s="4" t="inlineStr">
        <is>
          <t>Lessee, Operating Lease, Liability, Payments, Due Year One</t>
        </is>
      </c>
      <c r="B3" s="5" t="n">
        <v>10390</v>
      </c>
    </row>
    <row r="4">
      <c r="A4" s="4" t="inlineStr">
        <is>
          <t>Lessee, Operating Lease, Liability, Payments, Due Year Two</t>
        </is>
      </c>
      <c r="B4" s="6" t="n">
        <v>8156</v>
      </c>
    </row>
    <row r="5">
      <c r="A5" s="4" t="inlineStr">
        <is>
          <t>Lessee, Operating Lease, Liability, Payments, Due Year Three</t>
        </is>
      </c>
      <c r="B5" s="6" t="n">
        <v>5827</v>
      </c>
    </row>
    <row r="6">
      <c r="A6" s="4" t="inlineStr">
        <is>
          <t>Lessee, Operating Lease, Liability, Payments, Due Year Four</t>
        </is>
      </c>
      <c r="B6" s="6" t="n">
        <v>3840</v>
      </c>
    </row>
    <row r="7">
      <c r="A7" s="4" t="inlineStr">
        <is>
          <t>Lessee, Operating Lease, Liability, Payments, Due Year Five</t>
        </is>
      </c>
      <c r="B7" s="6" t="n">
        <v>3326</v>
      </c>
    </row>
    <row r="8">
      <c r="A8" s="4" t="inlineStr">
        <is>
          <t>Lessee, Operating Lease, Liability, Payments, Due after Year Five</t>
        </is>
      </c>
      <c r="B8" s="6" t="n">
        <v>33151</v>
      </c>
    </row>
    <row r="9">
      <c r="A9" s="4" t="inlineStr">
        <is>
          <t>Lessee, Operating Lease, Liability, Payments, Due</t>
        </is>
      </c>
      <c r="B9" s="6" t="n">
        <v>64690</v>
      </c>
    </row>
    <row r="10">
      <c r="A10" s="4" t="inlineStr">
        <is>
          <t>Lessee, Operating Lease, Liability, Undiscounted Excess Amount</t>
        </is>
      </c>
      <c r="B10" s="6" t="n">
        <v>-13193</v>
      </c>
    </row>
    <row r="11">
      <c r="A11" s="4" t="inlineStr">
        <is>
          <t>Operating Lease, Liability</t>
        </is>
      </c>
      <c r="B11" s="5" t="n">
        <v>51497</v>
      </c>
      <c r="C11" s="5" t="n">
        <v>524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unity Development District Infrastructure and Related Obligations Community Development District Infrastructure and Related Obligations (Details) - USD ($) $ in Thousands</t>
        </is>
      </c>
      <c r="B1" s="2" t="inlineStr">
        <is>
          <t>12 Months Ended</t>
        </is>
      </c>
    </row>
    <row r="2">
      <c r="B2" s="2" t="inlineStr">
        <is>
          <t>Dec. 31, 2021</t>
        </is>
      </c>
      <c r="C2" s="2" t="inlineStr">
        <is>
          <t>Dec. 31, 2020</t>
        </is>
      </c>
    </row>
    <row r="3">
      <c r="A3" s="3" t="inlineStr">
        <is>
          <t>Long Term CDDs issued and outstanding [Line Items]</t>
        </is>
      </c>
    </row>
    <row r="4">
      <c r="A4" s="4" t="inlineStr">
        <is>
          <t>CDDs Principal Amount</t>
        </is>
      </c>
      <c r="B4" s="5" t="n">
        <v>36555</v>
      </c>
      <c r="C4" s="5" t="n">
        <v>26460</v>
      </c>
    </row>
    <row r="5">
      <c r="A5" s="4" t="inlineStr">
        <is>
          <t>Community development district obligations</t>
        </is>
      </c>
      <c r="B5" s="5" t="n">
        <v>20100</v>
      </c>
      <c r="C5" s="6" t="n">
        <v>8200</v>
      </c>
    </row>
    <row r="6">
      <c r="A6" s="4" t="inlineStr">
        <is>
          <t>CDD due 5/1/2047 [Member]</t>
        </is>
      </c>
    </row>
    <row r="7">
      <c r="A7" s="3" t="inlineStr">
        <is>
          <t>Long Term CDDs issued and outstanding [Line Items]</t>
        </is>
      </c>
    </row>
    <row r="8">
      <c r="A8" s="4" t="inlineStr">
        <is>
          <t>CDDs, Issuance Date</t>
        </is>
      </c>
      <c r="B8" s="4" t="inlineStr">
        <is>
          <t>Dec. 23,
		2016</t>
        </is>
      </c>
    </row>
    <row r="9">
      <c r="A9" s="4" t="inlineStr">
        <is>
          <t>CDDs, Maturity Date</t>
        </is>
      </c>
      <c r="B9" s="4" t="inlineStr">
        <is>
          <t>May 1,
		2047</t>
        </is>
      </c>
    </row>
    <row r="10">
      <c r="A10" s="4" t="inlineStr">
        <is>
          <t>CDDs, Percentage Interest</t>
        </is>
      </c>
      <c r="B10" s="4" t="inlineStr">
        <is>
          <t>6.20%</t>
        </is>
      </c>
    </row>
    <row r="11">
      <c r="A11" s="4" t="inlineStr">
        <is>
          <t>CDDs Principal Amount</t>
        </is>
      </c>
      <c r="B11" s="5" t="n">
        <v>0</v>
      </c>
      <c r="C11" s="6" t="n">
        <v>6735</v>
      </c>
    </row>
    <row r="12">
      <c r="A12" s="4" t="inlineStr">
        <is>
          <t>CDD due 5/1/2048 [Member]</t>
        </is>
      </c>
    </row>
    <row r="13">
      <c r="A13" s="3" t="inlineStr">
        <is>
          <t>Long Term CDDs issued and outstanding [Line Items]</t>
        </is>
      </c>
    </row>
    <row r="14">
      <c r="A14" s="4" t="inlineStr">
        <is>
          <t>CDDs, Issuance Date</t>
        </is>
      </c>
      <c r="B14" s="4" t="inlineStr">
        <is>
          <t>Dec. 22,
		2017</t>
        </is>
      </c>
    </row>
    <row r="15">
      <c r="A15" s="4" t="inlineStr">
        <is>
          <t>CDDs, Maturity Date</t>
        </is>
      </c>
      <c r="B15" s="4" t="inlineStr">
        <is>
          <t>May 1,
		2048</t>
        </is>
      </c>
    </row>
    <row r="16">
      <c r="A16" s="4" t="inlineStr">
        <is>
          <t>CDDs, Percentage Interest</t>
        </is>
      </c>
      <c r="B16" s="4" t="inlineStr">
        <is>
          <t>5.13%</t>
        </is>
      </c>
    </row>
    <row r="17">
      <c r="A17" s="4" t="inlineStr">
        <is>
          <t>CDDs Principal Amount</t>
        </is>
      </c>
      <c r="B17" s="5" t="n">
        <v>9815</v>
      </c>
      <c r="C17" s="6" t="n">
        <v>9815</v>
      </c>
    </row>
    <row r="18">
      <c r="A18" s="4" t="inlineStr">
        <is>
          <t>CDD due 5/1/2049 [Member]</t>
        </is>
      </c>
    </row>
    <row r="19">
      <c r="A19" s="3" t="inlineStr">
        <is>
          <t>Long Term CDDs issued and outstanding [Line Items]</t>
        </is>
      </c>
    </row>
    <row r="20">
      <c r="A20" s="4" t="inlineStr">
        <is>
          <t>CDDs, Issuance Date</t>
        </is>
      </c>
      <c r="B20" s="4" t="inlineStr">
        <is>
          <t>Sep. 24,
		2018</t>
        </is>
      </c>
    </row>
    <row r="21">
      <c r="A21" s="4" t="inlineStr">
        <is>
          <t>CDDs, Maturity Date</t>
        </is>
      </c>
      <c r="B21" s="4" t="inlineStr">
        <is>
          <t>May 1,
		2049</t>
        </is>
      </c>
    </row>
    <row r="22">
      <c r="A22" s="4" t="inlineStr">
        <is>
          <t>CDDs, Percentage Interest</t>
        </is>
      </c>
      <c r="B22" s="4" t="inlineStr">
        <is>
          <t>5.09%</t>
        </is>
      </c>
    </row>
    <row r="23">
      <c r="A23" s="4" t="inlineStr">
        <is>
          <t>CDDs Principal Amount</t>
        </is>
      </c>
      <c r="B23" s="5" t="n">
        <v>5205</v>
      </c>
      <c r="C23" s="6" t="n">
        <v>5205</v>
      </c>
    </row>
    <row r="24">
      <c r="A24" s="4" t="inlineStr">
        <is>
          <t>CDD Due 5/1/2050 [Member]</t>
        </is>
      </c>
    </row>
    <row r="25">
      <c r="A25" s="3" t="inlineStr">
        <is>
          <t>Long Term CDDs issued and outstanding [Line Items]</t>
        </is>
      </c>
    </row>
    <row r="26">
      <c r="A26" s="4" t="inlineStr">
        <is>
          <t>CDDs, Issuance Date</t>
        </is>
      </c>
      <c r="B26" s="4" t="inlineStr">
        <is>
          <t>Jul. 18,
		2019</t>
        </is>
      </c>
    </row>
    <row r="27">
      <c r="A27" s="4" t="inlineStr">
        <is>
          <t>CDDs, Maturity Date</t>
        </is>
      </c>
      <c r="B27" s="4" t="inlineStr">
        <is>
          <t>May 1,
		2050</t>
        </is>
      </c>
    </row>
    <row r="28">
      <c r="A28" s="4" t="inlineStr">
        <is>
          <t>CDDs, Percentage Interest</t>
        </is>
      </c>
      <c r="B28" s="4" t="inlineStr">
        <is>
          <t>4.10%</t>
        </is>
      </c>
    </row>
    <row r="29">
      <c r="A29" s="4" t="inlineStr">
        <is>
          <t>CDDs Principal Amount</t>
        </is>
      </c>
      <c r="B29" s="5" t="n">
        <v>4705</v>
      </c>
      <c r="C29" s="6" t="n">
        <v>4705</v>
      </c>
    </row>
    <row r="30">
      <c r="A30" s="4" t="inlineStr">
        <is>
          <t>CDD Due 5/1/2051 SAR</t>
        </is>
      </c>
    </row>
    <row r="31">
      <c r="A31" s="3" t="inlineStr">
        <is>
          <t>Long Term CDDs issued and outstanding [Line Items]</t>
        </is>
      </c>
    </row>
    <row r="32">
      <c r="A32" s="4" t="inlineStr">
        <is>
          <t>CDDs, Issuance Date</t>
        </is>
      </c>
      <c r="B32" s="4" t="inlineStr">
        <is>
          <t>Oct. 29,
		2020</t>
        </is>
      </c>
    </row>
    <row r="33">
      <c r="A33" s="4" t="inlineStr">
        <is>
          <t>CDDs, Maturity Date</t>
        </is>
      </c>
      <c r="B33" s="4" t="inlineStr">
        <is>
          <t>May 1,
		2051</t>
        </is>
      </c>
    </row>
    <row r="34">
      <c r="A34" s="4" t="inlineStr">
        <is>
          <t>CDDs, Percentage Interest</t>
        </is>
      </c>
      <c r="B34" s="4" t="inlineStr">
        <is>
          <t>3.80%</t>
        </is>
      </c>
    </row>
    <row r="35">
      <c r="A35" s="4" t="inlineStr">
        <is>
          <t>CDDs Principal Amount</t>
        </is>
      </c>
      <c r="B35" s="5" t="n">
        <v>5785</v>
      </c>
      <c r="C35" s="6" t="n">
        <v>0</v>
      </c>
    </row>
    <row r="36">
      <c r="A36" s="4" t="inlineStr">
        <is>
          <t>CDD Due 5/1/2051 TAMPA</t>
        </is>
      </c>
    </row>
    <row r="37">
      <c r="A37" s="3" t="inlineStr">
        <is>
          <t>Long Term CDDs issued and outstanding [Line Items]</t>
        </is>
      </c>
    </row>
    <row r="38">
      <c r="A38" s="4" t="inlineStr">
        <is>
          <t>CDDs, Issuance Date</t>
        </is>
      </c>
      <c r="B38" s="4" t="inlineStr">
        <is>
          <t>Jun. 30,
		2021</t>
        </is>
      </c>
    </row>
    <row r="39">
      <c r="A39" s="4" t="inlineStr">
        <is>
          <t>CDDs, Maturity Date</t>
        </is>
      </c>
      <c r="B39" s="4" t="inlineStr">
        <is>
          <t>May 1,
		2051</t>
        </is>
      </c>
    </row>
    <row r="40">
      <c r="A40" s="4" t="inlineStr">
        <is>
          <t>CDDs, Percentage Interest</t>
        </is>
      </c>
      <c r="B40" s="4" t="inlineStr">
        <is>
          <t>3.66%</t>
        </is>
      </c>
    </row>
    <row r="41">
      <c r="A41" s="4" t="inlineStr">
        <is>
          <t>CDDs Principal Amount</t>
        </is>
      </c>
      <c r="B41" s="5" t="n">
        <v>6135</v>
      </c>
      <c r="C41" s="6" t="n">
        <v>0</v>
      </c>
    </row>
    <row r="42">
      <c r="A42" s="4" t="inlineStr">
        <is>
          <t>CDD Due 5/1/2052</t>
        </is>
      </c>
    </row>
    <row r="43">
      <c r="A43" s="3" t="inlineStr">
        <is>
          <t>Long Term CDDs issued and outstanding [Line Items]</t>
        </is>
      </c>
    </row>
    <row r="44">
      <c r="A44" s="4" t="inlineStr">
        <is>
          <t>CDDs, Issuance Date</t>
        </is>
      </c>
      <c r="B44" s="4" t="inlineStr">
        <is>
          <t>Oct. 5,
		2021</t>
        </is>
      </c>
    </row>
    <row r="45">
      <c r="A45" s="4" t="inlineStr">
        <is>
          <t>CDDs, Maturity Date</t>
        </is>
      </c>
      <c r="B45" s="4" t="inlineStr">
        <is>
          <t>May 1,
		2052</t>
        </is>
      </c>
    </row>
    <row r="46">
      <c r="A46" s="4" t="inlineStr">
        <is>
          <t>CDDs, Percentage Interest</t>
        </is>
      </c>
      <c r="B46" s="4" t="inlineStr">
        <is>
          <t>3.59%</t>
        </is>
      </c>
    </row>
    <row r="47">
      <c r="A47" s="4" t="inlineStr">
        <is>
          <t>CDDs Principal Amount</t>
        </is>
      </c>
      <c r="B47" s="5" t="n">
        <v>4910</v>
      </c>
      <c r="C47"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Debt Debt (Details) $ in Thousands</t>
        </is>
      </c>
      <c r="B1" s="2" t="inlineStr">
        <is>
          <t>12 Months Ended</t>
        </is>
      </c>
    </row>
    <row r="2">
      <c r="B2" s="2" t="inlineStr">
        <is>
          <t>Dec. 31, 2021USD ($)</t>
        </is>
      </c>
    </row>
    <row r="3">
      <c r="A3" s="3" t="inlineStr">
        <is>
          <t>Line of Credit Facility [Line Items]</t>
        </is>
      </c>
    </row>
    <row r="4">
      <c r="A4" s="4" t="inlineStr">
        <is>
          <t>Debt Instrument, Unused Borrowing Capacity, Amount</t>
        </is>
      </c>
      <c r="B4" s="5" t="n">
        <v>1300000</v>
      </c>
    </row>
    <row r="5">
      <c r="A5" s="4" t="inlineStr">
        <is>
          <t>Notes payable bank - homebuilding operations</t>
        </is>
      </c>
      <c r="B5" s="6" t="n">
        <v>0</v>
      </c>
    </row>
    <row r="6">
      <c r="A6" s="4" t="inlineStr">
        <is>
          <t>letters of credit outstanding under credit facility</t>
        </is>
      </c>
      <c r="B6" s="6" t="n">
        <v>85000</v>
      </c>
    </row>
    <row r="7">
      <c r="A7" s="4" t="inlineStr">
        <is>
          <t>Maximum borrowing availability subject to limit</t>
        </is>
      </c>
      <c r="B7" s="6" t="n">
        <v>465000</v>
      </c>
    </row>
    <row r="8">
      <c r="A8" s="4" t="inlineStr">
        <is>
          <t>Minimum Tangible Net Worth</t>
        </is>
      </c>
      <c r="B8" s="5" t="n">
        <v>1100000</v>
      </c>
    </row>
    <row r="9">
      <c r="A9" s="4" t="inlineStr">
        <is>
          <t>Leverage ratio</t>
        </is>
      </c>
      <c r="B9" s="4" t="inlineStr">
        <is>
          <t>60.00%</t>
        </is>
      </c>
    </row>
    <row r="10">
      <c r="A10" s="4" t="inlineStr">
        <is>
          <t>Revolving Credit Facility [Member]</t>
        </is>
      </c>
    </row>
    <row r="11">
      <c r="A11" s="3" t="inlineStr">
        <is>
          <t>Line of Credit Facility [Line Items]</t>
        </is>
      </c>
    </row>
    <row r="12">
      <c r="A12" s="4" t="inlineStr">
        <is>
          <t>Line of Credit Facility, Maximum Borrowing Capacity</t>
        </is>
      </c>
      <c r="B12" s="5" t="n">
        <v>700000</v>
      </c>
    </row>
    <row r="13">
      <c r="A13" s="4" t="inlineStr">
        <is>
          <t>Sub-limit for letters of credit</t>
        </is>
      </c>
      <c r="B13" s="5" t="n">
        <v>150000</v>
      </c>
    </row>
    <row r="14">
      <c r="A14" s="4" t="inlineStr">
        <is>
          <t>Line of Credit Facility, Expiration Date</t>
        </is>
      </c>
      <c r="B14" s="4" t="inlineStr">
        <is>
          <t>Jul. 18,
		2025</t>
        </is>
      </c>
    </row>
    <row r="15">
      <c r="A15" s="4" t="inlineStr">
        <is>
          <t>Basis Point Spread on Variable Rate</t>
        </is>
      </c>
      <c r="B15" s="4" t="inlineStr">
        <is>
          <t>1.75%</t>
        </is>
      </c>
    </row>
    <row r="16">
      <c r="A16" s="4" t="inlineStr">
        <is>
          <t>Line of Credit Facility, Current Borrowing Capacity</t>
        </is>
      </c>
      <c r="B16" s="5" t="n">
        <v>550000</v>
      </c>
    </row>
    <row r="17">
      <c r="A17" s="4" t="inlineStr">
        <is>
          <t>libor floor</t>
        </is>
      </c>
      <c r="B17" s="4" t="inlineStr">
        <is>
          <t>0.25%</t>
        </is>
      </c>
    </row>
    <row r="18">
      <c r="A18" s="4" t="inlineStr">
        <is>
          <t>Consolidated EBITDA [Member]</t>
        </is>
      </c>
    </row>
    <row r="19">
      <c r="A19" s="3" t="inlineStr">
        <is>
          <t>Line of Credit Facility [Line Items]</t>
        </is>
      </c>
    </row>
    <row r="20">
      <c r="A20" s="4" t="inlineStr">
        <is>
          <t>Interest Coverage Ratio</t>
        </is>
      </c>
      <c r="B20" s="10" t="n">
        <v>1.5</v>
      </c>
    </row>
    <row r="21">
      <c r="A21" s="4" t="inlineStr">
        <is>
          <t>Consolidated Interest Incurred [Member]</t>
        </is>
      </c>
    </row>
    <row r="22">
      <c r="A22" s="3" t="inlineStr">
        <is>
          <t>Line of Credit Facility [Line Items]</t>
        </is>
      </c>
    </row>
    <row r="23">
      <c r="A23" s="4" t="inlineStr">
        <is>
          <t>Interest Coverage Ratio</t>
        </is>
      </c>
      <c r="B23" s="6" t="n">
        <v>1</v>
      </c>
    </row>
    <row r="24">
      <c r="A24" s="4" t="inlineStr">
        <is>
          <t>2028 Senior Notes [Member]</t>
        </is>
      </c>
    </row>
    <row r="25">
      <c r="A25" s="3" t="inlineStr">
        <is>
          <t>Line of Credit Facility [Line Items]</t>
        </is>
      </c>
    </row>
    <row r="26">
      <c r="A26" s="4" t="inlineStr">
        <is>
          <t>Debt Instrument, Face Amount</t>
        </is>
      </c>
      <c r="B26" s="5" t="n">
        <v>400000</v>
      </c>
    </row>
    <row r="27">
      <c r="A27" s="4" t="inlineStr">
        <is>
          <t>Debt Instrument, Interest Rate, Stated Percentage</t>
        </is>
      </c>
      <c r="B27" s="4" t="inlineStr">
        <is>
          <t>4.95%</t>
        </is>
      </c>
    </row>
    <row r="28">
      <c r="A28" s="4" t="inlineStr">
        <is>
          <t>2030 Senior Notes</t>
        </is>
      </c>
    </row>
    <row r="29">
      <c r="A29" s="3" t="inlineStr">
        <is>
          <t>Line of Credit Facility [Line Items]</t>
        </is>
      </c>
    </row>
    <row r="30">
      <c r="A30" s="4" t="inlineStr">
        <is>
          <t>Debt Instrument, Face Amount</t>
        </is>
      </c>
      <c r="B30" s="5" t="n">
        <v>300000</v>
      </c>
    </row>
    <row r="31">
      <c r="A31" s="4" t="inlineStr">
        <is>
          <t>Debt Instrument, Interest Rate, Stated Percentage</t>
        </is>
      </c>
      <c r="B31" s="4" t="inlineStr">
        <is>
          <t>3.9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MIF Warehousing Agreement (Details) - USD ($) $ in Thousands</t>
        </is>
      </c>
      <c r="B1" s="2" t="inlineStr">
        <is>
          <t>12 Months Ended</t>
        </is>
      </c>
    </row>
    <row r="2">
      <c r="B2" s="2" t="inlineStr">
        <is>
          <t>Dec. 31, 2021</t>
        </is>
      </c>
      <c r="C2" s="2" t="inlineStr">
        <is>
          <t>Nov. 15, 2021</t>
        </is>
      </c>
      <c r="D2" s="2" t="inlineStr">
        <is>
          <t>Sep. 25, 2021</t>
        </is>
      </c>
      <c r="E2" s="2" t="inlineStr">
        <is>
          <t>Dec. 31, 2020</t>
        </is>
      </c>
    </row>
    <row r="3">
      <c r="A3" s="3" t="inlineStr">
        <is>
          <t>Line of Credit Facility [Line Items]</t>
        </is>
      </c>
    </row>
    <row r="4">
      <c r="A4" s="4" t="inlineStr">
        <is>
          <t>Maximum Borrowing Availability under all Credit Lines</t>
        </is>
      </c>
      <c r="B4" s="5" t="n">
        <v>325000</v>
      </c>
      <c r="E4" s="5" t="n">
        <v>275000</v>
      </c>
    </row>
    <row r="5">
      <c r="A5" s="4" t="inlineStr">
        <is>
          <t>Notes payable bank - financial services operations</t>
        </is>
      </c>
      <c r="B5" s="5" t="n">
        <v>266160</v>
      </c>
      <c r="E5" s="5" t="n">
        <v>225634</v>
      </c>
    </row>
    <row r="6">
      <c r="A6" s="4" t="inlineStr">
        <is>
          <t>Warehousing Agreement - Fifth Amendment to Second Amended and Restated [Member]</t>
        </is>
      </c>
    </row>
    <row r="7">
      <c r="A7" s="3" t="inlineStr">
        <is>
          <t>Line of Credit Facility [Line Items]</t>
        </is>
      </c>
    </row>
    <row r="8">
      <c r="A8" s="4" t="inlineStr">
        <is>
          <t>Basis Point Spread on Variable Rate</t>
        </is>
      </c>
      <c r="B8" s="4" t="inlineStr">
        <is>
          <t>1.90%</t>
        </is>
      </c>
    </row>
    <row r="9">
      <c r="A9" s="4" t="inlineStr">
        <is>
          <t>Line of Credit Facility, Maximum Borrowing Capacity</t>
        </is>
      </c>
      <c r="B9" s="5" t="n">
        <v>175000</v>
      </c>
      <c r="C9" s="5" t="n">
        <v>235000</v>
      </c>
      <c r="D9" s="5" t="n">
        <v>210000</v>
      </c>
    </row>
    <row r="10">
      <c r="A10" s="4" t="inlineStr">
        <is>
          <t>libor floor</t>
        </is>
      </c>
      <c r="B10" s="4" t="inlineStr">
        <is>
          <t>0.50%</t>
        </is>
      </c>
    </row>
    <row r="11">
      <c r="A11" s="4" t="inlineStr">
        <is>
          <t>Line of Credit Facility, Expiration Date</t>
        </is>
      </c>
      <c r="B11" s="4" t="inlineStr">
        <is>
          <t>May 27,
		2022</t>
        </is>
      </c>
    </row>
    <row r="12">
      <c r="A12" s="4" t="inlineStr">
        <is>
          <t>Repurchase Agreement-Fourth Amendment to Second Amendment and Restated [Member]</t>
        </is>
      </c>
    </row>
    <row r="13">
      <c r="A13" s="3" t="inlineStr">
        <is>
          <t>Line of Credit Facility [Line Items]</t>
        </is>
      </c>
    </row>
    <row r="14">
      <c r="A14" s="4" t="inlineStr">
        <is>
          <t>Line of Credit Facility, Maximum Borrowing Capacity</t>
        </is>
      </c>
      <c r="B14" s="5" t="n">
        <v>90000</v>
      </c>
    </row>
    <row r="15">
      <c r="A15" s="4" t="inlineStr">
        <is>
          <t>libor floor</t>
        </is>
      </c>
      <c r="B15" s="4" t="inlineStr">
        <is>
          <t>0.75%</t>
        </is>
      </c>
    </row>
    <row r="16">
      <c r="A16" s="4" t="inlineStr">
        <is>
          <t>Line of Credit Facility, Expiration Date</t>
        </is>
      </c>
      <c r="B16" s="4" t="inlineStr">
        <is>
          <t>Oct. 24,
		2022</t>
        </is>
      </c>
    </row>
    <row r="17">
      <c r="A17" s="4" t="inlineStr">
        <is>
          <t>Libor Floor- Loan Type 2</t>
        </is>
      </c>
      <c r="B17" s="4" t="inlineStr">
        <is>
          <t>0.625%</t>
        </is>
      </c>
    </row>
    <row r="18">
      <c r="A18" s="4" t="inlineStr">
        <is>
          <t>Minimum [Member] | Repurchase Agreement-Fourth Amendment to Second Amendment and Restated [Member]</t>
        </is>
      </c>
    </row>
    <row r="19">
      <c r="A19" s="3" t="inlineStr">
        <is>
          <t>Line of Credit Facility [Line Items]</t>
        </is>
      </c>
    </row>
    <row r="20">
      <c r="A20" s="4" t="inlineStr">
        <is>
          <t>Basis Point Spread on Variable Rate</t>
        </is>
      </c>
      <c r="B20" s="4" t="inlineStr">
        <is>
          <t>1.75%</t>
        </is>
      </c>
    </row>
    <row r="21">
      <c r="A21" s="4" t="inlineStr">
        <is>
          <t>Maximum [Member] | Repurchase Agreement-Fourth Amendment to Second Amendment and Restated [Member]</t>
        </is>
      </c>
    </row>
    <row r="22">
      <c r="A22" s="3" t="inlineStr">
        <is>
          <t>Line of Credit Facility [Line Items]</t>
        </is>
      </c>
    </row>
    <row r="23">
      <c r="A23" s="4" t="inlineStr">
        <is>
          <t>Basis Point Spread on Variable Rate</t>
        </is>
      </c>
      <c r="B23" s="4" t="inlineStr">
        <is>
          <t>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5" customWidth="1" min="7" max="7"/>
    <col width="16" customWidth="1" min="8" max="8"/>
    <col width="16" customWidth="1" min="9" max="9"/>
    <col width="14" customWidth="1" min="10" max="10"/>
  </cols>
  <sheetData>
    <row r="1">
      <c r="A1" s="1" t="inlineStr">
        <is>
          <t>Debt Senior Notes (Details) - USD ($) $ in Thousands</t>
        </is>
      </c>
      <c r="B1" s="2" t="inlineStr">
        <is>
          <t>3 Months Ended</t>
        </is>
      </c>
      <c r="C1" s="2" t="inlineStr">
        <is>
          <t>6 Months Ended</t>
        </is>
      </c>
      <c r="D1" s="2" t="inlineStr">
        <is>
          <t>12 Months Ended</t>
        </is>
      </c>
      <c r="H1" s="2" t="inlineStr">
        <is>
          <t>24 Months Ended</t>
        </is>
      </c>
      <c r="I1" s="2" t="inlineStr">
        <is>
          <t>48 Months Ended</t>
        </is>
      </c>
    </row>
    <row r="2">
      <c r="B2" s="2" t="inlineStr">
        <is>
          <t>Dec. 31, 2021</t>
        </is>
      </c>
      <c r="C2" s="2" t="inlineStr">
        <is>
          <t>Feb. 15, 2030</t>
        </is>
      </c>
      <c r="D2" s="2" t="inlineStr">
        <is>
          <t>Jan. 31, 2026</t>
        </is>
      </c>
      <c r="E2" s="2" t="inlineStr">
        <is>
          <t>Jan. 31, 2025</t>
        </is>
      </c>
      <c r="F2" s="2" t="inlineStr">
        <is>
          <t>Jul. 31, 2022</t>
        </is>
      </c>
      <c r="G2" s="2" t="inlineStr">
        <is>
          <t>Dec. 31, 2021</t>
        </is>
      </c>
      <c r="H2" s="2" t="inlineStr">
        <is>
          <t>Jan. 31, 2028</t>
        </is>
      </c>
      <c r="I2" s="2" t="inlineStr">
        <is>
          <t>Jan. 31, 2024</t>
        </is>
      </c>
      <c r="J2" s="2" t="inlineStr">
        <is>
          <t>Dec. 31, 2020</t>
        </is>
      </c>
    </row>
    <row r="3">
      <c r="A3" s="3" t="inlineStr">
        <is>
          <t>Debt Instrument [Line Items]</t>
        </is>
      </c>
    </row>
    <row r="4">
      <c r="A4" s="4" t="inlineStr">
        <is>
          <t>Restricted Payments Basket</t>
        </is>
      </c>
      <c r="B4" s="5" t="n">
        <v>487500</v>
      </c>
      <c r="G4" s="5" t="n">
        <v>487500</v>
      </c>
      <c r="J4" s="5" t="n">
        <v>363000</v>
      </c>
    </row>
    <row r="5">
      <c r="A5" s="4" t="inlineStr">
        <is>
          <t>2025 Senior Notes [Member]</t>
        </is>
      </c>
    </row>
    <row r="6">
      <c r="A6" s="3" t="inlineStr">
        <is>
          <t>Debt Instrument [Line Items]</t>
        </is>
      </c>
    </row>
    <row r="7">
      <c r="A7" s="4" t="inlineStr">
        <is>
          <t>Senior notes</t>
        </is>
      </c>
      <c r="B7" s="5" t="n">
        <v>250000</v>
      </c>
      <c r="G7" s="5" t="n">
        <v>250000</v>
      </c>
    </row>
    <row r="8">
      <c r="A8" s="4" t="inlineStr">
        <is>
          <t>Debt Instrument, Interest Rate, Stated Percentage</t>
        </is>
      </c>
      <c r="B8" s="4" t="inlineStr">
        <is>
          <t>5.625%</t>
        </is>
      </c>
      <c r="G8" s="4" t="inlineStr">
        <is>
          <t>5.625%</t>
        </is>
      </c>
    </row>
    <row r="9">
      <c r="A9" s="4" t="inlineStr">
        <is>
          <t>Debt Instrument, Maturity Date</t>
        </is>
      </c>
      <c r="G9" s="4" t="inlineStr">
        <is>
          <t>Aug. 1,
		2025</t>
        </is>
      </c>
    </row>
    <row r="10">
      <c r="A10" s="4" t="inlineStr">
        <is>
          <t>Debt Instrument, Redemption Price, Percentage</t>
        </is>
      </c>
      <c r="F10" s="4" t="inlineStr">
        <is>
          <t>102.813%</t>
        </is>
      </c>
    </row>
    <row r="11">
      <c r="A11" s="4" t="inlineStr">
        <is>
          <t>2028 Senior Notes [Member]</t>
        </is>
      </c>
    </row>
    <row r="12">
      <c r="A12" s="3" t="inlineStr">
        <is>
          <t>Debt Instrument [Line Items]</t>
        </is>
      </c>
    </row>
    <row r="13">
      <c r="A13" s="4" t="inlineStr">
        <is>
          <t>Senior notes</t>
        </is>
      </c>
      <c r="B13" s="5" t="n">
        <v>400000</v>
      </c>
      <c r="G13" s="5" t="n">
        <v>400000</v>
      </c>
    </row>
    <row r="14">
      <c r="A14" s="4" t="inlineStr">
        <is>
          <t>Debt Instrument, Interest Rate, Stated Percentage</t>
        </is>
      </c>
      <c r="B14" s="4" t="inlineStr">
        <is>
          <t>4.95%</t>
        </is>
      </c>
      <c r="G14" s="4" t="inlineStr">
        <is>
          <t>4.95%</t>
        </is>
      </c>
    </row>
    <row r="15">
      <c r="A15" s="4" t="inlineStr">
        <is>
          <t>Debt Instrument, Maturity Date</t>
        </is>
      </c>
      <c r="G15" s="4" t="inlineStr">
        <is>
          <t>Feb. 1,
		2028</t>
        </is>
      </c>
    </row>
    <row r="16">
      <c r="A16" s="4" t="inlineStr">
        <is>
          <t>Debt Instrument, Redemption Price, Percentage</t>
        </is>
      </c>
      <c r="D16" s="4" t="inlineStr">
        <is>
          <t>101.238%</t>
        </is>
      </c>
      <c r="E16" s="4" t="inlineStr">
        <is>
          <t>102.475%</t>
        </is>
      </c>
      <c r="I16" s="4" t="inlineStr">
        <is>
          <t>103.713%</t>
        </is>
      </c>
    </row>
    <row r="17">
      <c r="A17" s="4" t="inlineStr">
        <is>
          <t>Debt Instrument, Redemption Price, Percentage of Principal Amount Redeemed</t>
        </is>
      </c>
      <c r="H17" s="4" t="inlineStr">
        <is>
          <t>100.00%</t>
        </is>
      </c>
    </row>
    <row r="18">
      <c r="A18" s="4" t="inlineStr">
        <is>
          <t>2030 Senior Notes</t>
        </is>
      </c>
    </row>
    <row r="19">
      <c r="A19" s="3" t="inlineStr">
        <is>
          <t>Debt Instrument [Line Items]</t>
        </is>
      </c>
    </row>
    <row r="20">
      <c r="A20" s="4" t="inlineStr">
        <is>
          <t>Senior notes</t>
        </is>
      </c>
      <c r="B20" s="5" t="n">
        <v>300000</v>
      </c>
      <c r="G20" s="5" t="n">
        <v>300000</v>
      </c>
    </row>
    <row r="21">
      <c r="A21" s="4" t="inlineStr">
        <is>
          <t>Debt Instrument, Interest Rate, Stated Percentage</t>
        </is>
      </c>
      <c r="B21" s="4" t="inlineStr">
        <is>
          <t>3.95%</t>
        </is>
      </c>
      <c r="G21" s="4" t="inlineStr">
        <is>
          <t>3.95%</t>
        </is>
      </c>
    </row>
    <row r="22">
      <c r="A22" s="4" t="inlineStr">
        <is>
          <t>Debt Instrument, Maturity Date</t>
        </is>
      </c>
      <c r="B22" s="4" t="inlineStr">
        <is>
          <t>Feb. 15,
		2030</t>
        </is>
      </c>
    </row>
    <row r="23">
      <c r="A23" s="4" t="inlineStr">
        <is>
          <t>Debt Instrument, Redemption Price, Percentage</t>
        </is>
      </c>
      <c r="C23" s="4" t="inlineStr">
        <is>
          <t>100.00%</t>
        </is>
      </c>
    </row>
    <row r="24">
      <c r="A24" s="4" t="inlineStr">
        <is>
          <t>Percentage of our aggregate consolidated net income added to base amount of calculation [Member]</t>
        </is>
      </c>
    </row>
    <row r="25">
      <c r="A25" s="3" t="inlineStr">
        <is>
          <t>Debt Instrument [Line Items]</t>
        </is>
      </c>
    </row>
    <row r="26">
      <c r="A26" s="4" t="inlineStr">
        <is>
          <t>Percent restrictions on payment of dividends</t>
        </is>
      </c>
      <c r="B26" s="4" t="inlineStr">
        <is>
          <t>50.00%</t>
        </is>
      </c>
      <c r="G26" s="4" t="inlineStr">
        <is>
          <t>50.00%</t>
        </is>
      </c>
    </row>
    <row r="27">
      <c r="A27" s="4" t="inlineStr">
        <is>
          <t>Percentage of net cash proceeds from sale of qualified equity interests added to base and income/loss amount in calculation [Member]</t>
        </is>
      </c>
    </row>
    <row r="28">
      <c r="A28" s="3" t="inlineStr">
        <is>
          <t>Debt Instrument [Line Items]</t>
        </is>
      </c>
    </row>
    <row r="29">
      <c r="A29" s="4" t="inlineStr">
        <is>
          <t>Percent restrictions on payment of dividends</t>
        </is>
      </c>
      <c r="B29" s="4" t="inlineStr">
        <is>
          <t>100.00%</t>
        </is>
      </c>
      <c r="G29" s="4" t="inlineStr">
        <is>
          <t>100.00%</t>
        </is>
      </c>
    </row>
    <row r="30">
      <c r="A30" s="4" t="inlineStr">
        <is>
          <t>Percentage of our aggregate consolidated net income subtracted from base amount of calculation [Member]</t>
        </is>
      </c>
    </row>
    <row r="31">
      <c r="A31" s="3" t="inlineStr">
        <is>
          <t>Debt Instrument [Line Items]</t>
        </is>
      </c>
    </row>
    <row r="32">
      <c r="A32" s="4" t="inlineStr">
        <is>
          <t>Percent restrictions on payment of dividends</t>
        </is>
      </c>
      <c r="B32" s="4" t="inlineStr">
        <is>
          <t>100.00%</t>
        </is>
      </c>
      <c r="G32" s="4" t="inlineStr">
        <is>
          <t>100.00%</t>
        </is>
      </c>
    </row>
    <row r="33">
      <c r="A33" s="4" t="inlineStr">
        <is>
          <t>Base of restricted payments basket income calculation [Member]</t>
        </is>
      </c>
    </row>
    <row r="34">
      <c r="A34" s="3" t="inlineStr">
        <is>
          <t>Debt Instrument [Line Items]</t>
        </is>
      </c>
    </row>
    <row r="35">
      <c r="A35" s="4" t="inlineStr">
        <is>
          <t>Restrictions on payment of dividends</t>
        </is>
      </c>
      <c r="B35" s="5" t="n">
        <v>125000</v>
      </c>
      <c r="G35" s="5" t="n">
        <v>125000</v>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Notes Payable - Other (Details) - USD ($) $ in Thousands</t>
        </is>
      </c>
      <c r="B1" s="2" t="inlineStr">
        <is>
          <t>Dec. 31, 2021</t>
        </is>
      </c>
      <c r="C1" s="2" t="inlineStr">
        <is>
          <t>Dec. 31, 2020</t>
        </is>
      </c>
    </row>
    <row r="2">
      <c r="A2" s="3" t="inlineStr">
        <is>
          <t>Short-term Debt [Line Items]</t>
        </is>
      </c>
    </row>
    <row r="3">
      <c r="A3" s="4" t="inlineStr">
        <is>
          <t>Notes payable - other</t>
        </is>
      </c>
      <c r="B3" s="5" t="n">
        <v>4549</v>
      </c>
      <c r="C3" s="5" t="n">
        <v>4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Debt Debt Maturities (Details) $ in Thousands</t>
        </is>
      </c>
      <c r="B1" s="2" t="inlineStr">
        <is>
          <t>Dec. 31, 2021USD ($)</t>
        </is>
      </c>
    </row>
    <row r="2">
      <c r="A2" s="3" t="inlineStr">
        <is>
          <t>Debt Maturities [Abstract]</t>
        </is>
      </c>
    </row>
    <row r="3">
      <c r="A3" s="4" t="inlineStr">
        <is>
          <t>YR1</t>
        </is>
      </c>
      <c r="B3" s="5" t="n">
        <v>270395</v>
      </c>
    </row>
    <row r="4">
      <c r="A4" s="4" t="inlineStr">
        <is>
          <t>YR2</t>
        </is>
      </c>
      <c r="B4" s="6" t="n">
        <v>0</v>
      </c>
    </row>
    <row r="5">
      <c r="A5" s="4" t="inlineStr">
        <is>
          <t>YR3</t>
        </is>
      </c>
      <c r="B5" s="6" t="n">
        <v>0</v>
      </c>
    </row>
    <row r="6">
      <c r="A6" s="4" t="inlineStr">
        <is>
          <t>YR4</t>
        </is>
      </c>
      <c r="B6" s="6" t="n">
        <v>0</v>
      </c>
    </row>
    <row r="7">
      <c r="A7" s="4" t="inlineStr">
        <is>
          <t>YR5</t>
        </is>
      </c>
      <c r="B7" s="6" t="n">
        <v>0</v>
      </c>
    </row>
    <row r="8">
      <c r="A8" s="4" t="inlineStr">
        <is>
          <t>Thereafter</t>
        </is>
      </c>
      <c r="B8" s="6" t="n">
        <v>700000</v>
      </c>
    </row>
    <row r="9">
      <c r="A9" s="4" t="inlineStr">
        <is>
          <t>Total</t>
        </is>
      </c>
      <c r="B9" s="5" t="n">
        <v>9703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and Goodwill (Details) - USD ($) $ in Thousands</t>
        </is>
      </c>
      <c r="B1" s="2" t="inlineStr">
        <is>
          <t>Dec. 31, 2021</t>
        </is>
      </c>
      <c r="C1" s="2" t="inlineStr">
        <is>
          <t>Dec. 31, 2020</t>
        </is>
      </c>
    </row>
    <row r="2">
      <c r="A2" s="3" t="inlineStr">
        <is>
          <t>Goodwill [Abstract]</t>
        </is>
      </c>
    </row>
    <row r="3">
      <c r="A3" s="4" t="inlineStr">
        <is>
          <t>Goodwill</t>
        </is>
      </c>
      <c r="B3" s="5" t="n">
        <v>16400</v>
      </c>
      <c r="C3" s="5" t="n">
        <v>16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income</t>
        </is>
      </c>
      <c r="B4" s="5" t="n">
        <v>396868</v>
      </c>
      <c r="C4" s="5" t="n">
        <v>239874</v>
      </c>
      <c r="D4" s="5" t="n">
        <v>127587</v>
      </c>
    </row>
    <row r="5">
      <c r="A5" s="4" t="inlineStr">
        <is>
          <t>Basic Weighted Average Shares Outstanding</t>
        </is>
      </c>
      <c r="B5" s="6" t="n">
        <v>29092</v>
      </c>
      <c r="C5" s="6" t="n">
        <v>28610</v>
      </c>
      <c r="D5" s="6" t="n">
        <v>27846</v>
      </c>
    </row>
    <row r="6">
      <c r="A6" s="4" t="inlineStr">
        <is>
          <t>Stock option awards</t>
        </is>
      </c>
      <c r="B6" s="6" t="n">
        <v>468</v>
      </c>
      <c r="C6" s="6" t="n">
        <v>298</v>
      </c>
      <c r="D6" s="6" t="n">
        <v>412</v>
      </c>
    </row>
    <row r="7">
      <c r="A7" s="4" t="inlineStr">
        <is>
          <t>Deferred Compensation Awards</t>
        </is>
      </c>
      <c r="B7" s="6" t="n">
        <v>320</v>
      </c>
      <c r="C7" s="6" t="n">
        <v>244</v>
      </c>
      <c r="D7" s="6" t="n">
        <v>217</v>
      </c>
    </row>
    <row r="8">
      <c r="A8" s="4" t="inlineStr">
        <is>
          <t>Diluted Weighted Average Shares Outstanding</t>
        </is>
      </c>
      <c r="B8" s="6" t="n">
        <v>29880</v>
      </c>
      <c r="C8" s="6" t="n">
        <v>29152</v>
      </c>
      <c r="D8" s="6" t="n">
        <v>28475</v>
      </c>
    </row>
    <row r="9">
      <c r="A9" s="4" t="inlineStr">
        <is>
          <t>Earnings Per Share, Basic</t>
        </is>
      </c>
      <c r="B9" s="7" t="n">
        <v>13.64</v>
      </c>
      <c r="C9" s="7" t="n">
        <v>8.380000000000001</v>
      </c>
      <c r="D9" s="7" t="n">
        <v>4.58</v>
      </c>
    </row>
    <row r="10">
      <c r="A10" s="4" t="inlineStr">
        <is>
          <t>Earnings Per Share, Diluted</t>
        </is>
      </c>
      <c r="B10" s="7" t="n">
        <v>13.28</v>
      </c>
      <c r="C10" s="7" t="n">
        <v>8.23</v>
      </c>
      <c r="D10" s="7" t="n">
        <v>4.48</v>
      </c>
    </row>
    <row r="11">
      <c r="A11" s="4" t="inlineStr">
        <is>
          <t>Anti-dilutive stock equivalent awards not included in the calculation of diluted loss per share</t>
        </is>
      </c>
      <c r="B11" s="6" t="n">
        <v>11</v>
      </c>
      <c r="C11" s="6" t="n">
        <v>379</v>
      </c>
      <c r="D11"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Basis of Accounting [Text Block]</t>
        </is>
      </c>
      <c r="B4" s="4" t="inlineStr">
        <is>
          <t>Summary of Significant Accounting Policies Business. M/I Homes, Inc. and its subsidiaries (the “Company” or “we”) is engaged primarily in the construction and sale of single-family residential homes in Columbus and Cincinnati, Ohio; Indianapolis, Indiana; Chicago, Illinois; Minneapolis/St. Paul, Minnesota; Detroit, Michigan; Tampa, Orlando and Sarasota, Florida; Austin, Dallas/Fort Worth, Houston and San Antonio, Texas; Charlotte and Raleigh, North Carolina and Nashville, Tennessee.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wo geographic regions in the United States. Within these regions, our operations have similar economic characteristics; therefore, they have been aggregated into two reportable homebuilding segments: Southern homebuilding and Northern homebuilding. The Company conducts mortgage financing activities through its 100%-owned subsidiary, M/I Financial, LLC (“M/I Financial”), which originates mortgage loans primarily for purchasers of the Company’s homes. The loans and the servicing rights are generally sold to outside mortgage lenders. The Company and M/I Financial also operate 100%-owned subsidiaries that provide title services to purchasers of the Company’s homes. Our mortgage banking and title service activities have similar economic characteristics; therefore, they have been aggregated into one reportable segment, the financial services segment. Basis of Presentation. 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Intercompany balances and transactions have been eliminated in consolidation.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ctual results could differ from these estimates and have a significant impact on the financial condition and results of operations and cash flows. Cash, Cash Equivalents and Restricted Cash. Cash and cash equivalents are liquid investments with an initial maturity of three months or less. Amounts in transit from title companies for homes delivered are included in this balance at December 31, 2021 and 2020, respectively. Restricted cash consists of cash held in escrow. Cash, Cash Equivalents and Restricted Cash includes restricted cash balances of $0.3 million and $0.1 million at December 31, 2021 and 2020, respectively. Mortgage Loans Held for Sale.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 Inventory.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he total number of lots expected to be closed in each community or phase, or based on the relative fair value, the relative sales value or the front footage method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deliverie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 Inventory is recorded at cost, unless events and circumstances indicate that the carrying value of the inventory is impaired, at which point the inventory is written down to fair value as required by the Financial Accounting Standards Board (“FASB”) Accounting Standards Codification (“ASC”) 360-10, Property, Plant and Equipment (“ASC 360”). The Company assesses inventory for recoverability on a quarterly basis to determine if events or changes in local or national economic conditions indicate that the carrying amount of an asset may not be recoverable. In conducting our quarterly review for indicators of impairment on a community level, we evaluate, among other things, the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 Our determination of fair value is based on projections and estimates, which are Level 3 measurement inputs. Because each inventory asset is unique, there are numerous inputs and assumptions used in our valuation technique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which could materially impact future cash flow and fair value estimates. As of December 31, 2021,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December 31, 2021 and December 31, 2020, we utilized discount rates ranging from 13% to 16%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 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consolidated financial statements. Further details relating to our assessment of inventory for recoverability are included in Note 3 to our Consolidated Financial Statements. Property and Equipment-net. The Company records property and equipment at cost and subsequently depreciates the assets using both straight-line and accelerated methods. Following are the major classes of depreciable assets and their estimated useful lives: Year Ended December 31, (In thousands) 2021 2020 Office furnishings, leasehold improvements, computer equipment and computer software $ 38,178 $ 37,567 Transportation and construction equipment 20,540 (a) 10,045 Property and equipment 58,718 47,612 Accumulated depreciation (21,070) (21,000) Property and equipment, net $ 37,648 $ 26,612 Estimated Useful Lives Office furnishings, leasehold improvements, computer equipment and computer software 3-7 years Transportation and construction equipment (a) 5-25 years (a) During the fourth quarter of 2021, the Company sold its airplane and purchased another airplane for a net change in asset value of $10.5 million. The asset is included in the table above within Transportation and construction equipment and within Property and Equipment - Net on our Consolidated Balance Sheet. Depreciation is computed using the straight-line method over the respective estimated useful lives of the parts of the airplane. Maintenance and repair expenditures are charged to selling, general and administrative expense as incurred. The sale of the airplane was with an unrelated party and resulted in a gain of $1.9 million that is included in Other income on the Company’s Consolidated Statement of Operations. Depreciation expense was $7.5 million, $6.8 million and $5.9 million in 2021, 2020 and 2019, respectively. Goodwill. Goodwill represents the excess of the purchase price paid over the fair value of the net assets acquired and liabilities assumed in business combinations. As a result of the Company’s acquisition of the homebuilding assets and operations of Pinnacle Homes in Detroit, Michigan on March 1, 2018, the Company recorded goodwill of $16.4 million, which is included as Goodwill in our Consolidated Balance Sheets. This amount was based on the estimated fair values of the acquired assets and assumed liabilities at the date of the acquisition in accordance with ASC 350, Intangibles, Goodwill and Other (“ASC 350”). The Company performed its annual goodwill impairment analysis during the fourth quarter of 2021, and no impairment was recorded at December 31, 2021. See Note 12 to the Company’s Consolidated Financial Statements for further discussion. Other Assets. Other assets at December 31, 2021 and 2020 consisted of the following: Year Ended December 31, (In thousands) 2021 2020 Development reimbursement receivable from local municipalities $ 29,062 $ 22,237 Mortgage servicing rights 8,361 9,237 Prepaid expenses 15,591 15,918 Prepaid acquisition costs 8,186 10,092 Other 41,826 37,691 Total other assets $ 103,026 $ 95,175 Warranty Reserves.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The amounts charged are estimated by management to be adequate to cover expected warranty-related costs under the Company’s warranty programs. Warranty reserves are recorded for warranties under our Home Builder’s Limited Warranty (“HBLW”) and our transferable structural warranty (see additional information in Note 8 to our Consolidated Financial Statemen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Our warranty reserve amounts are based upon historical experience and geographic location. While we believe that our warranty reserves are sufficient to cover our projected costs, there can be no assurances that historical data and trends will accurately predict our actual warranty costs. At December 31, 2021 and 2020, warranty reserves of $29.7 million and $29.0 million, respectively, are included in Other Liabilities on the Consolidated Balance Sheets. See Note 8 to our Consolidated Financial Statements for additional information related to our warranty reserves, including reserves related to stucco-related repairs in certain of our Florida communities. Self-insurance Reserves. Self-insurance reserves are made for estimated liabilities associated with employee health care, workers’ compensation, and general liability insurance. Our workers’ compensation claims are insured by a third party. The reserves related to employee health care and workers’ compensation are based on historical experience and open case reserves. Our general liability claims are insured by a third party, subject to a self-insured retention (“SIR”). The Company records a reserve for general liability claims falling below the Company’s SIR. The reserve estimate is based on an actuarial evaluation of our past history of general liability claims, other industry specific factors and specific event analysis. At December 31, 2021 and 2020, self-insurance reserves of $2.9 million and $2.8 million, respectively, are included in Other Liabilities on the Consolidated Balance Sheets. The Company recorded expenses totaling $11.4 million, $10.1 million and $9.5 million for all self-insured and general liability claims during the years ended December 31, 2021, 2020 and 2019, respectively. Other Liabilities. Other liabilities at December 31, 2021 and 2020 consisted of the following: Year Ended December 31, (In thousands) 2021 2020 Accruals related to land development $ 90,786 $ 64,580 Warranty 29,728 29,012 Payroll and other benefits 51,724 44,330 Other 54,731 45,661 Total other liabilities $ 226,969 $ 183,583 Revenue Recognition. Revenue and the related profit from the sale of a home and revenue and the related profit from the sale of land to third parties are recognized in the financial statements on the date of closing if delivery has occurred, title has passed to the buyer, all performance obligations (as defined below) have been met, and control of the home or land is transferred to the buyer in an amount that reflects the consideration we expect to be entitled to receive in exchange for the home or land. If not received immediately upon closing, cash proceeds from home closings are held in escrow for the Company’s benefit, typically for up to three days, and are included in Cash, cash equivalents and restricted cash on the Consolidated Balance Sheets. Sales incentives vary by type of incentive and by amount on a community-by-community and home-by-home basis. The costs of any sales incentives in the form of free or discounted products and services provided to homebuyers are reflected in Land and housing costs in the Consolidated Statements of Income because such incentives are identified in our home purchase contracts with homebuyers as an intrinsic part of our single performance obligation to deliver and transfer title to their home for the transaction price stated in the contracts. Sales incentives that we may provide in the form of closing cost allowances are recorded as a reduction of housing revenue at the time the home is delivered. We record sales commissions within Selling expenses in the Consolidated Statements of Income when incurred (i.e., when the home is delivered) as the amortization period is generally one year or less and therefore capitalization is not required as part of the practical expedient for incremental costs of obtaining a contract. Contract liabilities include customer deposits related to sold but undelivered homes. Substantially all of our home sales are scheduled to close and be recorded to revenue within one year from the date of receiving a customer deposit. Contract liabilities expected to be recognized as revenue, excluding revenue pertaining to contracts that have an original expected duration of one year or less, is not material. A performance obligation is a promise in a contract to transfer a distinct good or service to the customer. A contract’s transaction price is allocated to each distinct performance obligation and recognized as revenue when, or as, the performance obligation is satisfied. All of our home purchase contracts have a single performance obligation as the promise to transfer the home is not separately identifiable from other promises in the contract and, therefore, not distinct. Our performance obligation, to deliver the agreed-upon home, is generally satisfied in less than one year from the original contract date. Deferred revenue resulting from uncompleted performance obligations existing at the time we deliver new homes to our homebuyers is not material. Although our third party land sale contracts may include multiple performance obligations, the revenue we expect to recognize in any future year related to remaining performance obligations, excluding revenue pertaining to contracts that have an original expected duration of one year or less, is not material. We do not disclose the value of unsatisfied performance obligations for land sale contracts with an original expected duration of one year or less. We recognize the majority of the revenue associated with our mortgage loan operations when the mortgage loans are sold and/or related servicing rights are sold to third party investors or retained and managed under a third party sub-service arrangement. The revenue recognized is reduced by the fair value of the related guarantee provided to the investor. The fair value of the guarantee is recognized in revenue when the Company is released from its obligation under the guarantee (note that guarantees are excluded from the scope of ASC 606). As of December 31, 2021 and 2020, we retained mortgage servicing rights of 2,004 and 3,789 loans, respectively, for a total value of $8.4 million and $9.2 million, respectively. We recognize financial services revenue associated with our title operations as homes are delivered, closing services are rendered, and title policies are issued, all of which generally occur simultaneously as each home is delivered. All of the underwriting risk associated with title insurance policies is transferred to third-party insurers. The following table presents our revenues disaggregated by revenue source: Year Ended December 31, (Dollars in thousands) 2021 2020 2019 Housing $ 3,630,469 $ 2,939,962 $ 2,420,348 Land sales 13,390 19,170 24,619 Financial services (a) 102,028 87,013 55,323 Total revenue $ 3,745,887 $ 3,046,145 $ 2,500,290 (a) Revenues include hedging gains of $1.6 million for the year ended December 31, 2021 and losses of $19.0 million and $12.1 million for the years ended December 31, 2020 and 2019, respectively. Hedging gains (losses) do not represent revenues recognized from contracts with customers. Refer to Note 15 for presentation of our revenues disaggregated by geography. As our homebuilding operations accounted for over 97% of our total revenues for the years ended December 31, 2021, 2020 and 2019, with most of those revenues generated from home purchase contracts with customers, we believe the disaggregation of revenues as disclosed above and in Note 15 fairly depict how the nature, amount, timing and uncertainty of cash flows are affected by economic factors. Land and Housing Cost of Sales. All associated homebuilding costs are charged to cost of sales in the period when the revenues from home deliveries are recognized. Homebuilding costs include: land and land development costs; home construction costs (including an estimate of the costs to complete construction); previously capitalized interest; real estate taxes; indirect costs; and estimated warranty costs. All other costs are expensed as incurred. Sales incentives, including pricing discounts and financing costs paid by the Company, are recorded as a reduction of revenue in the Company’s Consolidated Statements of Income. Sales incentives in the form of options or upgrades are recorded in homebuilding costs. Income Taxes. The Company records income taxes under the asset and liability method. Under this method, deferred tax assets and liabilities are recognized based on future tax consequences attributable to (1) temporary differences between the financial statement carrying amounts of existing assets and liabilities and their respective tax bases and (2) operating loss and tax credit carryforwards, if any. Deferred tax assets and liabilities are measured using enacted tax rates in effect in the years in which those temporary differences are expected to reverse. The effect on deferred tax assets and liabilities of a change in tax rates is recognized in earnings in the period when the change is enacted. In accordance with ASC 740-10, Income Taxes (“ASC 740”) , we evaluate the realizability of our deferred tax assets, including the benefit from net operating losses (“NOLs”) and tax credit carryforwards, if any, to determine if a valuation allowance is required based on whether it is more likely than not (a likelihood of more than 50%) that all or any portion of the deferred tax assets will not be realized. The ultimate realization of deferred tax assets is primarily dependent upon the generation of future taxable income. In determining the future tax consequences of events that have been recognized in the consolidated financial statements or tax returns, judgment is requir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See Note 14 to our Consolidated Financial Statements for more information regarding our deferred tax assets. Earnings Per Share. The Company computes earnings per share in accordance with ASC 260, Earnings per Share , (“ASC 260”). Basic earnings per share is calculated by dividing income attributable to common shareholders by the weighted average number of common shares outstanding during each year. Diluted earnings per share gives effect to the potential dilution that could occur if securities or contracts to issue our common shares that are dilutive were exercised or converted into common shares or resulted in the issuance of common shares that then shared our earnings. In periods of net losses, no dilution is computed. See Note 13 to our Consolidated Financial Statements for more information regarding our earnings per share calculation. Recently Adopted Accounting Standards and SEC Guidance. In March 2020, the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Our adoption of this guidance did not have a material impact on our Consolidated Financial Statements and disclosures. In March 2020, the FASB issued ASU No.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on March 12, 2020 and can be applied prospectively through December 31, 2022. In January 2021, the FASB issued Accounting Standards Update 2021-01, “Reference Rate Reform (Topic 848): Scope” (“ASU 2021-01”), which clarified the scope and application of the original guidance. We plan to adopt ASU 2020-04 and ASU 2021-01 when LIBOR is discontinued. We do not expect the adoption of this guidance to have a material impact on our consolidated financial statements and disclosures. In August 2020, the FASB issued ASU 2020-06, Debt-Debt with Conversion and Other Options (“ASU 2020-06”), to addres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ASU 2020-06 is effective for fiscal years beginning after December 15, 2021, including interim periods within those fiscal years. We adopted the guidance on January 1, 2022 and the adoption did not have a material impact on our consolidated financial statements and disclosures. In November 2020, the Securities and Exchange Commission (the “SEC”) issued Final Rule Release No. 33-10890, Management’s Discussion and Analysis, Selected Financial Data, and Supplementary Financial Information (“SEC Release No. 33-10890”) . The rule was effective on February 10, 2021. Registrants are required to comply with the new rules beginning with the first fiscal year ending on or after August 9, 2021 but may early adopt the amended rules at any time after the effective date (on an item-by-item basis), as long as they provide disclosure responsive to an amended item in its entirety. Therefore, we elected to early adopt Items 301 and 302 of this rule on December 31, 2020, which eliminated the disclosure of certain selected financial data and supplementary financial data, which did not have a material impact on our consolidated financial statements and disclosures. We adopted the amendments related to Item 303 on December 31, 2021, which included (i) clarification of the objective of MD&amp;A; (ii) enhancement and clarification of the disclosure requirements for liquidity and capital resources; (iii) elimination of tabular disclosure of contractual obligations; (iv) integration of disclosure of off-balance sheet arrangements within the context of the MD&amp;A; (v) codification of prior SEC guidance on critical accounting estimates; and (vi) flexibility in comparison of the most recently completed quarter to either the corresponding quarter of the prior year or to the immediately preceding quarter. The adoption did not have a material impact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 Gross [Abstract]</t>
        </is>
      </c>
    </row>
    <row r="3">
      <c r="A3" s="4" t="inlineStr">
        <is>
          <t>Warranty, insurance and other accruals</t>
        </is>
      </c>
      <c r="B3" s="5" t="n">
        <v>9764</v>
      </c>
      <c r="C3" s="5" t="n">
        <v>8931</v>
      </c>
    </row>
    <row r="4">
      <c r="A4" s="4" t="inlineStr">
        <is>
          <t>Deferred Tax Assets, Tax Deferred Expense, Compensation and Benefits, Share-based Compensation Cost</t>
        </is>
      </c>
      <c r="B4" s="6" t="n">
        <v>1430</v>
      </c>
      <c r="C4" s="6" t="n">
        <v>1537</v>
      </c>
    </row>
    <row r="5">
      <c r="A5" s="4" t="inlineStr">
        <is>
          <t>Inventory</t>
        </is>
      </c>
      <c r="B5" s="6" t="n">
        <v>5033</v>
      </c>
      <c r="C5" s="6" t="n">
        <v>5344</v>
      </c>
    </row>
    <row r="6">
      <c r="A6" s="4" t="inlineStr">
        <is>
          <t>Deferred Tax Asset, Operating Lease Liabilities</t>
        </is>
      </c>
      <c r="B6" s="6" t="n">
        <v>12900</v>
      </c>
      <c r="C6" s="6" t="n">
        <v>13145</v>
      </c>
    </row>
    <row r="7">
      <c r="A7" s="4" t="inlineStr">
        <is>
          <t>State taxes</t>
        </is>
      </c>
      <c r="B7" s="6" t="n">
        <v>335</v>
      </c>
      <c r="C7" s="6" t="n">
        <v>273</v>
      </c>
    </row>
    <row r="8">
      <c r="A8" s="4" t="inlineStr">
        <is>
          <t>Net operating loss carryforward</t>
        </is>
      </c>
      <c r="B8" s="6" t="n">
        <v>65</v>
      </c>
      <c r="C8" s="6" t="n">
        <v>65</v>
      </c>
    </row>
    <row r="9">
      <c r="A9" s="4" t="inlineStr">
        <is>
          <t>Deferred charges</t>
        </is>
      </c>
      <c r="B9" s="6" t="n">
        <v>809</v>
      </c>
      <c r="C9" s="6" t="n">
        <v>0</v>
      </c>
    </row>
    <row r="10">
      <c r="A10" s="4" t="inlineStr">
        <is>
          <t>Total deferred tax assets</t>
        </is>
      </c>
      <c r="B10" s="6" t="n">
        <v>30336</v>
      </c>
      <c r="C10" s="6" t="n">
        <v>29295</v>
      </c>
    </row>
    <row r="11">
      <c r="A11" s="3" t="inlineStr">
        <is>
          <t>Deferred Tax Liabilities, Gross [Abstract]</t>
        </is>
      </c>
    </row>
    <row r="12">
      <c r="A12" s="4" t="inlineStr">
        <is>
          <t>Federal effect of state deferred taxes</t>
        </is>
      </c>
      <c r="B12" s="6" t="n">
        <v>373</v>
      </c>
      <c r="C12" s="6" t="n">
        <v>230</v>
      </c>
    </row>
    <row r="13">
      <c r="A13" s="4" t="inlineStr">
        <is>
          <t>Depreciation</t>
        </is>
      </c>
      <c r="B13" s="6" t="n">
        <v>6139</v>
      </c>
      <c r="C13" s="6" t="n">
        <v>7794</v>
      </c>
    </row>
    <row r="14">
      <c r="A14" s="4" t="inlineStr">
        <is>
          <t>Deferred Tax Liability, Operating Lease Right-of-Use Assets</t>
        </is>
      </c>
      <c r="B14" s="6" t="n">
        <v>12763</v>
      </c>
      <c r="C14" s="6" t="n">
        <v>13099</v>
      </c>
    </row>
    <row r="15">
      <c r="A15" s="4" t="inlineStr">
        <is>
          <t>Prepaid expenses</t>
        </is>
      </c>
      <c r="B15" s="6" t="n">
        <v>810</v>
      </c>
      <c r="C15" s="6" t="n">
        <v>1304</v>
      </c>
    </row>
    <row r="16">
      <c r="A16" s="4" t="inlineStr">
        <is>
          <t>Deferred Tax Liabilities, Other</t>
        </is>
      </c>
      <c r="B16" s="6" t="n">
        <v>0</v>
      </c>
      <c r="C16" s="6" t="n">
        <v>685</v>
      </c>
    </row>
    <row r="17">
      <c r="A17" s="4" t="inlineStr">
        <is>
          <t>Total deferred tax liabilities</t>
        </is>
      </c>
      <c r="B17" s="6" t="n">
        <v>20085</v>
      </c>
      <c r="C17" s="6" t="n">
        <v>23112</v>
      </c>
    </row>
    <row r="18">
      <c r="A18" s="4" t="inlineStr">
        <is>
          <t>Deferred Tax Assets, Net of Valuation Allowance</t>
        </is>
      </c>
      <c r="B18" s="5" t="n">
        <v>10251</v>
      </c>
      <c r="C18" s="5" t="n">
        <v>6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Current Federal Tax Expense (Benefit)</t>
        </is>
      </c>
      <c r="B4" s="5" t="n">
        <v>93869</v>
      </c>
      <c r="C4" s="5" t="n">
        <v>54634</v>
      </c>
      <c r="D4" s="5" t="n">
        <v>29602</v>
      </c>
    </row>
    <row r="5">
      <c r="A5" s="4" t="inlineStr">
        <is>
          <t>Current State and Local Tax Expense (Benefit)</t>
        </is>
      </c>
      <c r="B5" s="6" t="n">
        <v>22445</v>
      </c>
      <c r="C5" s="6" t="n">
        <v>12087</v>
      </c>
      <c r="D5" s="6" t="n">
        <v>4985</v>
      </c>
    </row>
    <row r="6">
      <c r="A6" s="4" t="inlineStr">
        <is>
          <t>Current Income Tax Expense (Benefit)</t>
        </is>
      </c>
      <c r="B6" s="6" t="n">
        <v>116314</v>
      </c>
      <c r="C6" s="6" t="n">
        <v>66721</v>
      </c>
      <c r="D6" s="6" t="n">
        <v>34587</v>
      </c>
    </row>
    <row r="7">
      <c r="A7" s="3" t="inlineStr">
        <is>
          <t>Deferred Income Tax Expense (Benefit), Continuing Operations [Abstract]</t>
        </is>
      </c>
    </row>
    <row r="8">
      <c r="A8" s="4" t="inlineStr">
        <is>
          <t>Deferred Federal Income Tax Expense (Benefit)</t>
        </is>
      </c>
      <c r="B8" s="6" t="n">
        <v>-3530</v>
      </c>
      <c r="C8" s="6" t="n">
        <v>2520</v>
      </c>
      <c r="D8" s="6" t="n">
        <v>1490</v>
      </c>
    </row>
    <row r="9">
      <c r="A9" s="4" t="inlineStr">
        <is>
          <t>Deferred State and Local Income Tax Expense (Benefit)</t>
        </is>
      </c>
      <c r="B9" s="6" t="n">
        <v>-538</v>
      </c>
      <c r="C9" s="6" t="n">
        <v>928</v>
      </c>
      <c r="D9" s="6" t="n">
        <v>2361</v>
      </c>
    </row>
    <row r="10">
      <c r="A10" s="4" t="inlineStr">
        <is>
          <t>Deferred Income Tax Expense (Benefit)</t>
        </is>
      </c>
      <c r="B10" s="6" t="n">
        <v>-4068</v>
      </c>
      <c r="C10" s="6" t="n">
        <v>3448</v>
      </c>
      <c r="D10" s="6" t="n">
        <v>3851</v>
      </c>
    </row>
    <row r="11">
      <c r="A11" s="4" t="inlineStr">
        <is>
          <t>Provision for income taxes</t>
        </is>
      </c>
      <c r="B11" s="5" t="n">
        <v>112246</v>
      </c>
      <c r="C11" s="5" t="n">
        <v>70169</v>
      </c>
      <c r="D11" s="5" t="n">
        <v>384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Disclosur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Assets, Gross</t>
        </is>
      </c>
      <c r="B4" s="5" t="n">
        <v>30336</v>
      </c>
      <c r="C4" s="5" t="n">
        <v>29295</v>
      </c>
    </row>
    <row r="5">
      <c r="A5" s="4" t="inlineStr">
        <is>
          <t>Deferred Tax Liabilities, Gross</t>
        </is>
      </c>
      <c r="B5" s="6" t="n">
        <v>20085</v>
      </c>
      <c r="C5" s="6" t="n">
        <v>23112</v>
      </c>
    </row>
    <row r="6">
      <c r="A6" s="4" t="inlineStr">
        <is>
          <t>Deferred Tax Assets, Net of Valuation Allowance</t>
        </is>
      </c>
      <c r="B6" s="5" t="n">
        <v>10251</v>
      </c>
      <c r="C6" s="5" t="n">
        <v>6183</v>
      </c>
    </row>
    <row r="7">
      <c r="A7" s="4" t="inlineStr">
        <is>
          <t>Effective Income Tax Rate, Continuing Operations</t>
        </is>
      </c>
      <c r="B7" s="4" t="inlineStr">
        <is>
          <t>22.05%</t>
        </is>
      </c>
      <c r="C7" s="4" t="inlineStr">
        <is>
          <t>22.63%</t>
        </is>
      </c>
      <c r="D7" s="4" t="inlineStr">
        <is>
          <t>23.15%</t>
        </is>
      </c>
    </row>
    <row r="8">
      <c r="A8" s="4" t="inlineStr">
        <is>
          <t>Unrecognized Tax Benefits, Income Tax Penalties and Interest Accrued</t>
        </is>
      </c>
      <c r="B8" s="5" t="n">
        <v>0</v>
      </c>
      <c r="C8" s="5" t="n">
        <v>0</v>
      </c>
      <c r="D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Reconciliation of Effective Tax Rate [Abstract]</t>
        </is>
      </c>
    </row>
    <row r="4">
      <c r="A4" s="4" t="inlineStr">
        <is>
          <t>Effective Income Tax Rate Reconciliation, Federal taxes at statutory rate</t>
        </is>
      </c>
      <c r="B4" s="5" t="n">
        <v>106914</v>
      </c>
      <c r="C4" s="5" t="n">
        <v>65109</v>
      </c>
      <c r="D4" s="5" t="n">
        <v>34865</v>
      </c>
    </row>
    <row r="5">
      <c r="A5" s="4" t="inlineStr">
        <is>
          <t>Effective Income Tax Rate Reconciliation, State and local taxes – net of federal tax benefit</t>
        </is>
      </c>
      <c r="B5" s="6" t="n">
        <v>17941</v>
      </c>
      <c r="C5" s="6" t="n">
        <v>10761</v>
      </c>
      <c r="D5" s="6" t="n">
        <v>5981</v>
      </c>
    </row>
    <row r="6">
      <c r="A6" s="4" t="inlineStr">
        <is>
          <t>Effective Income Tax Rate Reconciliation, Equity Compensation</t>
        </is>
      </c>
      <c r="B6" s="6" t="n">
        <v>-2334</v>
      </c>
      <c r="C6" s="6" t="n">
        <v>-1322</v>
      </c>
      <c r="D6" s="6" t="n">
        <v>-1251</v>
      </c>
    </row>
    <row r="7">
      <c r="A7" s="4" t="inlineStr">
        <is>
          <t>Effective Income Tax Rate Reconciliation, Tax Credit, Amount</t>
        </is>
      </c>
      <c r="B7" s="6" t="n">
        <v>-12676</v>
      </c>
      <c r="C7" s="6" t="n">
        <v>-7182</v>
      </c>
      <c r="D7" s="6" t="n">
        <v>-3493</v>
      </c>
    </row>
    <row r="8">
      <c r="A8" s="4" t="inlineStr">
        <is>
          <t>Effective Income Tax Rate Reconciliation, Other Adjustments, Amount</t>
        </is>
      </c>
      <c r="B8" s="6" t="n">
        <v>2401</v>
      </c>
      <c r="C8" s="6" t="n">
        <v>2803</v>
      </c>
      <c r="D8" s="6" t="n">
        <v>2336</v>
      </c>
    </row>
    <row r="9">
      <c r="A9" s="4" t="inlineStr">
        <is>
          <t>Provision for income taxes</t>
        </is>
      </c>
      <c r="B9" s="5" t="n">
        <v>112246</v>
      </c>
      <c r="C9" s="5" t="n">
        <v>70169</v>
      </c>
      <c r="D9" s="5" t="n">
        <v>384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Net Operating Loss Carryforwards (Details) - State and Local Jurisdiction [Member] $ in Millions</t>
        </is>
      </c>
      <c r="B1" s="2" t="inlineStr">
        <is>
          <t>Dec. 31, 2021USD ($)</t>
        </is>
      </c>
    </row>
    <row r="2">
      <c r="A2" s="3" t="inlineStr">
        <is>
          <t>Operating Loss Carryforwards [Line Items]</t>
        </is>
      </c>
    </row>
    <row r="3">
      <c r="A3" s="4" t="inlineStr">
        <is>
          <t>Operating Loss Carryforwards</t>
        </is>
      </c>
      <c r="B3" s="8" t="n">
        <v>0.1</v>
      </c>
    </row>
    <row r="4">
      <c r="A4" s="4" t="inlineStr">
        <is>
          <t>Expiring between 2028 and 2032 [Member]</t>
        </is>
      </c>
    </row>
    <row r="5">
      <c r="A5" s="3" t="inlineStr">
        <is>
          <t>Operating Loss Carryforwards [Line Items]</t>
        </is>
      </c>
    </row>
    <row r="6">
      <c r="A6" s="4" t="inlineStr">
        <is>
          <t>Operating Loss Carryforwards</t>
        </is>
      </c>
      <c r="B6" s="8"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usiness Segments Busines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3745887</v>
      </c>
      <c r="C4" s="5" t="n">
        <v>3046145</v>
      </c>
      <c r="D4" s="5" t="n">
        <v>2500290</v>
      </c>
    </row>
    <row r="5">
      <c r="A5" s="4" t="inlineStr">
        <is>
          <t>Operating income (loss):</t>
        </is>
      </c>
      <c r="B5" s="6" t="n">
        <v>518296</v>
      </c>
      <c r="C5" s="6" t="n">
        <v>319261</v>
      </c>
      <c r="D5" s="6" t="n">
        <v>187089</v>
      </c>
    </row>
    <row r="6">
      <c r="A6" s="4" t="inlineStr">
        <is>
          <t>Interest Expense</t>
        </is>
      </c>
      <c r="B6" s="6" t="n">
        <v>2156</v>
      </c>
      <c r="C6" s="6" t="n">
        <v>9684</v>
      </c>
      <c r="D6" s="6" t="n">
        <v>21375</v>
      </c>
    </row>
    <row r="7">
      <c r="A7" s="4" t="inlineStr">
        <is>
          <t>Other Income</t>
        </is>
      </c>
      <c r="B7" s="6" t="n">
        <v>-2046</v>
      </c>
      <c r="C7" s="6" t="n">
        <v>-466</v>
      </c>
      <c r="D7" s="6" t="n">
        <v>-311</v>
      </c>
    </row>
    <row r="8">
      <c r="A8" s="4" t="inlineStr">
        <is>
          <t>Loss on early extinguishment of debt</t>
        </is>
      </c>
      <c r="B8" s="6" t="n">
        <v>9072</v>
      </c>
      <c r="C8" s="6" t="n">
        <v>0</v>
      </c>
      <c r="D8" s="6" t="n">
        <v>0</v>
      </c>
    </row>
    <row r="9">
      <c r="A9" s="4" t="inlineStr">
        <is>
          <t>Income before income taxes</t>
        </is>
      </c>
      <c r="B9" s="6" t="n">
        <v>509114</v>
      </c>
      <c r="C9" s="6" t="n">
        <v>310043</v>
      </c>
      <c r="D9" s="6" t="n">
        <v>166025</v>
      </c>
    </row>
    <row r="10">
      <c r="A10" s="4" t="inlineStr">
        <is>
          <t>Depreciation and amortization:</t>
        </is>
      </c>
      <c r="B10" s="6" t="n">
        <v>16915</v>
      </c>
      <c r="C10" s="6" t="n">
        <v>17578</v>
      </c>
      <c r="D10" s="6" t="n">
        <v>15950</v>
      </c>
    </row>
    <row r="11">
      <c r="A11" s="4" t="inlineStr">
        <is>
          <t>Northern Homebuilding [Member]</t>
        </is>
      </c>
    </row>
    <row r="12">
      <c r="A12" s="3" t="inlineStr">
        <is>
          <t>Segment Reporting Information [Line Items]</t>
        </is>
      </c>
    </row>
    <row r="13">
      <c r="A13" s="4" t="inlineStr">
        <is>
          <t>Revenue</t>
        </is>
      </c>
      <c r="B13" s="6" t="n">
        <v>1595746</v>
      </c>
      <c r="C13" s="6" t="n">
        <v>1256405</v>
      </c>
      <c r="D13" s="6" t="n">
        <v>1027291</v>
      </c>
    </row>
    <row r="14">
      <c r="A14" s="4" t="inlineStr">
        <is>
          <t>Operating income (loss):</t>
        </is>
      </c>
      <c r="B14" s="6" t="n">
        <v>211958</v>
      </c>
      <c r="C14" s="6" t="n">
        <v>125588</v>
      </c>
      <c r="D14" s="6" t="n">
        <v>96239</v>
      </c>
    </row>
    <row r="15">
      <c r="A15" s="4" t="inlineStr">
        <is>
          <t>Interest Expense</t>
        </is>
      </c>
      <c r="B15" s="6" t="n">
        <v>76</v>
      </c>
      <c r="C15" s="6" t="n">
        <v>2465</v>
      </c>
      <c r="D15" s="6" t="n">
        <v>7474</v>
      </c>
    </row>
    <row r="16">
      <c r="A16" s="4" t="inlineStr">
        <is>
          <t>Depreciation and amortization:</t>
        </is>
      </c>
      <c r="B16" s="6" t="n">
        <v>3407</v>
      </c>
      <c r="C16" s="6" t="n">
        <v>3342</v>
      </c>
      <c r="D16" s="6" t="n">
        <v>2944</v>
      </c>
    </row>
    <row r="17">
      <c r="A17" s="4" t="inlineStr">
        <is>
          <t>Southern Homebuilding [Member]</t>
        </is>
      </c>
    </row>
    <row r="18">
      <c r="A18" s="3" t="inlineStr">
        <is>
          <t>Segment Reporting Information [Line Items]</t>
        </is>
      </c>
    </row>
    <row r="19">
      <c r="A19" s="4" t="inlineStr">
        <is>
          <t>Revenue</t>
        </is>
      </c>
      <c r="B19" s="6" t="n">
        <v>2048113</v>
      </c>
      <c r="C19" s="6" t="n">
        <v>1702727</v>
      </c>
      <c r="D19" s="6" t="n">
        <v>1417676</v>
      </c>
    </row>
    <row r="20">
      <c r="A20" s="4" t="inlineStr">
        <is>
          <t>Operating income (loss):</t>
        </is>
      </c>
      <c r="B20" s="6" t="n">
        <v>312661</v>
      </c>
      <c r="C20" s="6" t="n">
        <v>202561</v>
      </c>
      <c r="D20" s="6" t="n">
        <v>115082</v>
      </c>
    </row>
    <row r="21">
      <c r="A21" s="4" t="inlineStr">
        <is>
          <t>Interest Expense</t>
        </is>
      </c>
      <c r="C21" s="6" t="n">
        <v>4292</v>
      </c>
      <c r="D21" s="6" t="n">
        <v>10250</v>
      </c>
    </row>
    <row r="22">
      <c r="A22" s="4" t="inlineStr">
        <is>
          <t>Interest Income, net of Interest Expense</t>
        </is>
      </c>
      <c r="B22" s="6" t="n">
        <v>-464</v>
      </c>
    </row>
    <row r="23">
      <c r="A23" s="4" t="inlineStr">
        <is>
          <t>Depreciation and amortization:</t>
        </is>
      </c>
      <c r="B23" s="6" t="n">
        <v>3644</v>
      </c>
      <c r="C23" s="6" t="n">
        <v>4468</v>
      </c>
      <c r="D23" s="6" t="n">
        <v>4778</v>
      </c>
    </row>
    <row r="24">
      <c r="A24" s="4" t="inlineStr">
        <is>
          <t>Financial Services Sector [Member]</t>
        </is>
      </c>
    </row>
    <row r="25">
      <c r="A25" s="3" t="inlineStr">
        <is>
          <t>Segment Reporting Information [Line Items]</t>
        </is>
      </c>
    </row>
    <row r="26">
      <c r="A26" s="4" t="inlineStr">
        <is>
          <t>Revenue</t>
        </is>
      </c>
      <c r="B26" s="6" t="n">
        <v>102028</v>
      </c>
      <c r="C26" s="6" t="n">
        <v>87013</v>
      </c>
      <c r="D26" s="6" t="n">
        <v>55323</v>
      </c>
    </row>
    <row r="27">
      <c r="A27" s="4" t="inlineStr">
        <is>
          <t>Operating income (loss):</t>
        </is>
      </c>
      <c r="B27" s="6" t="n">
        <v>62291</v>
      </c>
      <c r="C27" s="6" t="n">
        <v>53395</v>
      </c>
      <c r="D27" s="6" t="n">
        <v>27350</v>
      </c>
    </row>
    <row r="28">
      <c r="A28" s="4" t="inlineStr">
        <is>
          <t>Interest Expense</t>
        </is>
      </c>
      <c r="B28" s="6" t="n">
        <v>3912</v>
      </c>
      <c r="C28" s="6" t="n">
        <v>2927</v>
      </c>
      <c r="D28" s="6" t="n">
        <v>3651</v>
      </c>
    </row>
    <row r="29">
      <c r="A29" s="4" t="inlineStr">
        <is>
          <t>Depreciation and amortization:</t>
        </is>
      </c>
      <c r="B29" s="6" t="n">
        <v>2227</v>
      </c>
      <c r="C29" s="6" t="n">
        <v>3034</v>
      </c>
      <c r="D29" s="6" t="n">
        <v>2095</v>
      </c>
    </row>
    <row r="30">
      <c r="A30" s="4" t="inlineStr">
        <is>
          <t>Corporate and Other [Member]</t>
        </is>
      </c>
    </row>
    <row r="31">
      <c r="A31" s="3" t="inlineStr">
        <is>
          <t>Segment Reporting Information [Line Items]</t>
        </is>
      </c>
    </row>
    <row r="32">
      <c r="A32" s="4" t="inlineStr">
        <is>
          <t>Less: Corporate selling, general and administrative expenses</t>
        </is>
      </c>
      <c r="B32" s="6" t="n">
        <v>-68614</v>
      </c>
      <c r="C32" s="6" t="n">
        <v>-62283</v>
      </c>
      <c r="D32" s="6" t="n">
        <v>-51582</v>
      </c>
    </row>
    <row r="33">
      <c r="A33" s="4" t="inlineStr">
        <is>
          <t>Interest and Other Income</t>
        </is>
      </c>
      <c r="B33" s="6" t="n">
        <v>-1368</v>
      </c>
      <c r="C33" s="6" t="n">
        <v>0</v>
      </c>
      <c r="D33" s="6" t="n">
        <v>0</v>
      </c>
    </row>
    <row r="34">
      <c r="A34" s="4" t="inlineStr">
        <is>
          <t>Depreciation and amortization:</t>
        </is>
      </c>
      <c r="B34" s="5" t="n">
        <v>7637</v>
      </c>
      <c r="C34" s="5" t="n">
        <v>6734</v>
      </c>
      <c r="D34" s="5" t="n">
        <v>61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Business Segments - Assets (Details) - USD ($) $ in Thousands</t>
        </is>
      </c>
      <c r="B1" s="2" t="inlineStr">
        <is>
          <t>Dec. 31, 2021</t>
        </is>
      </c>
      <c r="C1" s="2" t="inlineStr">
        <is>
          <t>Dec. 31, 2020</t>
        </is>
      </c>
    </row>
    <row r="2">
      <c r="A2" s="3" t="inlineStr">
        <is>
          <t>Segment Reporting Information [Line Items]</t>
        </is>
      </c>
    </row>
    <row r="3">
      <c r="A3" s="4" t="inlineStr">
        <is>
          <t>Deposits on real estate under option or contract</t>
        </is>
      </c>
      <c r="B3" s="5" t="n">
        <v>52918</v>
      </c>
      <c r="C3" s="5" t="n">
        <v>45357</v>
      </c>
    </row>
    <row r="4">
      <c r="A4" s="4" t="inlineStr">
        <is>
          <t>Inventory</t>
        </is>
      </c>
      <c r="B4" s="6" t="n">
        <v>2399516</v>
      </c>
      <c r="C4" s="6" t="n">
        <v>1871251</v>
      </c>
    </row>
    <row r="5">
      <c r="A5" s="4" t="inlineStr">
        <is>
          <t>Investment in joint venture arrangements</t>
        </is>
      </c>
      <c r="B5" s="6" t="n">
        <v>57121</v>
      </c>
      <c r="C5" s="6" t="n">
        <v>34673</v>
      </c>
    </row>
    <row r="6">
      <c r="A6" s="4" t="inlineStr">
        <is>
          <t>Other Combined Assets</t>
        </is>
      </c>
      <c r="B6" s="6" t="n">
        <v>730298</v>
      </c>
      <c r="C6" s="6" t="n">
        <v>691764</v>
      </c>
    </row>
    <row r="7">
      <c r="A7" s="4" t="inlineStr">
        <is>
          <t>TOTAL ASSETS</t>
        </is>
      </c>
      <c r="B7" s="6" t="n">
        <v>3239853</v>
      </c>
      <c r="C7" s="6" t="n">
        <v>2643045</v>
      </c>
    </row>
    <row r="8">
      <c r="A8" s="4" t="inlineStr">
        <is>
          <t>Northern Homebuilding [Member]</t>
        </is>
      </c>
    </row>
    <row r="9">
      <c r="A9" s="3" t="inlineStr">
        <is>
          <t>Segment Reporting Information [Line Items]</t>
        </is>
      </c>
    </row>
    <row r="10">
      <c r="A10" s="4" t="inlineStr">
        <is>
          <t>Deposits on real estate under option or contract</t>
        </is>
      </c>
      <c r="B10" s="6" t="n">
        <v>4123</v>
      </c>
      <c r="C10" s="6" t="n">
        <v>5031</v>
      </c>
    </row>
    <row r="11">
      <c r="A11" s="4" t="inlineStr">
        <is>
          <t>Inventory</t>
        </is>
      </c>
      <c r="B11" s="6" t="n">
        <v>987258</v>
      </c>
      <c r="C11" s="6" t="n">
        <v>847524</v>
      </c>
    </row>
    <row r="12">
      <c r="A12" s="4" t="inlineStr">
        <is>
          <t>Investment in joint venture arrangements</t>
        </is>
      </c>
      <c r="B12" s="6" t="n">
        <v>0</v>
      </c>
      <c r="C12" s="6" t="n">
        <v>1378</v>
      </c>
    </row>
    <row r="13">
      <c r="A13" s="4" t="inlineStr">
        <is>
          <t>Other Combined Assets</t>
        </is>
      </c>
      <c r="B13" s="6" t="n">
        <v>37527</v>
      </c>
      <c r="C13" s="6" t="n">
        <v>37465</v>
      </c>
    </row>
    <row r="14">
      <c r="A14" s="4" t="inlineStr">
        <is>
          <t>TOTAL ASSETS</t>
        </is>
      </c>
      <c r="B14" s="6" t="n">
        <v>1028908</v>
      </c>
      <c r="C14" s="6" t="n">
        <v>891398</v>
      </c>
    </row>
    <row r="15">
      <c r="A15" s="4" t="inlineStr">
        <is>
          <t>Southern Homebuilding [Member]</t>
        </is>
      </c>
    </row>
    <row r="16">
      <c r="A16" s="3" t="inlineStr">
        <is>
          <t>Segment Reporting Information [Line Items]</t>
        </is>
      </c>
    </row>
    <row r="17">
      <c r="A17" s="4" t="inlineStr">
        <is>
          <t>Deposits on real estate under option or contract</t>
        </is>
      </c>
      <c r="B17" s="6" t="n">
        <v>48795</v>
      </c>
      <c r="C17" s="6" t="n">
        <v>40326</v>
      </c>
    </row>
    <row r="18">
      <c r="A18" s="4" t="inlineStr">
        <is>
          <t>Inventory</t>
        </is>
      </c>
      <c r="B18" s="6" t="n">
        <v>1412258</v>
      </c>
      <c r="C18" s="6" t="n">
        <v>1023727</v>
      </c>
    </row>
    <row r="19">
      <c r="A19" s="4" t="inlineStr">
        <is>
          <t>Investment in joint venture arrangements</t>
        </is>
      </c>
      <c r="B19" s="6" t="n">
        <v>57121</v>
      </c>
      <c r="C19" s="6" t="n">
        <v>33295</v>
      </c>
    </row>
    <row r="20">
      <c r="A20" s="4" t="inlineStr">
        <is>
          <t>Other Combined Assets</t>
        </is>
      </c>
      <c r="B20" s="6" t="n">
        <v>63844</v>
      </c>
      <c r="C20" s="6" t="n">
        <v>57588</v>
      </c>
    </row>
    <row r="21">
      <c r="A21" s="4" t="inlineStr">
        <is>
          <t>TOTAL ASSETS</t>
        </is>
      </c>
      <c r="B21" s="6" t="n">
        <v>1582018</v>
      </c>
      <c r="C21" s="6" t="n">
        <v>1154936</v>
      </c>
    </row>
    <row r="22">
      <c r="A22" s="4" t="inlineStr">
        <is>
          <t>Corporate, Financial Services and Unallocated [Member]</t>
        </is>
      </c>
    </row>
    <row r="23">
      <c r="A23" s="3" t="inlineStr">
        <is>
          <t>Segment Reporting Information [Line Items]</t>
        </is>
      </c>
    </row>
    <row r="24">
      <c r="A24" s="4" t="inlineStr">
        <is>
          <t>Deposits on real estate under option or contract</t>
        </is>
      </c>
      <c r="B24" s="6" t="n">
        <v>0</v>
      </c>
      <c r="C24" s="6" t="n">
        <v>0</v>
      </c>
    </row>
    <row r="25">
      <c r="A25" s="4" t="inlineStr">
        <is>
          <t>Inventory</t>
        </is>
      </c>
      <c r="B25" s="6" t="n">
        <v>0</v>
      </c>
      <c r="C25" s="6" t="n">
        <v>0</v>
      </c>
    </row>
    <row r="26">
      <c r="A26" s="4" t="inlineStr">
        <is>
          <t>Investment in joint venture arrangements</t>
        </is>
      </c>
      <c r="B26" s="6" t="n">
        <v>0</v>
      </c>
      <c r="C26" s="6" t="n">
        <v>0</v>
      </c>
    </row>
    <row r="27">
      <c r="A27" s="4" t="inlineStr">
        <is>
          <t>Other Combined Assets</t>
        </is>
      </c>
      <c r="B27" s="6" t="n">
        <v>628927</v>
      </c>
      <c r="C27" s="6" t="n">
        <v>596711</v>
      </c>
    </row>
    <row r="28">
      <c r="A28" s="4" t="inlineStr">
        <is>
          <t>TOTAL ASSETS</t>
        </is>
      </c>
      <c r="B28" s="5" t="n">
        <v>628927</v>
      </c>
      <c r="C28" s="5" t="n">
        <v>5967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Business Segments - Textual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urchase Accounting Adjustments</t>
        </is>
      </c>
      <c r="D4" s="5" t="n">
        <v>600</v>
      </c>
    </row>
    <row r="5">
      <c r="A5" s="4" t="inlineStr">
        <is>
          <t>Charges related to stucco-related claims</t>
        </is>
      </c>
      <c r="B5" s="5" t="n">
        <v>0</v>
      </c>
      <c r="C5" s="5" t="n">
        <v>860</v>
      </c>
      <c r="D5" s="6" t="n">
        <v>0</v>
      </c>
    </row>
    <row r="6">
      <c r="A6" s="4" t="inlineStr">
        <is>
          <t>Total valuation adjustments and write-offs</t>
        </is>
      </c>
      <c r="C6" s="5" t="n">
        <v>8400</v>
      </c>
      <c r="D6" s="5" t="n">
        <v>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hare Repurchase Program (Details) - USD ($) $ in Thousands</t>
        </is>
      </c>
      <c r="B1" s="2" t="inlineStr">
        <is>
          <t>12 Months Ended</t>
        </is>
      </c>
    </row>
    <row r="2">
      <c r="B2" s="2" t="inlineStr">
        <is>
          <t>Dec. 31, 2021</t>
        </is>
      </c>
      <c r="C2" s="2" t="inlineStr">
        <is>
          <t>Dec. 31, 2020</t>
        </is>
      </c>
      <c r="D2" s="2" t="inlineStr">
        <is>
          <t>Dec. 31, 2019</t>
        </is>
      </c>
      <c r="E2" s="2" t="inlineStr">
        <is>
          <t>Feb. 17, 2022</t>
        </is>
      </c>
    </row>
    <row r="3">
      <c r="A3" s="3" t="inlineStr">
        <is>
          <t>Share Repurchase Program [Abstract]</t>
        </is>
      </c>
    </row>
    <row r="4">
      <c r="A4" s="4" t="inlineStr">
        <is>
          <t>Stock Repurchase Program, Authorized Amount</t>
        </is>
      </c>
      <c r="B4" s="5" t="n">
        <v>100000</v>
      </c>
    </row>
    <row r="5">
      <c r="A5" s="4" t="inlineStr">
        <is>
          <t>Treasury Stock, Shares, Acquired</t>
        </is>
      </c>
      <c r="B5" s="6" t="n">
        <v>800000</v>
      </c>
    </row>
    <row r="6">
      <c r="A6" s="4" t="inlineStr">
        <is>
          <t>Treasury Stock, Value, Acquired, Cost Method</t>
        </is>
      </c>
      <c r="B6" s="5" t="n">
        <v>51520</v>
      </c>
      <c r="C6" s="5" t="n">
        <v>1912</v>
      </c>
      <c r="D6" s="5" t="n">
        <v>5150</v>
      </c>
    </row>
    <row r="7">
      <c r="A7" s="4" t="inlineStr">
        <is>
          <t>Stock Repurchase Program, Remaining Authorized Repurchase Amount</t>
        </is>
      </c>
      <c r="B7" s="5" t="n">
        <v>48500</v>
      </c>
      <c r="E7" s="5" t="n">
        <v>148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USD ($) $ in Millions</t>
        </is>
      </c>
      <c r="B1" s="2" t="inlineStr">
        <is>
          <t>Feb. 17, 2022</t>
        </is>
      </c>
      <c r="C1" s="2" t="inlineStr">
        <is>
          <t>Dec. 31, 2021</t>
        </is>
      </c>
    </row>
    <row r="2">
      <c r="A2" s="3" t="inlineStr">
        <is>
          <t>Subsequent Events [Abstract]</t>
        </is>
      </c>
    </row>
    <row r="3">
      <c r="A3" s="4" t="inlineStr">
        <is>
          <t>Stock Repurchase Program, Remaining Authorized Repurchase Amount</t>
        </is>
      </c>
      <c r="B3" s="8" t="n">
        <v>148.5</v>
      </c>
      <c r="C3" s="8" t="n">
        <v>48.5</v>
      </c>
    </row>
    <row r="4">
      <c r="A4" s="4" t="inlineStr">
        <is>
          <t>Stock Repurchase Program, Authorized Amount increase/decrease</t>
        </is>
      </c>
      <c r="B4"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 [Abstract]</t>
        </is>
      </c>
    </row>
    <row r="4">
      <c r="A4" s="4" t="inlineStr">
        <is>
          <t>Share-based Payment Arrangement [Text Block]</t>
        </is>
      </c>
      <c r="B4" s="4" t="inlineStr">
        <is>
          <t>Stock-Based and Deferred Compensation We measure and recognize compensation expense associated with our grant of equity-based awards in accordance with ASC 718, Compensation-Stock Compensation (“ASC 718”), which generally requires that companies measure and recognize stock-based compensation expense in an amount equal to the fair value of share-based awards granted under compensation arrangements over the related vesting period. We have granted share-based awards to certain of our employees and directors in the form of stock options, director stock units, director restricted stock units and performance share units (“PSU’s”). Determining the fair value of share-based awards requires judgment to identify the appropriate valuation model and develop the assumptions. Stock Incentive Plans The Company maintains the M/I Homes, Inc. 2018 Long-Term Incentive Plan (the “2018 LTIP”), an equity compensation plan administered by the Compensation Committee of our Board of Directors. Under the 2018 LTIP, the Company is permitted to grant (1) nonqualified stock options to purchase common shares, (2) incentive stock options to purchase common shares, (3) stock appreciation rights, (4) restricted common shares, (5) other stock-based awards (awards that are valued in whole or in part by reference to, or otherwise based on, the fair market value of our common shares), and (6) cash-based awards to its officers, employees, non-employee directors and other eligible participants. Subject to certain adjustments, the 2018 LTIP authorizes awards to officers, employees, non-employee directors and other eligible participants for up to 2,250,000 common shares, of which 642,487 remain available for grant at December 31, 2021. The 2018 LTIP replaced the M/I Homes, Inc. 2009 Long-Term Incentive Plan (the “2009 LTIP”), which was terminated immediately following our 2018 Annual Meeting of Shareholders. Awards outstanding under the 2009 LTIP remain in effect in accordance with their respective terms. Stock Options Stock options are granted at the market price of the Company’s common shares at the close of business on the date of grant. The grant date fair value for stock option awards is estimated using the Black-Scholes option pricing model. Options awarded generally vest 20% annually over five years and expire after ten years. We recognize stock-based compensation expense for our stock option awards over the requisite service period of the award. Under the 2018 LTIP and the 2009 LTIP, in the case of termination due to death, disability or retirement, all options will become immediately exercisable. Shares issued upon option exercise may consist of treasury shares, authorized but unissued common shares or common shares purchased by or on behalf of the Company in the open market. Following is a summary of stock option activity for the year ended December 31, 2021, relating to the stock options awarded under the 2018 LTIP and the 2009 LTIP: Shares Weighted Weighted Average Remaining Contractual Term (Years) Aggregate Intrinsic Value (a) (In thousands) Options outstanding at December 31, 2020 1,625,400 $ 30.21 7.28 $ 22,882 Granted 435,500 52.54 Exercised (452,100) 24.85 Forfeited (14,200) 37.94 Options outstanding at December 31, 2021 1,594,600 $ 37.76 7.34 $ 39,016 Options vested or expected to vest at December 31, 2021 1,556,535 $ 37.63 7.32 $ 38,214 Options exercisable at December 31, 2021 576,500 $ 28.69 5.79 $ 19,308 (a) Intrinsic value is defined as the amount by which the fair value of the underlying common shares exceeds the exercise price of the option. The aggregate intrinsic value of options exercised during the years ended December 31, 2021, 2020 and 2019 was $15.3 million, $8.4 million and $14.5 million, respectively. The fair value of our five-year service-based stock options granted during the years ended December 31, 2021, 2020 and 2019 was established at the date of grant using the Black-Scholes pricing model, with the weighted average assumptions as follows: Year Ended December 31, 2021 2020 2019 Risk-free interest rate 0.66 % 1.42 % 2.51% Expected volatility 31.66 % 29.15 % 28.81% Expected term (in years) 5.5 5.6 5.9 Weighted average grant date fair value of options granted during the period $ 15.69 $ 12.65 $ 9.06 The risk-free interest rate is based upon the U.S. Treasury constant maturity rate at the date of the grant. Expected volatility is based on an average of (1) historical volatility of the Company’s stock and (2) implied volatility from traded options on the Company’s stock. The risk-free rate for periods within the contractual life of the stock option award is based on the yield curve of a zero-coupon U.S. Treasury bond on the date the stock option award is granted, with a maturity equal to the expected term of the stock option award granted. The Company uses historical data to estimate stock option exercises and forfeitures within its valuation model. The expected life of stock option awards granted is derived from historical exercise experience under the Company’s share-based payment plans, and represents the period of time that stock option awards granted are expected to be outstanding. Total stock-based compensation expense related to stock option awards that has been charged against income was $4.6 million, $3.9 million and $3.6 million for the years ended December 31, 2021, 2020 and 2019, respectively, relating to the 2018 LTIP and the 2009 LTIP. As of December 31, 2021, there was a total of $11.0 million of unrecognized compensation expense related to unvested stock option awards that will be recognized as stock-based compensation expense as the awards vest over a weighted average period of 2.1 years for the service awards. Director Restricted Stock Units and Stock Units In 2021, the Company awarded each non-employee director 2,910 restricted stock units (20,370 restricted stock units in total) under the 2018 LTIP which will vest on the first anniversary of the date of grant (subject to the non-employee director’s continued service on the Board of Directors on the vesting date (except in the case of death or disability)) and will be settled in common shares (on a one-for-one basis) upon the director’s termination of service as a director. The Company awarded its non-employee directors a total of 24,000 stock units under the 2018 LTIP during each of the years ended December 31, 2020 and 2019. Each stock unit is the equivalent of one common share, vests immediately and will be converted into a common share upon termination of service as a director. The grant date fair value for the director restricted stock units and the director stock units is based upon the closing price of our common shares on the date of grant. Stock-based compensation expense for our director restricted stock units is recognized over the period of the award (amortized over one year). Stock-based compensation expense for our director stock units, which vest immediately, is fully recognized on the day the award is granted. The Company recognized the stock-based compensation expense related to the awards of $0.9 million in 2021, and $0.7 million in both 2020 and 2019. On May 5, 2009, the Company’s board of directors terminated the M/I Homes, Inc. 2006 Director Equity Incentive Plan (the “Director Equity Plan”). Awards outstanding under the Director Equity Plan remain in effect in accordance with their respective terms. At December 31, 2021, there were 8,059 stock units outstanding under the Director Equity Plan with a value of $0.2 million. Performance Share Unit Awards On February 16, 2021, February 18, 2020 and February 19, 2019, the Company awarded its executive officers (in the aggregate) a target number of PSU’s under the 2018 LTIP equal to 30,875, 45,771 and 53,692 PSU’s, respectively. Each PSU represents a contingent right to receive one common share of the Company if vesting is satisfied at the end of a three-year performance period (the “Performance Period”) based on the related performance conditions and market conditions. The ultimate number of PSU’s that will vest and be earned, if any, after the completion of the Performance Period, is based on (1) (a) the Company’s cumulative annual pre-tax income from operations, excluding extraordinary items as defined in the underlying award agreements with the executive officers, over the Performance Period (weighted 80%) (the “Performance Condition”), and (b) the Company’s relative total shareholder return over the Performance Period compared to the total shareholder return of a peer group of other publicly-traded homebuilders (weighted 20%) (the “Market Condition”) and (2) the participant’s continued employment through the end of the Performance Period, except in the case of termination due to death, disability or retirement or involuntary termination without cause by the Compan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es not vest at the end of the Performance Period will be forfeited. Additionally, the PSU’s have no dividend or voting rights during the Performance Period. The grant date fair value for PSU’s with a market condition (as defined in ASC 718) is estimated using the Monte Carlo simulation methodology, and the grant date fair value for PSU’s with a performance condition (as defined in ASC 718) is based upon the closing price of our common shares on the date of grant. The grant date fair value of the portion of the PSU’s subject to the Performance Condition and the Market Condition component was $51.82 and $56.44, respectively, for the 2021 PSU’s, $42.23 and $37.51, respectively, for the 2020 PSU’s, and $27.62 and $32.52, respectively, for the 2019 PSU’s. In accordance with ASC 718, for the portion of the PSU’s subject to a Market Condition, stock-based compensation expense is derived using the Monte Carlo simulation methodology and is recognized ratably over the service period regardless of whether or not the attainment of the Market Condition is probable. Therefore, the Company recognized $0.4 million in stock-based compensation expense during 2021 related to the Market Condition portion of the 2021, 2020 and 2019 PSU awards. There was a total of $0.2 million of unrecognized stock-based compensation expense related to the Market Condition portion of the 2021 and 2020 PSU awards as of December 31, 2021. At December 31, 2021, the Market Condition for the 2019 PSU awards was met, and the Company recorded $0.3 million of stock-based compensation expense. Based on these results and board approval, 12,433 PSU’s vested during the first quarter of 2022 with respect to the portion of the 2019 PSU’s subject to the Market Condition. For the portion of the PSU’s subject to a Performance Condition, we recognize stock-based compensation expense on a straight-line basis over the Performance Period based on the probable outcome of the related Performance Condition. If satisfaction of the performance condition is not probable, stock-based compensation expense recognition is deferred until probability is attained and a cumulative compensation expense adjustment is recorded and recognized ratably over the remaining service period. The Company reassesses the probability of the satisfaction of the Performance Condition on a quarterly basis, and stock-based compensation expense is adjusted based on the portion of the requisite service period that has passed. If actual results differ significantly from these estimates, stock-based compensation expense could be higher and have a material impact on our consolidated financial statements. The Company recognized $0.2 million and $1.4 million of stock-based compensation expense related to the Performance Condition portion of the 2021 and 2020 PSU awards, respectively, during 2021 based on the probability of attaining the Performance Conditions. The Company has $0.4 million and $0.7 million of unrecognized stock-based compensation expense related to the Performance Condition portion of the 2021 and 2020 PSU awards, respectively, at December 31, 2021. The Company recognized $1.0 million of stock-based compensation expense related to the Performance Condition portion of the 2019 PSU awards as of December 31, 2021 based on the achievement of the maximum performance level. Based on these results and board approval, 63,227 PSU’s vested during the first quarter of 2022 with respect to the portion of the 2019 PSU awards subject to the Performance Condition. Deferred Compensation Plans The purpose of the Company’s Amended and Restated Executives’ Deferred Compensation Plan (the “Executive Plan”), a non-qualified deferred compensation plan, is to provide an opportunity for certain eligible employees of the Company to defer a portion of their compensation and to invest in the Company’s common shares. The purpose of the Company’s Amended and Restated Director Deferred Compensation Plan (the “Director Plan”) is to provide its directors with an opportunity to defer their director compensation and to invest in the Company’s common shares. Compensation expense deferred into the Executive Plan and the Director Plan (together the “Plans”) totaled $0.3 million for the year ended December 31, 2021 and $0.2 million for the years ended December 31, 2020 and 2019. The portion of cash compensation deferred by employees and directors under the Plans is invested in fully-vested equity units in the Plans. One equity unit is the equivalent of one common share. Equity units and the related dividends (if any) will be converted and generally distributed to the employee or director in the form of common shares at the earlier of his or her elected distribution date or termination of service as an employee or director of the Company. Distributions from the Plans totaled $0.3 million, $0.4 million, and $0.2 million during the years ended December 31, 2021, 2020 and 2019, respectively. As of December 31, 2021, there were a total of 47,874 equity units with a value of $1.4 million outstanding under the Plans. The aggregate fair market value of these units at December 31, 2021, based on the closing price of the underlying common shares, was approximately $3.0 million, and the associated deferred tax benefit the Company would recognize if the outstanding units were distributed was $1.4 million as of December 31, 2021. Common shares are issued from treasury shares upon distribution of equity units from the Plans. Profit Sharing and Retirement Plan The Company has a profit-sharing and retirement plan that covers substantially all Company employees and permits participants to make contributions to the plan on a pre-tax basis in accordance with the provisions of Section 401(k) of the Internal Revenue Code of 1986, as amended. Company contributions to the plan are also made at the discretion of the Company’s board of directors based on the Company’s profitability and resulted in a $4.7 million, $3.9 million and $2.9 million expense (net of plan expenses) for the years ended December 31,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6:38Z</dcterms:created>
  <dcterms:modified xmlns:dcterms="http://purl.org/dc/terms/" xmlns:xsi="http://www.w3.org/2001/XMLSchema-instance" xsi:type="dcterms:W3CDTF">2022-02-17T21:06:38Z</dcterms:modified>
</cp:coreProperties>
</file>